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 sheetId="8" r:id="rId8"/>
    <s:sheet name="Investments" sheetId="9" r:id="rId9"/>
    <s:sheet name="Income Taxes" sheetId="10" r:id="rId10"/>
    <s:sheet name="Deferred Policy Acquisition Cos" sheetId="11" r:id="rId11"/>
    <s:sheet name="Reserve for Losses and Loss Adj" sheetId="12" r:id="rId12"/>
    <s:sheet name="Commitments and Contingencies" sheetId="13" r:id="rId13"/>
    <s:sheet name="Debt" sheetId="14" r:id="rId14"/>
    <s:sheet name="Shareholders' Equity" sheetId="15" r:id="rId15"/>
    <s:sheet name="Variable Interest Entities" sheetId="16" r:id="rId16"/>
    <s:sheet name="Earnings Per Share" sheetId="17" r:id="rId17"/>
    <s:sheet name="Segment Information" sheetId="18" r:id="rId18"/>
    <s:sheet name="Basis of Presentation (Policies" sheetId="19" r:id="rId19"/>
    <s:sheet name="Basis of Presentation (Tables)" sheetId="20" r:id="rId20"/>
    <s:sheet name="Fair Value Measurement (Tables)" sheetId="21" r:id="rId21"/>
    <s:sheet name="Investments (Tables)" sheetId="22" r:id="rId22"/>
    <s:sheet name="Debt (Tables)" sheetId="23" r:id="rId23"/>
    <s:sheet name="Shareholders' Equity (Tables)" sheetId="24" r:id="rId24"/>
    <s:sheet name="Segment Information (Tables)" sheetId="25" r:id="rId25"/>
    <s:sheet name="Basis of Presentation (Details " sheetId="26" r:id="rId26"/>
    <s:sheet name="Basis of Presentation Basis of " sheetId="27" r:id="rId27"/>
    <s:sheet name="Fair Value Measurement (Assets " sheetId="28" r:id="rId28"/>
    <s:sheet name="Fair Value Measurement (Quantit" sheetId="29" r:id="rId29"/>
    <s:sheet name="Fair Value Measurement (Level 3" sheetId="30" r:id="rId30"/>
    <s:sheet name="Fair Value Measurement (Narrati" sheetId="31" r:id="rId31"/>
    <s:sheet name="Fair Value Measurement (Investm" sheetId="32" r:id="rId32"/>
    <s:sheet name="Fair Value Measurement (Inves33" sheetId="33" r:id="rId33"/>
    <s:sheet name="Fair Value Measurement (Methodo" sheetId="34" r:id="rId34"/>
    <s:sheet name="Investments (Available-For-Sale" sheetId="35" r:id="rId35"/>
    <s:sheet name="Investments (Available For Sale" sheetId="36" r:id="rId36"/>
    <s:sheet name="Investments (Narrative) (Detail" sheetId="37" r:id="rId37"/>
    <s:sheet name="Investments (Other Investments)" sheetId="38" r:id="rId38"/>
    <s:sheet name="Investments (Unconsolidated Sub" sheetId="39" r:id="rId39"/>
    <s:sheet name="Investments (Investments Held i" sheetId="40" r:id="rId40"/>
    <s:sheet name="Investments (Net Investment Inc" sheetId="41" r:id="rId41"/>
    <s:sheet name="Investments (Net Realized Inves" sheetId="42" r:id="rId42"/>
    <s:sheet name="Investments (Credit Losses Reco" sheetId="43" r:id="rId43"/>
    <s:sheet name="Investments (Sales and Purchase" sheetId="44" r:id="rId44"/>
    <s:sheet name="Income Taxes (Details)" sheetId="45" r:id="rId45"/>
    <s:sheet name="Deferred Policy Acquisition C46" sheetId="46" r:id="rId46"/>
    <s:sheet name="Reserve for Losses and Loss A47" sheetId="47" r:id="rId47"/>
    <s:sheet name="Commitments and Contingencies (" sheetId="48" r:id="rId48"/>
    <s:sheet name="Debt (Details)" sheetId="49" r:id="rId49"/>
    <s:sheet name="Shareholders' Equity (Narrative" sheetId="50" r:id="rId50"/>
    <s:sheet name="Shareholders' Equity (Details)" sheetId="51" r:id="rId51"/>
    <s:sheet name="Variable Interest Entities (Det" sheetId="52" r:id="rId52"/>
    <s:sheet name="Segment Information (Narrative)" sheetId="53" r:id="rId53"/>
    <s:sheet name="Segment Information (Financial " sheetId="54" r:id="rId54"/>
    <s:sheet name="Segment Information (Details)" sheetId="55" r:id="rId55"/>
  </s:sheets>
  <s:definedNames/>
  <s:calcPr calcId="124519" calcMode="auto" fullCalcOnLoad="1"/>
</s:workbook>
</file>

<file path=xl/sharedStrings.xml><?xml version="1.0" encoding="utf-8"?>
<sst xmlns="http://schemas.openxmlformats.org/spreadsheetml/2006/main" uniqueCount="672">
  <si>
    <t>Document and Entity Information - shares</t>
  </si>
  <si>
    <t>3 Months Ended</t>
  </si>
  <si>
    <t>Mar. 31, 2016</t>
  </si>
  <si>
    <t>Apr. 29, 2016</t>
  </si>
  <si>
    <t>Document and Entity Information [Abstract]</t>
  </si>
  <si>
    <t>Entity Registrant Name</t>
  </si>
  <si>
    <t>PROASSURANCE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5</t>
  </si>
  <si>
    <t>Investments</t>
  </si>
  <si>
    <t>Fixed maturities, available for sale, at fair value; amortized cost, $2,681,385 and $2,722,063, respectively</t>
  </si>
  <si>
    <t>Equity securities, trading, at fair value; cost, $324,731 and $319,320, respectively</t>
  </si>
  <si>
    <t>Short-term investments</t>
  </si>
  <si>
    <t>Business owned life insurance</t>
  </si>
  <si>
    <t>Investment in unconsolidated subsidiaries</t>
  </si>
  <si>
    <t>Other investments, $30,494 and $30,611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Other liabilities</t>
  </si>
  <si>
    <t>Debt less debt issuance costs</t>
  </si>
  <si>
    <t>Total Liabilities</t>
  </si>
  <si>
    <t>Shareholders’ Equity</t>
  </si>
  <si>
    <t>Common shares, par value $0.01 per share, 100,000,000 shares authorized, 62,631,713 and 62,503,255 shares issued, respectively</t>
  </si>
  <si>
    <t>Additional paid-in capital</t>
  </si>
  <si>
    <t>Accumulated other comprehensive income (loss), net of deferred tax expense (benefit) of $25,232 and $12,972, respectively</t>
  </si>
  <si>
    <t>Retained earnings</t>
  </si>
  <si>
    <t>Treasury shares, at cost, 9,430,366 shares and 9,402,697 shares, respectively</t>
  </si>
  <si>
    <t>Total Shareholders’ Equity</t>
  </si>
  <si>
    <t>Total Liabilities and Shareholders’ Equity</t>
  </si>
  <si>
    <t>Condensed Consolidated Balance Sheets (Parenthetical) - USD ($) $ in Thousands</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shares authorized</t>
  </si>
  <si>
    <t>Common shares, shares issued</t>
  </si>
  <si>
    <t>Deferred tax expense (benefit) on accumulated other comprehensive income (loss)</t>
  </si>
  <si>
    <t>Treasury shares, number of shares</t>
  </si>
  <si>
    <t>Condensed Consolidated Statements of Changes in Capital - USD ($) $ in Thousands</t>
  </si>
  <si>
    <t>Mar. 31, 2015</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densed Consolidated Statements of Income and Comprehensive Income - USD ($) shares in Thousands, $ in Thousands</t>
  </si>
  <si>
    <t>Revenues</t>
  </si>
  <si>
    <t>Net premiums earned</t>
  </si>
  <si>
    <t>Net investment income</t>
  </si>
  <si>
    <t>Equity in earnings (loss) of unconsolidated subsidiaries</t>
  </si>
  <si>
    <t>Net realized investment gains (losses):</t>
  </si>
  <si>
    <t>Other-than-temporary impairment (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Condensed Consolidated Statements of Cash Flows - USD ($) $ in Thousands</t>
  </si>
  <si>
    <t>Jun. 30, 2016</t>
  </si>
  <si>
    <t>Operating Activities</t>
  </si>
  <si>
    <t>Depreciation and amortization, net of accretion</t>
  </si>
  <si>
    <t>(Increase) decrease in cash surrender value of BOLI</t>
  </si>
  <si>
    <t>Net realized investment (gains) losses</t>
  </si>
  <si>
    <t>Deferred income taxes</t>
  </si>
  <si>
    <t>Policy acquisition costs, net amortization (net deferral)</t>
  </si>
  <si>
    <t>Equity in earnings of unconsolidated subsidiaries, excluding income distributions received</t>
  </si>
  <si>
    <t>Other</t>
  </si>
  <si>
    <t>Other changes in assets and liabilities, excluding effect of business combinations:</t>
  </si>
  <si>
    <t>Reinsurance related assets and liabilities</t>
  </si>
  <si>
    <t>[1]</t>
  </si>
  <si>
    <t>Net cash provided (used) by operating activities</t>
  </si>
  <si>
    <t>Purchases of:</t>
  </si>
  <si>
    <t>Fixed maturities, available for sale</t>
  </si>
  <si>
    <t>Equity securities, trading</t>
  </si>
  <si>
    <t>Other investments</t>
  </si>
  <si>
    <t>Funding of qualified affordable housing tax credit limited partnerships</t>
  </si>
  <si>
    <t>Proceeds from sales or maturities of:</t>
  </si>
  <si>
    <t>Distributions from unconsolidated subsidiaries</t>
  </si>
  <si>
    <t>Net sales or maturities (purchases) of short-term investments</t>
  </si>
  <si>
    <t>Unsettled security transactions, net change</t>
  </si>
  <si>
    <t>Net cash provided (used) by investing activities</t>
  </si>
  <si>
    <t>Financing Activities</t>
  </si>
  <si>
    <t>Borrowing under revolving credit agreement</t>
  </si>
  <si>
    <t>Repurchase of common stock</t>
  </si>
  <si>
    <t>External capital contribution received for segregated portfolio cells</t>
  </si>
  <si>
    <t>Net cash provided (used) by financing activities</t>
  </si>
  <si>
    <t>Increase (decrease) in cash and cash equivalents</t>
  </si>
  <si>
    <t>Cash and cash equivalents at beginning of period</t>
  </si>
  <si>
    <t>Cash and cash equivalents at end of period</t>
  </si>
  <si>
    <t>Significant non-cash transactions</t>
  </si>
  <si>
    <t>Dividends declared and not yet paid</t>
  </si>
  <si>
    <t>Proceeds from settlement of reinsurance contract</t>
  </si>
  <si>
    <t>Scenario, Forecast [Member]</t>
  </si>
  <si>
    <t>Expected pro rata share of reinsurance contract reimbursement</t>
  </si>
  <si>
    <t>Reflects receipt of proceeds from a commutation with Syndicate 1729 of $16.0 million. Due to the reporting delay, ProAssurance's pro rata share ($9.2 million) of the offsetting disbursement made by Syndicate 1729 will be recorded in the second quarter of 2016.</t>
  </si>
  <si>
    <t>Basis of Presentation</t>
  </si>
  <si>
    <t>Organization, Consolidation and Presentation of Financial Statements [Abstract]</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month period ended March 31, 2016 are not necessarily indicative of the results that may be expected for the year ending December 31, 2016 . The accompanying Condensed Consolidated Financial Statements should be read in conjunction with the Consolidated Financial Statements and Notes contained in ProAssurance’s December 31, 2015 report on Form 10-K. In connection with its preparation of the Condensed Consolidated Financial Statements, ProAssurance evaluated events that occurred subsequent to March 31, 2016 for recognition or disclosure in its financial statements and notes to financial statements. ProAssurance operates in four reportable segments as follows: Specialty P&amp;C , Workers' Compensation, Lloyd's Syndicate, and Corporate. For more information on the nature of products and services provided and for financial information by segment, refer to Note 12 of the Notes to Condensed Consolidated Financial Statements. Reclassifications On January 1, 2016 in accordance with adopted guidance, ProAssurance began presenting debt issuance costs as a direct deduction from the carrying amount of debt on the Condensed Consolidated Balance Sheet, and the December 31, 2015 Condensed Consolidated Balance Sheet has been conformed to the current presentation. Previously, debt issuance costs ( $2.1 million at December 31, 2015) were reported in Other assets. Other Liabilities Other liabilities consisted of the following: (In millions) March 31, 2016 December 31, 2015 SPC dividends payable $ 23.1 $ 16.7 Unpaid dividends 16.4 69.4 All other 100.2 116.2 Total other liabilities $ 139.7 $ 202.3 SPC dividends payable are the cumulative undistributed earnings contractually payable to the external preferred shareholders of SPC s operated by ProAssurance's Cayman Islands subsidiary, Eastern Re. Unpaid dividends represent common stock dividends declared by ProAssurance's Board of Directors that had not yet been paid. Unpaid dividends at December 31, 2015 reflect a special dividend declared in late 2015 that was paid in January 2016 . Accounting Changes Adopted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is to be recognized in the period in which it becomes probable that the performance target will be achieved and is to represent the compensation cost attributable to the period(s) for which the requisite service has already been rendered. ProAssurance adopted the guidance as of January 1, 2016. Adoption of the guidance had no effect on ProAssurance’s results of operations or financial position as ProAssurance has no awards with performance targets extending beyond the requisite service period. Simplifying the Presentation of Debt Issuance Costs 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Related guidance issued by the SEC permits issuance costs associated with line-of-credit arrangements to be presented as an asset and subsequently amortized proportionally over the term of the arrangement. ProAssurance adopted the guidance as of January 1, 2016. Adoption of the guidance had no material effect on ProAssurance’s results of operations or financial position as it affected disclosure only. Amendments to the Consolidation Analysis 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IE s and the consolidation analysis to be performed by entities involved with VIE s, particularly VIE's for which there are fee arrangements and related party relationships. ProAssurance retrospectively adopted the guidance as of January 1, 2016. Adoption of the guidance had no material effect on ProAssurance’s results of operations or financial position as it affected disclosure only. Customer’s Accounting for Fees Paid in a Cloud Computing Arrangement Effective for fiscal years beginning after December 15, 2015, the FASB issued additional guidance regarding accounting for cloud computing arrangements. Under the new guidance, the software license elements of cloud computing arrangements are to be accounted for in a manner that is consistent with the acquisition of other software licenses. Cloud computing arrangements that do not include a software license are to be accounted for as a service contract, following existing guidance for service contracts. ProAssurance adopted the guidance on a prospective basis as of January 1, 2016. Adoption of the guidance had no material effect on ProAssurance’s results of operations or financial position. Disclosures about Short-Duration Contracts Effective for fiscal years beginning after December 15, 2015 and interim periods within fiscal years beginning after December 15, 2016, the FASB issued guidance that requires insurance entities that issue short-duration contracts to provide detailed disclosures relative to the reserve for losses and loss adjustment expenses in annual reporting periods and a roll-forward of the reserve for losses and loss adjustment expenses in interim reporting periods. The guidance also requires disclosures regarding significant changes in the methodologies and assumptions used to calculate the reserve for losses and loss adjustment expenses, including reasons for and the effects of such changes. ProAssurance adopted the guidance as of January 1, 2016. Adoption of the guidance affects disclosures for the fiscal year 2016 and interims periods thereafter and is not expected to have a material effect on ProAssurance's results of operations or financial position.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adopted the guidance as of January 1, 2016. Adoption of the guidance had no material effect on ProAssurance’s results of operations or financial position. Accounting Changes Not Yet Adopted Revenue from Contracts with Customers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expected to have no material effect on ProAssurance’s results of operations or financial position.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Adoption of the guidance is not expected to have a material effect on ProAssurance’s results of operations or financial position. Leases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Adoption of the guidance is not expected to have a material effect on ProAssurance’s results of operations or financial position as ProAssurance does not have any material leases. Simplifying the Transition to the Equity Method of Accounting Effective for fiscal years beginning after December 15, 2016 and interim periods within those fiscal years, the FASB issued guidance that eliminates the requirement for retroactive restatement when an investment qualifies for use of the equity method as a result of an increase in the level of ownership interest or degree of influence. The new guidance provides that the cost of acquiring an additional interest in an investee is to be added to the current basis of an investor’s previously held interest and the equity method of accounting adopted as of the date the investment becomes qualified for equity method accounting with no retroactive adjustment of the investment. If an available-for-sale equity security qualifies for the equity method of accounting the unrealized holding gain or loss in accumulated other comprehensive income is to be recognized through earnings at the date the investment becomes qualified for use of the equity method. ProAssurance plans to adopt the guidance beginning January 1, 2017. Adoption of the guidance is not expected to have a material effect on ProAssurance’s results of operations or financial position. Improvements to Employee Share-Based Payment Accounting Effective for fiscal years beginning after December 15, 2016 and interim periods within those fiscal years, the FASB issued guidance that simplifies several aspects of the accounting for share-based payment transactions, including the income tax consequences, classification of cash flows, and the classification of awards as either equity or liabilities. Under the new guidance, the difference between the deduction for tax purposes and the compensation cost recognized for financial reporting purposes is to be recognized as income tax expense in the current period and included with other income tax cash flows as an operating activity. Also the threshold for equity classification has been revised to permit withholdings up to the maximum statutory tax rates in the applicable jurisdictions. ProAssurance plans to adopt the guidance beginning January 1, 2017. Adoption of the guidance is not expected to have a material effect on ProAssurance’s results of operations or financial position.</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16 and December 31, 2015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16 Fair Value Measurements Using Total (In thousands) Level 1 Level 2 Level 3 Fair Value Assets: Fixed maturities, available for sale U.S. Treasury obligations $ — $ 148,307 $ — $ 148,307 U.S. Government-sponsored enterprise obligations — 26,478 — 26,478 State and municipal bonds — 902,329 — 902,329 Corporate debt, multiple observable inputs 2,409 1,258,042 — 1,260,451 Corporate debt, limited observable inputs — — 13,649 13,649 Residential mortgage-backed securities — 263,834 — 263,834 Agency commercial mortgage-backed securities — 13,716 — 13,716 Other commercial mortgage-backed securities — 26,238 — 26,238 Other asset-backed securities — 96,119 4,088 100,207 Equity securities Financial 71,380 — — 71,380 Utilities/Energy 42,003 — — 42,003 Consumer oriented 57,890 — — 57,890 Industrial 50,531 — — 50,531 Bond funds 75,862 — — 75,862 All other 16,100 14,706 — 30,806 Short-term investments 144,335 2,462 1,558 148,355 Other investments 2,874 27,620 — 30,494 Total assets categorized within the fair value hierarchy $ 463,384 $ 2,779,851 $ 19,295 3,262,530 LP/LLC interests carried at NAV which approximates fair value. These interests, reported as a part of Investment in unconsolidated subsidiaries, are not categorized within the fair value hierarchy. 177,830 Total assets at fair value $ 3,440,360 December 31, 2015 Fair Value Measurements Using Total (In thousands) Level 1 Level 2 Level 3 Fair Value Assets: Fixed maturities, available for sale U.S. Treasury obligations $ — $ 123,892 $ — $ 123,892 U.S. Government-sponsored enterprise obligations — 26,334 — 26,334 State and municipal bonds — 940,635 — 940,635 Corporate debt, multiple observable inputs 2,362 1,274,824 — 1,277,186 Corporate debt, limited observable inputs — — 14,500 14,500 Residential mortgage-backed securities — 238,387 — 238,387 Agency commercial mortgage-backed securities — 10,999 — 10,999 Other commercial mortgage-backed securities — 30,134 — 30,134 Other asset-backed securities — 97,463 757 98,220 Equity securities Financial 67,764 — — 67,764 Utilities/Energy 41,050 — — 41,050 Consumer oriented 56,470 — — 56,470 Industrial 48,305 — — 48,305 Bond funds 76,316 — — 76,316 All other 18,239 14,209 — 32,448 Short-term investments 86,271 32,965 — 119,236 Other investments 3,478 27,133 — 30,611 Total assets categorized within the fair value hierarchy $ 400,255 $ 2,816,975 $ 15,257 3,232,487 LP/LLC interests carried at NAV which approximates fair value. These interests, reported as a part of Investment in unconsolidated subsidiaries, are not categorized within the fair value hierarchy. 162,624 Total assets at fair value $ 3,395,111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would have been adjusted, if necessary. No such adjustments were necessary in 2016 or 2015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with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on a regular basis to permit assessment of the reliability of the quotes; unreliable quotes were not considered in quoted averages. Residential and commercial mortgage backed securities . Agency pass-through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Equity securities were securities not traded on an exchange on the valuation date. The securities were valued using the most recently available quotes for the securities. Short-term investments are securities maturing within one year, carried at cost which approximated the fair value of the security due to the short term to maturity.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 • ProAssurance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Corporate debt with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16 , 83% of the securities were rated; the average rating was A- . At December 31, 2015 , 83% of the securities were rated; the average rating was A- . Other asset-backed securities consisted of securitizations of receivables valued using dealer quotes for similar securities or discounted cash flow models using yields currently available for similar securities. Short-term investmen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Quantitative Information Regarding Level 3 Valuations Fair Value at (In millions) March 31, 2016 December 31, 2015 Valuation Technique Unobservable Input Range Assets: Corporate debt with limited observable inputs $13.6 $14.5 Market Comparable Comparability Adjustment 0% - 5% (2.5%) Discounted Cash Flows Comparability Adjustment 0% - 5% (2.5%) Other asset-backed securities $4.1 $0.8 Market Comparable Comparability Adjustment 0% - 5% (2.5%) Discounted Cash Flows Comparability Adjustment 0% - 5% (2.5%) Short-term investments $1.6 $— Market Comparable Comparability Adjustment 0% - 5% (2.5%) Discounted Cash Flows Comparability Adjustment 0% - 5% (2.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March 31, 2016 Level 3 Fair Value Measurements – Assets (In thousands) State and Municipal Bonds Corporate Debt Asset-backed Securities All other investments Total Balance December 31, 2015 $ — $ 14,500 $ 757 $ — $ 15,257 Total gains (losses) realized and unrealized: Included in earnings, as a part of: Net investment income — (14 ) — (1 ) (15 ) Net realized investment gains (losses) — (75 ) — — (75 ) Included in other comprehensive income — (75 ) (2 ) (1 ) (78 ) Purchases — — 3,500 1,560 5,060 Sales — (681 ) (167 ) — (848 ) Transfers in — — — — — Transfers out — (6 ) — — (6 ) Balance March 31, 2016 $ — $ 13,649 $ 4,088 $ 1,558 $ 19,295 Change in unrealized gains (losses) included in earnings for the above period for Level 3 assets held at period-end $ — $ — $ — $ — $ — March 31, 2015 Level 3 Fair Value Measurements – Assets (In thousands) State and Municipal Bonds Corporate Debt Asset-backed Securities All other investments Total Balance December 31, 2014 $ 5,025 $ 13,081 $ 4,769 $ — $ 22,875 Total gains (losses) realized and unrealized: Included in earnings, as a part of: Net investment income — 17 — — 17 Net realized investment gains (losses) — 2 — — 2 Included in other comprehensive income — (283 ) 19 — (264 ) Purchases — 1,516 — — 1,516 Sales — (301 ) — — (301 ) Transfers in — — — — — Transfers out — (4,055 ) — — (4,055 ) Balance March 31, 2015 $ 5,025 $ 9,977 $ 4,788 $ — $ 19,790 Change in unrealized gains (losses) included in earnings for the above period for Level 3 assets held at period-end $ — $ — $ — $ — $ — Transfers There were no transfers between the Level 1 and Level 2 categories during the three months ended March 31, 2016 or 2015 . Transfers shown in the preceding Level 3 tables were as of the end of the period in which the transfer occurred. All transfers were to or from Level 2. All transfers during the three months ended March 31, 2016 and 2015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Investments in unconsolidated subsidiaries at both March 31, 2016 and December 31, 2015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March 31, March 31, December 31, Investments in LPs/LLCs: Private debt funds (1) $10,799 $ 52,860 $ 50,268 Long equity fund (2) None 5,945 6,407 Long/short equity funds (3) None 28,521 28,030 Non-public equity funds (4) $46,443 68,734 65,722 Multi-strategy fund of funds (5) None 7,975 8,252 Structured credit fund (6) None 3,748 3,945 Long/short commodities fund (7) None 10,047 — $ 177,830 $ 162,624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4) Comprised of interests in three unrelated LP funds, each structured to provide capital appreciation through diversified investments in private equity, which can include investments in buyout, venture capital, mezzanine debt, distressed debt and other private equity-oriented LP s. One LP allows redemption by special consent; the others do not permit redemption. Income and capital are to be periodically distributed at the discretion of the LP over time frames that are anticipated to span up to 9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 ProAssurance may not sell, transfer or assign its interest in any of the above LP s/ LLC s without special consent from the LP / LLC . Financial Instruments - Methodologies Other Than Fair Value The following table provides the estimated fair value of our financial instruments that, in accordance with GAAP for the type of investment, are measured using a methodology other than fair value. All fair values provided fall within the Level 3 fair value category. March 31, 2016 December 31, 2015 (In thousands) Carrying Fair Carrying Fair Financial assets: BOLI $ 57,672 $ 57,672 $ 57,213 $ 57,213 Other investments 50,206 53,803 48,522 51,646 Other assets 23,722 23,707 24,215 24,193 Financial liabilities: Senior notes due 2023 $ 250,000 $ 270,355 $ 250,000 $ 261,308 Revolving credit agreement 100,000 100,000 100,000 100,000 Other liabilities 15,029 15,027 14,897 14,893 The fair value of the BOLI was equal to the cash surrender value associated with the policies on the valuation date. Other investments listed in the table above include interests in certain investment fund LP s/ LLC s accounted for using the cost method, investments in FHLB common stock carried at cost, and an annuity investment carried at amortized cost. The estimated fair value of the LP / LLC interests was based on the equity value of the interest provided by the LP / LLC managers for the most recent quarter, which approximates the fair value of the interest.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Fair values of the funded deferred compensation assets and liabilities were based on the NAV s provided by the underlying fund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Other liabilities also included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securities at March 31, 2016 and December 31, 2015 included the following: March 31, 2016 (In thousands) Amortized Gross Unrealized Gains Gross Unrealized Losses Estimated Fair Value Fixed maturities U.S. Treasury obligations $ 145,191 $ 3,128 $ 12 $ 148,307 U.S. Government-sponsored enterprise obligations 25,457 1,023 2 26,478 State and municipal bonds 862,973 40,010 654 902,329 Corporate debt 1,252,021 35,495 13,416 1,274,100 Residential mortgage-backed securities 256,340 7,609 115 263,834 Agency commercial mortgage-backed securities 13,472 261 17 13,716 Other commercial mortgage-backed securities 26,009 297 68 26,238 Other asset-backed securities 99,922 385 100 100,207 $ 2,681,385 $ 88,208 $ 14,384 $ 2,755,209 December 31, 2015 (In thousands) Amortized Gross Unrealized Gains Gross Unrealized Losses Estimated Fair Value Fixed maturities U.S. Treasury obligations $ 122,855 $ 1,696 $ 659 $ 123,892 U.S. Government-sponsored enterprise obligations 25,456 927 49 26,334 State and municipal bonds 904,719 36,739 823 940,635 Corporate debt 1,296,128 24,720 29,162 1,291,686 Residential mortgage-backed securities 233,659 6,039 1,311 238,387 Agency commercial mortgage-backed securities 10,851 174 26 10,999 Other commercial mortgage-backed securities 29,983 354 203 30,134 Other asset-backed securities 98,412 54 246 98,220 $ 2,722,063 $ 70,703 $ 32,479 $ 2,760,287 The recorded cost basis and estimated fair value of available-for-sale fixed maturities at March 31, 2016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5,191 $ 8,239 $ 122,464 $ 14,255 $ 3,349 $ 148,307 U.S. Government-sponsored enterprise obligations 25,457 2,472 16,157 6,093 1,756 26,478 State and municipal bonds 862,973 41,235 324,603 409,263 127,228 902,329 Corporate debt 1,252,021 86,049 724,590 433,918 29,543 1,274,100 Residential mortgage-backed securities 256,340 263,834 Agency commercial mortgage-backed securities 13,472 13,716 Other commercial mortgage-backed securities 26,009 26,238 Other asset-backed securities 99,922 100,207 $ 2,681,385 $ 2,755,209 Excluding obligations of the U.S. Government or U.S. Government-sponsored enterprises, no investment in any entity or its affiliates exceeded 10% of Shareholders’ equity at March 31, 2016 . Cash and securities with a carrying value of $46.8 million at March 31, 2016 were on deposit with various state insurance departments to meet regulatory requirements. ProAssurance also held securities with a carrying value of $126.5 million at March 31, 2016 that are pledged as collateral security for advances under the Revolving Credit Agreement (see Note 8 of the Notes to Condensed Consolidated Financial Statements for additional detail on the Revolving Credit Agreement ). As a member of Lloyd's and a capital provider to Syndicate 1729 , ProAssurance is required to maintain capital at Lloyd's , referred to as FAL . ProAssurance investments at March 31, 2016 included fixed maturities with a fair value of $94.0 million and short term investments with a fair value of approximately $2.6 million on deposit with Lloyd's in order to satisfy these FAL requirements. BOLI ProAssurance holds BOLI policies that are carried at the current cash surrender value of the policies (original cost $33 million ). All insured individuals were management employees at the time the policies were acquired. The primary purpose of the program is to offset future employee benefit expenses through earnings on the cash value of the policies. ProAssurance is the owner and principal beneficiary of these policies. Other Investments Other investments at March 31, 2016 and December 31, 2015 were comprised as follows: (In thousands) March 31, December 31, Investments in LPs/LLCs, at cost $ 46,719 $ 44,958 Convertible securities, at fair value 30,494 30,611 Other, principally FHLB capital stock, at cost 3,487 3,564 $ 80,700 $ 79,133 Investments in convertible securities are carried at fair value as permitted by the accounting guidance for hybrid financial instruments, with changes in fair value recognized in income as a component of Net realized investment gains or losses during the period of change. FHLB capital stock is not marketable, but may be liquidated by terminating membership in the FHLB . The liquidation process can take up to five years . Unconsolidated Subsidiaries ProAssurance holds investments in unconsolidated subsidiaries, accounted for under the equity method. The investments include the following: March 31, 2016 Carrying Value (In thousands) Percentage March 31, December 31, Investment in LPs/LLCs: Qualified affordable housing tax credit partnerships See below $ 117,170 $ 121,550 Other tax credit partnerships See below 10,214 8,362 All other LPs/LLCs See below 200,483 181,996 $ 327,867 $ 311,908 Qualified affordable housing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ProAssurance's ownership percentage relative to two of the tax credit partnership interests is almost 100% ; these interests had a carrying value of $50.0 million at March 31, 2016 . ProAssurance's ownership percentage relative to the remaining tax credit partnership interests is less than 20% ; these interests had a carrying value of $67.2 million at March 31, 2016 . ProAssurance does not have the ability to exert control over the partnerships; all are accounted for using the equity method. Other tax credit partnerships are comprised entirely of historic tax credits. The historic tax credits generate investment returns by providing benefits to fund investors in the form of tax credits, tax deductible project operating losses and positive cash flows. ProAssurance's ownership percentage relative to the tax credit partnerships is almost 100%. ProAssurance does not have the ability to exert control over the partnerships; the interests are accounted for using the equity method. As discussed in additional detail in Note 2 of the Notes to Condensed Consolidated Financial Statements, ProAssurance holds interests in certain LP s/ LLC s that are investment funds which measure fund assets at fair value on a recurring basis and the fund managers provide a NAV for the interest. The carrying value of these interests is based on the NAV provided, and is considered to approximate the fair value of the interests; such interests totaled $177.8 million at March 31, 2016 and $162.6 million at December 31, 2015 . ProAssurance also holds interests in other LP s/ LLC s which are not considered to be investment funds; such interests totaled $22.7 million at March 31, 2016 and $19.4 million at December 31, 2015 . ProAssurance's ownership percentage relative to two of the LP s/ LLC s is greater than 25% , which is expected to be reduced as the funds mature and other investors participate in the fund; these investments had a carrying value of $8.2 million at March 31, 2016 and $8.3 million at December 31, 2015 . ProAssurance's ownership percentage relative to the remaining LP s/ LLC s is less than 25%; these interests had a carrying value of $192.3 million at March 31, 2016 and $173.7 million at December 31, 2015 . ProAssurance does not have the ability to exert control over any of these funds. Investments Held in a Loss Position The following tables provide summarized information with respect to investments held in an unrealized loss position at March 31, 2016 and December 31, 2015 , including the length of time the investment had been held in a continuous unrealized loss position. March 31, 2016 Total Less than 12 months 12 months or longer Fair Unrealized Fair Unrealized Fair Unrealized (In thousands) Value Loss Value Loss Value Loss Fixed maturities, available for sale U.S. Treasury obligations $ 12,688 $ 12 $ 9,408 $ 4 $ 3,280 $ 8 U.S. Government-sponsored enterprise obligations 424 2 — — 424 2 State and municipal bonds 15,993 654 7,964 34 8,029 620 Corporate debt 273,750 13,416 171,968 5,729 101,782 7,687 Residential mortgage-backed securities 34,773 115 6,262 29 28,511 86 Agency commercial mortgage-backed securities 415 17 — — 415 17 Other commercial mortgage-backed securities 10,659 68 7,328 48 3,331 20 Other asset-backed securities 39,089 100 35,864 96 3,225 4 $ 387,791 $ 14,384 $ 238,794 $ 5,940 $ 148,997 $ 8,444 Other investments Investments in LPs/LLCs carried at cost $ 23,691 $ — $ 23,691 $ — $ — $ — December 31, 2015 Total Less than 12 months 12 months or longer Fair Unrealized Fair Unrealized Fair Unrealized (In thousands) Value Loss Value Loss Value Loss Fixed maturities, available for sale U.S. Treasury obligations $ 66,685 $ 658 $ 61,869 $ 591 $ 4,816 $ 67 U.S. Government-sponsored enterprise obligations 6,819 49 6,819 49 — — State and municipal bonds 46,193 823 36,822 703 9,371 120 Corporate debt 622,991 29,162 555,097 15,691 67,894 13,471 Residential mortgage-backed securities 87,567 1,311 78,961 1,095 8,606 216 Agency commercial mortgage-backed securities 409 26 — — 409 26 Other commercial mortgage-backed securities 15,960 203 12,635 170 3,325 33 Other asset-backed securities 79,637 247 74,150 237 5,487 10 $ 926,261 $ 32,479 $ 826,353 $ 18,536 $ 99,908 $ 13,943 As of March 31, 2016 , excluding U.S. Government backed securities, there were 365 debt securities ( 13.9% of all available-for-sale fixed maturity securities held) in an unrealized loss position representing 284 issuers. The greatest and second greatest unrealized loss positions among those securities were approximately $0.7 million and $0.6 million , respectively. The securities were evaluated for impairment as of March 31, 2016 . As of December 31, 2015 , excluding U.S. Government backed securities, there were 773 debt securities ( 28.8% of all available-for-sale fixed maturity securities held) in an unrealized loss position representing 506 issuers. The greatest and second greatest unrealized loss position among those securities approximated $1.4 million and $1.3 million , respectively. The securities were evaluated for impairment as of December 31, 2015 . Each quarter, ProAssurance performs a detailed analysis for the purpose of assessing whether any of the securities it holds in an unrealized loss position have suffered an OTTI in value. A detailed discussion of the factors considered in the assessment is included in Note 1 of the Notes to Consolidated Financial Statements included in ProAssurance's December 31, 2015 Form 10-K. Fixed maturity securities held in an unrealized loss position at March 31, 2016 , excluding asset-backed securities, have paid all scheduled contractual payments and are expected to continue doing so. Expected future cash flows of asset-backed securities held in an unrealized loss position were estimated as part of the March 31, 2016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Net Investment Income Net investment income by investment category was as follows: Three Months Ended (In thousands) 2016 2015 Fixed maturities $ 22,575 $ 24,959 Equities 3,643 3,013 Short-term and Other investments 405 504 BOLI 460 456 Investment fees and expenses (1,643 ) (1,628 ) Net investment income $ 25,440 $ 27,304 Equity in Earnings (Loss) from Unconsolidated Subsidiaries Equity in earnings (loss) from unconsolidated subsidiaries included losses from qualified affordable housing project tax credit investments of $5.2 million for the three-month period ended March 31, 2016 , and $2.5 million for the three-month period ended March 31, 2015 . The losses recorded reflect ProAssurance's allocable portion of partnership operating losses. ProAssurance recognized tax credits related to these qualified affordable housing investments that totaled $4.6 million for both the three-month period s ended March 31, 2016 and 2015 . Tax credits recognized reduced income tax expense in the respective periods. Net Realized Investment Gains (Losses) Realized investment gains and losses are recognized on the specific identification basis. The following table provides detailed information regarding net realized investment gains (losses): Three Months Ended March 31 (In thousands) 2016 2015 Total OTTI losses: Corporate debt $ (7,604 ) $ (3,271 ) Other investments (3,130 ) — Portion recognized in OCI: Corporate debt 1,068 1,441 Net impairments recognized in earnings $ (9,666 ) $ (1,830 ) Gross realized gains, available-for-sale securities 3,185 4,013 Gross realized (losses), available-for-sale securities (4,647 ) (1,255 ) Net realized gains (losses), trading securities 2,055 2,667 Net realized gains (losses), Other investments 52 116 Change in unrealized holding gains (losses), trading securities 733 858 Change in unrealized holding gains (losses), convertible securities, carried at fair value (66 ) 270 Other 2 — Net realized investment gains (losses) $ (8,352 ) $ 4,839 During the first quarter of 2016 , ProAssurance recognized OTTI through earnings of $6.5 million related to corporate bonds, including credit-related OTTI of $5.5 million related to debt instruments from ten issuers in the energy sector. The fair value of these bonds declined in the first quarter of 2016 as did the credit quality of the issuers and ProAssurance recognized credit-related OTTI to reduce the amortized cost basis of the bonds to the present value of future cash flows expected to be received from the bonds. ProAssurance also recognized non-credit impairments of $0.9 million in OCI relative to the bonds of these energy sector issuers, as the fair value of the bonds was less than the present value of the expected future cash flows from the securities. ProAssurance recognized a $3.1 million OTTI in earnings for the 2016 three-month period related to an investment fund that is accounted for using the cost method (classified as Other investments). The fund is focused on the energy sector and securities held by the fund have declined in value. An OTTI was recognized to reduce ProAssurance's carrying value of the investment to the NAV reported by the fund. During the first quarter of 2015 , ProAssurance recognized credit-related impairments of $1.8 million related to investments in high-yield securities from three issuers in the energy industry. ProAssurance also recognized non-credit impairments of $1.4 million related to these securities as the fair value of the securities was less than the future cash flows expected to be received from the securities. The following table presents a roll forward of cumulative credit losses recorded in earnings related to impaired debt securities for which a portion of the OTTI was recorded in OCI . Three Months Ended March 31 (In thousands) 2016 2015 Balance beginning of period $ 5,751 $ 232 Additional credit losses recognized during the period, related to securities for which: No OTTI has been previously recognized 2,398 1,830 OTTI has been previously recognized 2,154 — Reductions due to: Securities sold during the period (realized) (3,744 ) — Balance March 31 $ 6,559 $ 2,062 Other information regarding sales and purchases of available-for-sale securities is as follows: Three Months Ended March 31 (In millions) 2016 2015 Proceeds from sales (exclusive of maturities and paydowns) $ 109.9 $ 205.9 Purchases $ 199.6 $ 215.1</t>
  </si>
  <si>
    <t>Income Taxes</t>
  </si>
  <si>
    <t>Income Tax Disclosure [Abstract]</t>
  </si>
  <si>
    <t>Income Taxes ProAssurance estimates its annual effective tax rate at the end of each quarterly reporting period and uses this estimated rate to record the provision for income taxes in the interim financial statements. The provision for income taxes is different from that which would be obtained by applying the statutory Federal income tax rate to income before taxes primarily because a portion of ProAssurance’s investment income is tax-exempt, and because ProAssurance utilizes tax credit benefits transferred from tax credit partnership investments. Also, in 2016 no U.K. tax expense was recognized relative to ProAssurance's pro rata portion of the operating profits of Syndicate 1729 as prior year operating losses were available to offset the profits. In 2015 , no U.K. tax benefit was recognized relative to ProAssurance's pro rata portion of Syndicate 1729 's operating losses as there was no income against which the losses could be offset. ProAssurance had receivables for Federal and U.K. income taxes of $2.5 million at March 31, 2016 and $16.4 million at December 31, 2015 , both carried as a part of Other assets. The liability for unrecognized tax benefits was $8.3 million at March 31, 2016 and $8.2 million at December 31, 2015 .</t>
  </si>
  <si>
    <t>Deferred Policy Acquisition Costs</t>
  </si>
  <si>
    <t>Insurance [Abstract]</t>
  </si>
  <si>
    <t>Deferred Policy Acquisition Costs 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21.5 million and $19.0 million for the three months ended March 31, 2016 and 2015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significant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During the three months ended March 31, 2016 , ProAssurance recognized favorable net loss development of $28.7 million , related to prior accident years. The favorable net loss development primarily reflected reductions in the Company's estimates of claims severity related to the 2009 through 2013 accident years. For the three months ended March 31, 2015 , ProAssurance recognized favorable net loss development of $33.5 million , to reflect reductions in estimated claims severity related to the 2008 through 2012 accident years.</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2015 Form 10-K. ProAssurance has funding commitments primarily related to non-public investment entities totaling approximately $95.6 million , expected to be paid as follows: $60.1 million in 2016 , $34.5 million in 2017 and 2018 combined, $0.3 million in 2019 and 2020 combined and $0.7 million thereafter. Of these funding commitments, $1.5 million are related to qualified affordable housing project tax credit investments and are expected to be paid as follows: $0.2 million in 2016 , $0.3 million in 2017 and 2018 combined, $0.3 million in 2019 and 2020 combined and $0.7 million thereafter. As a member of Lloyd's and a capital provider to Syndicate 1729 , ProAssurance is required to provide capital, referred to as FAL . At March 31, 2016 , ProAssurance was satisfying the FAL requirement with investment securities on deposit with Lloyd's with a carrying value of $96.6 million (see Note 3 of the Notes to Condensed Consolidated Financial Statements). ProAssurance has issued an unconditional revolving credit agreement to the Premium Trust Fund of Syndicate 1729 for the purpose of providing working capital. Permitted borrowings were expanded from £10 million at March 31, 2016 to £20 million under an amended Syndicate Credit Agreement executed in April 2016. Under the amended Syndicate Credit Agreement advances bear interest at 3.8% annually, and may be repaid at any time but are repayable upon demand after December 31, 2019 . As of March 31, 2016 , £9.2 million (approximately $13.2 million ) had been advanced under the Syndicate Credit Agreement .</t>
  </si>
  <si>
    <t>Debt</t>
  </si>
  <si>
    <t>Debt Disclosure [Abstract]</t>
  </si>
  <si>
    <t>Long-term Debt</t>
  </si>
  <si>
    <t>Debt ProAssurance’s outstanding debt consisted of the following: (In thousands) March 31, December 31, Senior notes due 2023, unsecured, interest at 5.3% annually $ 250,000 $ 250,000 Revolving Credit Agreement, outstanding borrowings are fully secured, see Note 3, and carried at an interest rate of 1.12%. Outstanding borrowings are not permitted to exceed $250 million aggregately; Agreement expires in 2020. The interest rate on the borrowing is set at the time the borrowing is initiated or renewed. The current borrowing can be repaid or renewed in July 2016. If renewed, the interest rate will reset. 100,000 100,000 Total principal $ 350,000 $ 350,000 Less debt issuance costs 2,056 2,142 Debt less debt issuance costs $ 347,944 $ 347,858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Agreement. Additional Information For additional information regarding ProAssurance's debt, see Note 10 of the Notes to Consolidated Financial Statements included in ProAssurance's December 31, 2015 Form 10-K.</t>
  </si>
  <si>
    <t>Shareholders' Equity</t>
  </si>
  <si>
    <t>Equity [Abstract]</t>
  </si>
  <si>
    <t>Shareholders’ Equity At March 31, 2016 and December 31, 2015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ProAssurance declared cash dividends of $0.31 per share during the first quarters of both 2016 and 2015 , totaling $16.4 million and $17.2 million , respectively. At March 31, 2016 , Board authorizations for the repurchase of common shares or the retirement of outstanding debt of $110.4 million remained available for use. ProAssurance repurchased approximately 27,700 shares at a cost of $1.3 million and 1.3 million shares at a cost of $57.2 million during the three-month periods ended March 31, 2016 and 2015 , respectively. Share-based compensation expense was $2.7 million for both the three months ended March 31, 2016 and 2015 . Related tax benefits were $1.0 million and $0.9 million for the three months ended March 31, 2016 and 2015 , respectively. ProAssurance awarded approximately 109,200 restricted share units and 60,000 base performance share units to employees in February 2016 . The fair value of each unit awarded was estimated at $45.58 , equal to the market value of a ProAssurance common share on the date of grant less the estimated present value of dividends during the vesting period. All awards are charged to expense as an increase to equity over the service period (generally the vesting period) associated with the award.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A ProAssurance common share is issued for each unit once vesting requirements are met, except that units sufficient to satisfy required tax withholdings are paid in cash. The number of common shares issued for performance share units varies from 50% to 200% of base awards depending upon the degree to which stated performance objectives are achieved. ProAssurance issued approximately 22,000 and 72,000 common shares to employees in February 2016 related to restricted share units and performance share units, respectively, granted in 2013. Performance share units for the 2013 award were issued at levels ranging from 83% to 125% . ProAssurance issued approximately 24,000 common shares to employees in February 2016 as bonus compensation, as approved by the Compensation Committee of the Board. The shares issued were valued at fair value (the market price of a ProAssurance common share on the date of award). Other Comprehensive Income (Loss) and Accumulated Other Comprehensive Income (Loss) For the three months ended March 31, 2016 and March 31, 2015 , OCI was primarily comprised of unrealized gains and losses, including non-credit impairment losses, arising during the period related to available-for-sale securities, less reclassification adjustments as shown in the table that follows, net of tax. For the three months ended March 31, 2016 and March 31, 2015 , OCI also included gains of $0.3 million and losses of $1.0 million , respectively, net of tax, related to unrecognized changes in defined benefit plan liabilities from the reestimation of two defined benefit plans assumed in the Eastern acquisition. Both plans are frozen as to the earning of additional benefits, but the unrecognized plan benefit liability is reestimated annually. At March 31, 2016 and December 31, 2015 , AOCI was primarily comprised of unrealized gains and losses from available-for-sale securities, including non-credit impairments recognized in OCI of $0.9 million and $2.0 million , respectively, net of tax. At March 31, 2016 and December 31, 2015 , AOCI also included losses of $0.7 million and $1.0 million , respectively, related to unrecognized changes in defined benefit plan liabilities, net of tax. All tax effects were computed using a 35% rate, with the exception of unrealized gains and losses on available for sale securities held at our U.K. entities which were immaterial in amount. OCI and AOCI also included immaterial amounts of foreign currency translation adjustments. Amounts reclassified from AOCI to net income and the amounts of deferred tax expense (benefit) included in OCI were as follows: Three Months Ended March 31 (In thousands) 2016 2015 Reclassifications from AOCI to net income, available-for-sale securities: Realized investment gains (losses) $ (5,241 ) $ 916 Non-credit impairment losses reclassified to earnings, due to sale of securities or reclassification as a credit loss (2,758 ) — Total amounts reclassified, before tax effect (7,999 ) 916 Tax effect (at 35%) 2,800 (321 ) Net reclassification adjustments $ (5,199 ) $ 595 Deferred tax expense (benefit) included in OCI $ 12,260 $ 4,131</t>
  </si>
  <si>
    <t>Variable Interest Entities</t>
  </si>
  <si>
    <t>Variable Interest Entities [Abstract]</t>
  </si>
  <si>
    <t>Variable Interest Entities ProAssurance holds passive interests in a number of entities that are considered to be VIE s under GAAP guidance. As of January 1, 2016 ProAssurance has retrospectively adopted new guidance regarding the evaluation of whether or not entities are VIE s and the consolidation analysis required for VIE s (see Note 1 of the Notes to Condensed Consolidated Financial Statements). Adoption of the new guidance increased the number of ProAssurance investment interests considered to be interests in VIEs but did not require that any of the VIE interests be consolidated. ProAssurance's VIE interests principally consist of interests in LP s/ LLC s formed for the purpose of achieving diversified equity and debt returns. ProAssurance's VIE interests carried as a part of Other investments totaled $27.6 million at March 31, 2016 and $26.0 million at December 31, 2015 . ProAssurance's VIE interests carried as a part of Investment in unconsolidated subsidiaries totaled $278.9 million at March 31, 2016 and $275.0 million at December 31, 2015 . ProAssurance has not consolidated these VIE 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with any of the entities to provide other financial support to or on behalf of the entity. At March 31, 2016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three months ended March 31, 2016 and 2015 .</t>
  </si>
  <si>
    <t>Segment Information</t>
  </si>
  <si>
    <t>Segment Reporting [Abstract]</t>
  </si>
  <si>
    <t>Segment Information ProAssurance operates in four segments that are organized around the nature of the products and services provided: Specialty P&amp;C , Workers' Compensation, Lloyd's Syndicate, and Corporate. A description of each segment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for medical technology and life sciences companies that manufacture or distribute products including entities conducting human clinical trials. The Specialty P&amp;C segment cedes certain premium to the Lloyd's Syndicate segment under a quota share agreement with Syndicate 1729 . As discussed below, Syndicate 1729 operating results are reported on a quarter delay. For consistency purposes, results from this ceding arrangement, other than cash receipts or disbursements, have been reported within the Specialty P&amp;C segment on the same one quarter delay. Workers' Compensation provides workers' compensation products primarily to employers with 1,000 or fewer employees. The segment also offers alternative market solutions whereby policies written are 100% ceded either to captive insurers unaffiliated with ProAssurance or to SPC s operated by a wholly owned subsidiary of ProAssurance. The SPC s are fully or partially owned by the employer (or employer group, association or affiliate) insured by the policies ceded. Financial results (underwriting profit or loss, plus investment results) of the SPC s accrue to the owners of that cell. Lloyd's Syndicate includes operating results from ProAssurance's 58% participation in Lloyd's of London Syndicate 1729. Syndicate 1729 underwrites risks over a wide range of property and casualty insurance and reinsurance lines in both the U.S and international markets. The results of this segment are reported on a quarter delay, except that investment results associated with investment assets solely allocated to Syndicate 1729 operations and certain U.S. paid administrative expenses are reported concurrently as that information is available on an earlier time frame. Corporate includes ProAssurance's U.S. investment operations, interest expense and U.S. income taxes, all of which are managed at the corporate level, non-premium revenues generated outside of our insurance entities, and corporate expenses. The accounting policies of the segments are the same as those described in Note 1 of the Notes to Consolidated Financial Statements in ProAssurance’s December 31, 2015 report on Form 10-K and Note 1 of the Notes to Condensed Consolidated Financial Statements. ProAssurance evaluates performance of its Specialty P&amp;C and Workers' Compensation segments based on before tax underwriting profit or loss, which excludes investment performance. Performance of the Lloyd's Syndicate segment is evaluated based on underwriting profit or loss, plus investment results of investment assets solely allocated to Syndicate 1729 operations, net of U.K. income tax expense. Performance of the Corporate segment is evaluated based on the contribution made to consolidated after tax results. ProAssurance accounts for inter-segment transactions as if the transactions were to third parties at current market prices. Assets are not allocated to segments because investments and other assets are not managed at the segment level. Financial data by segment were as follows: Three Months Ended March 31, 2016 (In thousands) Specialty P&amp;C Workers' Compensation Lloyd's Syndicate Corporate Inter-segment Eliminations Consolidated Net premiums earned $ 110,755 $ 54,383 $ 12,441 $ — $ — $ 177,579 Net investment income — — 315 25,125 — 25,440 Equity in earnings (loss) of unconsolidated subsidiaries — — — (3,634 ) — (3,634 ) Net realized gains (losses) — — (5 ) (8,347 ) — (8,352 ) Other income 1,276 471 252 458 (103 ) 2,354 Net losses and loss adjustment expenses* (71,174 ) (35,027 ) (6,189 ) — 1,435 (110,955 ) Underwriting, policy acquisition and operating expenses* (25,054 ) (17,829 ) (5,167 ) (7,507 ) (1,332 ) (56,889 ) Segregated portfolio cells dividend (expense) income — (1,176 ) — — — (1,176 ) Interest expense — — — (3,686 ) — (3,686 ) Income tax benefit (expense) — — (84 ) (1,280 ) — (1,364 ) Segment operating results $ 15,803 $ 822 $ 1,563 $ 1,129 $ — $ 19,317 Significant non-cash items: Depreciation and amortization $ 2,011 $ 1,404 $ 66 $ 5,372 $ — $ 8,853 Three Months Ended March 31, 2015 (In thousands) Specialty P&amp;C Workers' Compensation Lloyd's Syndicate Corporate Inter-segment Eliminations Consolidated Net premiums earned $ 114,864 $ 51,277 $ 5,758 $ — $ — $ 171,899 Net investment income — — 204 27,100 — 27,304 Equity in earnings (loss) of unconsolidated subsidiaries — — — 1,622 — 1,622 Net realized gains (losses) — — 11 4,828 — 4,839 Other income 1,496 137 490 157 (111 ) 2,169 Net losses and loss adjustment expenses (69,030 ) (32,102 ) (4,008 ) — — (105,140 ) Underwriting, policy acquisition and operating expenses* (27,159 ) (15,358 ) (3,580 ) (5,370 ) 111 (51,356 ) Segregated portfolio cells dividend expense (income) — (2,184 ) — — — (2,184 ) Interest expense — — — (3,631 ) — (3,631 ) Income tax benefit (expense) — — — (7,708 ) — (7,708 ) Segment operating results $ 20,171 $ 1,770 $ (1,125 ) $ 16,998 $ — $ 37,814 Significant non-cash items: Depreciation and amortization $ 2,163 $ 1,440 $ 130 $ 5,835 $ — $ 9,568 * Beginning in fourth quarter 2015, the portion of the management fee that is allocated to ULAE is eliminated in consolidation.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 Three Months Ended March 31 (In thousands) 2016 2015 Specialty P&amp;C Segment Gross premiums earned: Healthcare professional liability $ 113,749 $ 115,831 Legal professional liability 6,614 7,200 Medical technology liability 8,550 8,972 Other 268 382 Less: Ceded premiums earned* (18,426 ) (17,521 ) Segment net premiums earned 110,755 114,864 Workers' Compensation Segment Gross premiums earned: Traditional business 42,650 42,003 Alternative market business 18,294 15,730 Less: Ceded premiums earned (6,561 ) (6,456 ) Segment net premiums earned 54,383 51,277 Lloyd's Syndicate Segment Gross premiums earned: Property and casualty* 13,373 6,537 Less: Ceded premiums earned (932 ) (779 ) Segment net premiums earned 12,441 5,758 Consolidated net premiums earned $ 177,579 $ 171,899 *Includes premium ceded from the Specialty P&amp;C segment to the Lloyd's Syndicate segment of $3.6 million and $3.4 million for the three months ended March 31, 2016 and 2015 , respectively.</t>
  </si>
  <si>
    <t>Basis of Presentation (Policies)</t>
  </si>
  <si>
    <t>Accounting Changes Adopted and Not Yet Adopted</t>
  </si>
  <si>
    <t>Accounting Changes Adopted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is to be recognized in the period in which it becomes probable that the performance target will be achieved and is to represent the compensation cost attributable to the period(s) for which the requisite service has already been rendered. ProAssurance adopted the guidance as of January 1, 2016. Adoption of the guidance had no effect on ProAssurance’s results of operations or financial position as ProAssurance has no awards with performance targets extending beyond the requisite service period. Simplifying the Presentation of Debt Issuance Costs 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Related guidance issued by the SEC permits issuance costs associated with line-of-credit arrangements to be presented as an asset and subsequently amortized proportionally over the term of the arrangement. ProAssurance adopted the guidance as of January 1, 2016. Adoption of the guidance had no material effect on ProAssurance’s results of operations or financial position as it affected disclosure only. Amendments to the Consolidation Analysis 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IE s and the consolidation analysis to be performed by entities involved with VIE s, particularly VIE's for which there are fee arrangements and related party relationships. ProAssurance retrospectively adopted the guidance as of January 1, 2016. Adoption of the guidance had no material effect on ProAssurance’s results of operations or financial position as it affected disclosure only. Customer’s Accounting for Fees Paid in a Cloud Computing Arrangement Effective for fiscal years beginning after December 15, 2015, the FASB issued additional guidance regarding accounting for cloud computing arrangements. Under the new guidance, the software license elements of cloud computing arrangements are to be accounted for in a manner that is consistent with the acquisition of other software licenses. Cloud computing arrangements that do not include a software license are to be accounted for as a service contract, following existing guidance for service contracts. ProAssurance adopted the guidance on a prospective basis as of January 1, 2016. Adoption of the guidance had no material effect on ProAssurance’s results of operations or financial position. Disclosures about Short-Duration Contracts Effective for fiscal years beginning after December 15, 2015 and interim periods within fiscal years beginning after December 15, 2016, the FASB issued guidance that requires insurance entities that issue short-duration contracts to provide detailed disclosures relative to the reserve for losses and loss adjustment expenses in annual reporting periods and a roll-forward of the reserve for losses and loss adjustment expenses in interim reporting periods. The guidance also requires disclosures regarding significant changes in the methodologies and assumptions used to calculate the reserve for losses and loss adjustment expenses, including reasons for and the effects of such changes. ProAssurance adopted the guidance as of January 1, 2016. Adoption of the guidance affects disclosures for the fiscal year 2016 and interims periods thereafter and is not expected to have a material effect on ProAssurance's results of operations or financial position.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adopted the guidance as of January 1, 2016. Adoption of the guidance had no material effect on ProAssurance’s results of operations or financial position. Accounting Changes Not Yet Adopted Revenue from Contracts with Customers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expected to have no material effect on ProAssurance’s results of operations or financial position.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Adoption of the guidance is not expected to have a material effect on ProAssurance’s results of operations or financial position. Leases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Adoption of the guidance is not expected to have a material effect on ProAssurance’s results of operations or financial position as ProAssurance does not have any material leases. Simplifying the Transition to the Equity Method of Accounting Effective for fiscal years beginning after December 15, 2016 and interim periods within those fiscal years, the FASB issued guidance that eliminates the requirement for retroactive restatement when an investment qualifies for use of the equity method as a result of an increase in the level of ownership interest or degree of influence. The new guidance provides that the cost of acquiring an additional interest in an investee is to be added to the current basis of an investor’s previously held interest and the equity method of accounting adopted as of the date the investment becomes qualified for equity method accounting with no retroactive adjustment of the investment. If an available-for-sale equity security qualifies for the equity method of accounting the unrealized holding gain or loss in accumulated other comprehensive income is to be recognized through earnings at the date the investment becomes qualified for use of the equity method. ProAssurance plans to adopt the guidance beginning January 1, 2017. Adoption of the guidance is not expected to have a material effect on ProAssurance’s results of operations or financial position. Improvements to Employee Share-Based Payment Accounting Effective for fiscal years beginning after December 15, 2016 and interim periods within those fiscal years, the FASB issued guidance that simplifies several aspects of the accounting for share-based payment transactions, including the income tax consequences, classification of cash flows, and the classification of awards as either equity or liabilities. Under the new guidance, the difference between the deduction for tax purposes and the compensation cost recognized for financial reporting purposes is to be recognized as income tax expense in the current period and included with other income tax cash flows as an operating activity. Also the threshold for equity classification has been revised to permit withholdings up to the maximum statutory tax rates in the applicable jurisdictions. ProAssurance plans to adopt the guidance beginning January 1, 2017. Adoption of the guidance is not expected to have a material effect on ProAssurance’s results of operations or financial position.</t>
  </si>
  <si>
    <t>Basis of Presentation (Tables)</t>
  </si>
  <si>
    <t>Other Liabilities</t>
  </si>
  <si>
    <t>Other liabilities consisted of the following: (In millions) March 31, 2016 December 31, 2015 SPC dividends payable $ 23.1 $ 16.7 Unpaid dividends 16.4 69.4 All other 100.2 116.2 Total other liabilities $ 139.7 $ 202.3</t>
  </si>
  <si>
    <t>Fair Value Measurement (Tables)</t>
  </si>
  <si>
    <t>Assets and liabilities measured at fair value</t>
  </si>
  <si>
    <t>Fair values of assets measured at fair value on a recurring basis as of March 31, 2016 and December 31, 2015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16 Fair Value Measurements Using Total (In thousands) Level 1 Level 2 Level 3 Fair Value Assets: Fixed maturities, available for sale U.S. Treasury obligations $ — $ 148,307 $ — $ 148,307 U.S. Government-sponsored enterprise obligations — 26,478 — 26,478 State and municipal bonds — 902,329 — 902,329 Corporate debt, multiple observable inputs 2,409 1,258,042 — 1,260,451 Corporate debt, limited observable inputs — — 13,649 13,649 Residential mortgage-backed securities — 263,834 — 263,834 Agency commercial mortgage-backed securities — 13,716 — 13,716 Other commercial mortgage-backed securities — 26,238 — 26,238 Other asset-backed securities — 96,119 4,088 100,207 Equity securities Financial 71,380 — — 71,380 Utilities/Energy 42,003 — — 42,003 Consumer oriented 57,890 — — 57,890 Industrial 50,531 — — 50,531 Bond funds 75,862 — — 75,862 All other 16,100 14,706 — 30,806 Short-term investments 144,335 2,462 1,558 148,355 Other investments 2,874 27,620 — 30,494 Total assets categorized within the fair value hierarchy $ 463,384 $ 2,779,851 $ 19,295 3,262,530 LP/LLC interests carried at NAV which approximates fair value. These interests, reported as a part of Investment in unconsolidated subsidiaries, are not categorized within the fair value hierarchy. 177,830 Total assets at fair value $ 3,440,360 December 31, 2015 Fair Value Measurements Using Total (In thousands) Level 1 Level 2 Level 3 Fair Value Assets: Fixed maturities, available for sale U.S. Treasury obligations $ — $ 123,892 $ — $ 123,892 U.S. Government-sponsored enterprise obligations — 26,334 — 26,334 State and municipal bonds — 940,635 — 940,635 Corporate debt, multiple observable inputs 2,362 1,274,824 — 1,277,186 Corporate debt, limited observable inputs — — 14,500 14,500 Residential mortgage-backed securities — 238,387 — 238,387 Agency commercial mortgage-backed securities — 10,999 — 10,999 Other commercial mortgage-backed securities — 30,134 — 30,134 Other asset-backed securities — 97,463 757 98,220 Equity securities Financial 67,764 — — 67,764 Utilities/Energy 41,050 — — 41,050 Consumer oriented 56,470 — — 56,470 Industrial 48,305 — — 48,305 Bond funds 76,316 — — 76,316 All other 18,239 14,209 — 32,448 Short-term investments 86,271 32,965 — 119,236 Other investments 3,478 27,133 — 30,611 Total assets categorized within the fair value hierarchy $ 400,255 $ 2,816,975 $ 15,257 3,232,487 LP/LLC interests carried at NAV which approximates fair value. These interests, reported as a part of Investment in unconsolidated subsidiaries, are not categorized within the fair value hierarchy. 162,624 Total assets at fair value $ 3,395,111</t>
  </si>
  <si>
    <t>Summary of quantitative information about Level 3 fair value measurements</t>
  </si>
  <si>
    <t>Quantitative Information Regarding Level 3 Valuations Fair Value at (In millions) March 31, 2016 December 31, 2015 Valuation Technique Unobservable Input Range Assets: Corporate debt with limited observable inputs $13.6 $14.5 Market Comparable Comparability Adjustment 0% - 5% (2.5%) Discounted Cash Flows Comparability Adjustment 0% - 5% (2.5%) Other asset-backed securities $4.1 $0.8 Market Comparable Comparability Adjustment 0% - 5% (2.5%) Discounted Cash Flows Comparability Adjustment 0% - 5% (2.5%) Short-term investments $1.6 $— Market Comparable Comparability Adjustment 0% - 5% (2.5%) Discounted Cash Flows Comparability Adjustment 0% - 5% (2.5%)</t>
  </si>
  <si>
    <t>Summary of changes in the fair value of assets measured at fair value</t>
  </si>
  <si>
    <t>The following tables (the Level 3 Tables) present summary information regarding changes in the fair value of assets measured at fair value using Level 3 inputs. March 31, 2016 Level 3 Fair Value Measurements – Assets (In thousands) State and Municipal Bonds Corporate Debt Asset-backed Securities All other investments Total Balance December 31, 2015 $ — $ 14,500 $ 757 $ — $ 15,257 Total gains (losses) realized and unrealized: Included in earnings, as a part of: Net investment income — (14 ) — (1 ) (15 ) Net realized investment gains (losses) — (75 ) — — (75 ) Included in other comprehensive income — (75 ) (2 ) (1 ) (78 ) Purchases — — 3,500 1,560 5,060 Sales — (681 ) (167 ) — (848 ) Transfers in — — — — — Transfers out — (6 ) — — (6 ) Balance March 31, 2016 $ — $ 13,649 $ 4,088 $ 1,558 $ 19,295 Change in unrealized gains (losses) included in earnings for the above period for Level 3 assets held at period-end $ — $ — $ — $ — $ — March 31, 2015 Level 3 Fair Value Measurements – Assets (In thousands) State and Municipal Bonds Corporate Debt Asset-backed Securities All other investments Total Balance December 31, 2014 $ 5,025 $ 13,081 $ 4,769 $ — $ 22,875 Total gains (losses) realized and unrealized: Included in earnings, as a part of: Net investment income — 17 — — 17 Net realized investment gains (losses) — 2 — — 2 Included in other comprehensive income — (283 ) 19 — (264 ) Purchases — 1,516 — — 1,516 Sales — (301 ) — — (301 ) Transfers in — — — — — Transfers out — (4,055 ) — — (4,055 ) Balance March 31, 2015 $ 5,025 $ 9,977 $ 4,788 $ — $ 19,790 Change in unrealized gains (losses) included in earnings for the above period for Level 3 assets held at period-end $ — $ — $ — $ — $ —</t>
  </si>
  <si>
    <t>Investments in Limited liability companies and limited partnerships</t>
  </si>
  <si>
    <t>Investments in unconsolidated subsidiaries at both March 31, 2016 and December 31, 2015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March 31, March 31, December 31, Investments in LPs/LLCs: Private debt funds (1) $10,799 $ 52,860 $ 50,268 Long equity fund (2) None 5,945 6,407 Long/short equity funds (3) None 28,521 28,030 Non-public equity funds (4) $46,443 68,734 65,722 Multi-strategy fund of funds (5) None 7,975 8,252 Structured credit fund (6) None 3,748 3,945 Long/short commodities fund (7) None 10,047 — $ 177,830 $ 162,624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4) Comprised of interests in three unrelated LP funds, each structured to provide capital appreciation through diversified investments in private equity, which can include investments in buyout, venture capital, mezzanine debt, distressed debt and other private equity-oriented LP s. One LP allows redemption by special consent; the others do not permit redemption. Income and capital are to be periodically distributed at the discretion of the LP over time frames that are anticipated to span up to 9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 March 31, 2016 December 31, 2015 (In thousands) Carrying Fair Carrying Fair Financial assets: BOLI $ 57,672 $ 57,672 $ 57,213 $ 57,213 Other investments 50,206 53,803 48,522 51,646 Other assets 23,722 23,707 24,215 24,193 Financial liabilities: Senior notes due 2023 $ 250,000 $ 270,355 $ 250,000 $ 261,308 Revolving credit agreement 100,000 100,000 100,000 100,000 Other liabilities 15,029 15,027 14,897 14,893</t>
  </si>
  <si>
    <t>Investments (Tables)</t>
  </si>
  <si>
    <t>Amortized cost and estimated fair value of available-for-sale fixed maturities and equity securities</t>
  </si>
  <si>
    <t>Available-for-sale securities at March 31, 2016 and December 31, 2015 included the following: March 31, 2016 (In thousands) Amortized Gross Unrealized Gains Gross Unrealized Losses Estimated Fair Value Fixed maturities U.S. Treasury obligations $ 145,191 $ 3,128 $ 12 $ 148,307 U.S. Government-sponsored enterprise obligations 25,457 1,023 2 26,478 State and municipal bonds 862,973 40,010 654 902,329 Corporate debt 1,252,021 35,495 13,416 1,274,100 Residential mortgage-backed securities 256,340 7,609 115 263,834 Agency commercial mortgage-backed securities 13,472 261 17 13,716 Other commercial mortgage-backed securities 26,009 297 68 26,238 Other asset-backed securities 99,922 385 100 100,207 $ 2,681,385 $ 88,208 $ 14,384 $ 2,755,209 December 31, 2015 (In thousands) Amortized Gross Unrealized Gains Gross Unrealized Losses Estimated Fair Value Fixed maturities U.S. Treasury obligations $ 122,855 $ 1,696 $ 659 $ 123,892 U.S. Government-sponsored enterprise obligations 25,456 927 49 26,334 State and municipal bonds 904,719 36,739 823 940,635 Corporate debt 1,296,128 24,720 29,162 1,291,686 Residential mortgage-backed securities 233,659 6,039 1,311 238,387 Agency commercial mortgage-backed securities 10,851 174 26 10,999 Other commercial mortgage-backed securities 29,983 354 203 30,134 Other asset-backed securities 98,412 54 246 98,220 $ 2,722,063 $ 70,703 $ 32,479 $ 2,760,287</t>
  </si>
  <si>
    <t>Schedule of available for sale securities by contractual maturity</t>
  </si>
  <si>
    <t>The recorded cost basis and estimated fair value of available-for-sale fixed maturities at March 31, 2016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5,191 $ 8,239 $ 122,464 $ 14,255 $ 3,349 $ 148,307 U.S. Government-sponsored enterprise obligations 25,457 2,472 16,157 6,093 1,756 26,478 State and municipal bonds 862,973 41,235 324,603 409,263 127,228 902,329 Corporate debt 1,252,021 86,049 724,590 433,918 29,543 1,274,100 Residential mortgage-backed securities 256,340 263,834 Agency commercial mortgage-backed securities 13,472 13,716 Other commercial mortgage-backed securities 26,009 26,238 Other asset-backed securities 99,922 100,207 $ 2,681,385 $ 2,755,209</t>
  </si>
  <si>
    <t>Other investments at March 31, 2016 and December 31, 2015 were comprised as follows: (In thousands) March 31, December 31, Investments in LPs/LLCs, at cost $ 46,719 $ 44,958 Convertible securities, at fair value 30,494 30,611 Other, principally FHLB capital stock, at cost 3,487 3,564 $ 80,700 $ 79,133</t>
  </si>
  <si>
    <t>Unconsolidated subsidiaries</t>
  </si>
  <si>
    <t>ProAssurance holds investments in unconsolidated subsidiaries, accounted for under the equity method. The investments include the following: March 31, 2016 Carrying Value (In thousands) Percentage March 31, December 31, Investment in LPs/LLCs: Qualified affordable housing tax credit partnerships See below $ 117,170 $ 121,550 Other tax credit partnerships See below 10,214 8,362 All other LPs/LLCs See below 200,483 181,996 $ 327,867 $ 311,908</t>
  </si>
  <si>
    <t>Investments held in an unrealized loss position</t>
  </si>
  <si>
    <t>The following tables provide summarized information with respect to investments held in an unrealized loss position at March 31, 2016 and December 31, 2015 , including the length of time the investment had been held in a continuous unrealized loss position. March 31, 2016 Total Less than 12 months 12 months or longer Fair Unrealized Fair Unrealized Fair Unrealized (In thousands) Value Loss Value Loss Value Loss Fixed maturities, available for sale U.S. Treasury obligations $ 12,688 $ 12 $ 9,408 $ 4 $ 3,280 $ 8 U.S. Government-sponsored enterprise obligations 424 2 — — 424 2 State and municipal bonds 15,993 654 7,964 34 8,029 620 Corporate debt 273,750 13,416 171,968 5,729 101,782 7,687 Residential mortgage-backed securities 34,773 115 6,262 29 28,511 86 Agency commercial mortgage-backed securities 415 17 — — 415 17 Other commercial mortgage-backed securities 10,659 68 7,328 48 3,331 20 Other asset-backed securities 39,089 100 35,864 96 3,225 4 $ 387,791 $ 14,384 $ 238,794 $ 5,940 $ 148,997 $ 8,444 Other investments Investments in LPs/LLCs carried at cost $ 23,691 $ — $ 23,691 $ — $ — $ — December 31, 2015 Total Less than 12 months 12 months or longer Fair Unrealized Fair Unrealized Fair Unrealized (In thousands) Value Loss Value Loss Value Loss Fixed maturities, available for sale U.S. Treasury obligations $ 66,685 $ 658 $ 61,869 $ 591 $ 4,816 $ 67 U.S. Government-sponsored enterprise obligations 6,819 49 6,819 49 — — State and municipal bonds 46,193 823 36,822 703 9,371 120 Corporate debt 622,991 29,162 555,097 15,691 67,894 13,471 Residential mortgage-backed securities 87,567 1,311 78,961 1,095 8,606 216 Agency commercial mortgage-backed securities 409 26 — — 409 26 Other commercial mortgage-backed securities 15,960 203 12,635 170 3,325 33 Other asset-backed securities 79,637 247 74,150 237 5,487 10 $ 926,261 $ 32,479 $ 826,353 $ 18,536 $ 99,908 $ 13,943</t>
  </si>
  <si>
    <t>Net Investment Income</t>
  </si>
  <si>
    <t>Net investment income by investment category was as follows: Three Months Ended (In thousands) 2016 2015 Fixed maturities $ 22,575 $ 24,959 Equities 3,643 3,013 Short-term and Other investments 405 504 BOLI 460 456 Investment fees and expenses (1,643 ) (1,628 ) Net investment income $ 25,440 $ 27,304</t>
  </si>
  <si>
    <t>Net realized investment gains (losses)</t>
  </si>
  <si>
    <t>The following table provides detailed information regarding net realized investment gains (losses): Three Months Ended March 31 (In thousands) 2016 2015 Total OTTI losses: Corporate debt $ (7,604 ) $ (3,271 ) Other investments (3,130 ) — Portion recognized in OCI: Corporate debt 1,068 1,441 Net impairments recognized in earnings $ (9,666 ) $ (1,830 ) Gross realized gains, available-for-sale securities 3,185 4,013 Gross realized (losses), available-for-sale securities (4,647 ) (1,255 ) Net realized gains (losses), trading securities 2,055 2,667 Net realized gains (losses), Other investments 52 116 Change in unrealized holding gains (losses), trading securities 733 858 Change in unrealized holding gains (losses), convertible securities, carried at fair value (66 ) 270 Other 2 — Net realized investment gains (losses) $ (8,352 ) $ 4,839</t>
  </si>
  <si>
    <t>Other than temporary impairment, credit losses recognized in earnings</t>
  </si>
  <si>
    <t>The following table presents a roll forward of cumulative credit losses recorded in earnings related to impaired debt securities for which a portion of the OTTI was recorded in OCI . Three Months Ended March 31 (In thousands) 2016 2015 Balance beginning of period $ 5,751 $ 232 Additional credit losses recognized during the period, related to securities for which: No OTTI has been previously recognized 2,398 1,830 OTTI has been previously recognized 2,154 — Reductions due to: Securities sold during the period (realized) (3,744 ) — Balance March 31 $ 6,559 $ 2,062</t>
  </si>
  <si>
    <t>Information regarding sales and purchases of available-for-sale securities</t>
  </si>
  <si>
    <t>Other information regarding sales and purchases of available-for-sale securities is as follows: Three Months Ended March 31 (In millions) 2016 2015 Proceeds from sales (exclusive of maturities and paydowns) $ 109.9 $ 205.9 Purchases $ 199.6 $ 215.1</t>
  </si>
  <si>
    <t>Debt (Tables)</t>
  </si>
  <si>
    <t>Schedule of Long-term Debt Instruments</t>
  </si>
  <si>
    <t>ProAssurance’s outstanding debt consisted of the following: (In thousands) March 31, December 31, Senior notes due 2023, unsecured, interest at 5.3% annually $ 250,000 $ 250,000 Revolving Credit Agreement, outstanding borrowings are fully secured, see Note 3, and carried at an interest rate of 1.12%. Outstanding borrowings are not permitted to exceed $250 million aggregately; Agreement expires in 2020. The interest rate on the borrowing is set at the time the borrowing is initiated or renewed. The current borrowing can be repaid or renewed in July 2016. If renewed, the interest rate will reset. 100,000 100,000 Total principal $ 350,000 $ 350,000 Less debt issuance costs 2,056 2,142 Debt less debt issuance costs $ 347,944 $ 347,858</t>
  </si>
  <si>
    <t>Shareholders' Equity (Tables)</t>
  </si>
  <si>
    <t>Reclassification adjustments related to available-for-sale securities</t>
  </si>
  <si>
    <t>Amounts reclassified from AOCI to net income and the amounts of deferred tax expense (benefit) included in OCI were as follows: Three Months Ended March 31 (In thousands) 2016 2015 Reclassifications from AOCI to net income, available-for-sale securities: Realized investment gains (losses) $ (5,241 ) $ 916 Non-credit impairment losses reclassified to earnings, due to sale of securities or reclassification as a credit loss (2,758 ) — Total amounts reclassified, before tax effect (7,999 ) 916 Tax effect (at 35%) 2,800 (321 ) Net reclassification adjustments $ (5,199 ) $ 595 Deferred tax expense (benefit) included in OCI $ 12,260 $ 4,131</t>
  </si>
  <si>
    <t>Segment Information (Tables)</t>
  </si>
  <si>
    <t>Schedule of Segment Reporting Information, by Segment</t>
  </si>
  <si>
    <t xml:space="preserve">Financial data by segment were as follows: Three Months Ended March 31, 2016 (In thousands) Specialty P&amp;C Workers' Compensation Lloyd's Syndicate Corporate Inter-segment Eliminations Consolidated Net premiums earned $ 110,755 $ 54,383 $ 12,441 $ — $ — $ 177,579 Net investment income — — 315 25,125 — 25,440 Equity in earnings (loss) of unconsolidated subsidiaries — — — (3,634 ) — (3,634 ) Net realized gains (losses) — — (5 ) (8,347 ) — (8,352 ) Other income 1,276 471 252 458 (103 ) 2,354 Net losses and loss adjustment expenses* (71,174 ) (35,027 ) (6,189 ) — 1,435 (110,955 ) Underwriting, policy acquisition and operating expenses* (25,054 ) (17,829 ) (5,167 ) (7,507 ) (1,332 ) (56,889 ) Segregated portfolio cells dividend (expense) income — (1,176 ) — — — (1,176 ) Interest expense — — — (3,686 ) — (3,686 ) Income tax benefit (expense) — — (84 ) (1,280 ) — (1,364 ) Segment operating results $ 15,803 $ 822 $ 1,563 $ 1,129 $ — $ 19,317 Significant non-cash items: Depreciation and amortization $ 2,011 $ 1,404 $ 66 $ 5,372 $ — $ 8,853 Three Months Ended March 31, 2015 (In thousands) Specialty P&amp;C Workers' Compensation Lloyd's Syndicate Corporate Inter-segment Eliminations Consolidated Net premiums earned $ 114,864 $ 51,277 $ 5,758 $ — $ — $ 171,899 Net investment income — — 204 27,100 — 27,304 Equity in earnings (loss) of unconsolidated subsidiaries — — — 1,622 — 1,622 Net realized gains (losses) — — 11 4,828 — 4,839 Other income 1,496 137 490 157 (111 ) 2,169 Net losses and loss adjustment expenses (69,030 ) (32,102 ) (4,008 ) — — (105,140 ) Underwriting, policy acquisition and operating expenses* (27,159 ) (15,358 ) (3,580 ) (5,370 ) 111 (51,356 ) Segregated portfolio cells dividend expense (income) — (2,184 ) — — — (2,184 ) Interest expense — — — (3,631 ) — (3,631 ) Income tax benefit (expense) — — — (7,708 ) — (7,708 ) Segment operating results $ 20,171 $ 1,770 $ (1,125 ) $ 16,998 $ — $ 37,814 Significant non-cash items: Depreciation and amortization $ 2,163 $ 1,440 $ 130 $ 5,835 $ — $ 9,568 * Beginning in fourth quarter 2015, the portion of the management fee that is allocated to ULAE is eliminated in consolidation. </t>
  </si>
  <si>
    <t>Schedule of Gross Premiums by Produc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 Three Months Ended March 31 (In thousands) 2016 2015 Specialty P&amp;C Segment Gross premiums earned: Healthcare professional liability $ 113,749 $ 115,831 Legal professional liability 6,614 7,200 Medical technology liability 8,550 8,972 Other 268 382 Less: Ceded premiums earned* (18,426 ) (17,521 ) Segment net premiums earned 110,755 114,864 Workers' Compensation Segment Gross premiums earned: Traditional business 42,650 42,003 Alternative market business 18,294 15,730 Less: Ceded premiums earned (6,561 ) (6,456 ) Segment net premiums earned 54,383 51,277 Lloyd's Syndicate Segment Gross premiums earned: Property and casualty* 13,373 6,537 Less: Ceded premiums earned (932 ) (779 ) Segment net premiums earned 12,441 5,758 Consolidated net premiums earned $ 177,579 $ 171,899 *Includes premium ceded from the Specialty P&amp;C segment to the Lloyd's Syndicate segment of $3.6 million and $3.4 million for the three months ended March 31, 2016 and 2015 , respectively.</t>
  </si>
  <si>
    <t>Basis of Presentation (Details Textual) $ in Millions</t>
  </si>
  <si>
    <t>Mar. 31, 2016Segment</t>
  </si>
  <si>
    <t>Dec. 31, 2015USD ($)</t>
  </si>
  <si>
    <t>Number of reportable segments | Segment</t>
  </si>
  <si>
    <t>Accounting Standards Updated 2015-03 [Member] | Debt [Member]</t>
  </si>
  <si>
    <t>New Accounting Pronouncements or Change in Accounting Principle [Line Items]</t>
  </si>
  <si>
    <t>Debt issuance costs</t>
  </si>
  <si>
    <t>Accounting Standards Updated 2015-03 [Member] | Other Assets [Member]</t>
  </si>
  <si>
    <t>Basis of Presentation Basis of Presentation (Details) - USD ($) $ in Thousands</t>
  </si>
  <si>
    <t>SPC dividends payable</t>
  </si>
  <si>
    <t>Unpaid dividends</t>
  </si>
  <si>
    <t>All other</t>
  </si>
  <si>
    <t>Total other liabilities</t>
  </si>
  <si>
    <t>Fair Value Measurement (Assets and Liabilities Measured at Fair Value) (Details) - USD ($) $ in Thousands</t>
  </si>
  <si>
    <t>Assets:</t>
  </si>
  <si>
    <t>Equity securities</t>
  </si>
  <si>
    <t>Level 3 [Member] | Corporate debt with limited observable inputs [Member]</t>
  </si>
  <si>
    <t>Total assets at fair value</t>
  </si>
  <si>
    <t>Level 3 [Member] | Other asset-backed securities [Member]</t>
  </si>
  <si>
    <t>Level 3 [Member] | Short-term investments [Member]</t>
  </si>
  <si>
    <t>Fair Value, Measurements, Recurring [Member]</t>
  </si>
  <si>
    <t>LP/LLC interests carried at NAV which approximates fair value. These interests, reported as a part of Investment in unconsolidated subsidiaries, are not categorized within the fair value hierarchy.</t>
  </si>
  <si>
    <t>Total assets at fair value, including NAV value not within fair value hierarchy</t>
  </si>
  <si>
    <t>Fair Value, Measurements, Recurring [Member] | U.S. Treasury obligations [Member]</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Corporate debt with limited observable inputs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Bond funds [Member]</t>
  </si>
  <si>
    <t>Fair Value, Measurements, Recurring [Member] | All other [Member]</t>
  </si>
  <si>
    <t>Fair Value, Measurements, Recurring [Member] | Short-term investments [Member]</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Corporate debt with limited observable inputs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Bond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Corporate debt with limited observable inputs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Bond funds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Corporate debt with limited observable inputs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Bond funds [Member]</t>
  </si>
  <si>
    <t>Fair Value, Measurements, Recurring [Member] | Level 3 [Member] | All other [Member]</t>
  </si>
  <si>
    <t>Fair Value, Measurements, Recurring [Member] | Level 3 [Member] | Short-term investments [Member]</t>
  </si>
  <si>
    <t>Fair Value Measurement (Quantitative Information Regarding Level 3 Valuations) (Details) - Level 3 [Member] - USD ($) $ in Millions</t>
  </si>
  <si>
    <t>Corporate debt with limited observable inputs [Member]</t>
  </si>
  <si>
    <t>Assets, Fair Value</t>
  </si>
  <si>
    <t>Corporate debt with limited observable inputs [Member] | Market comparable securities valuation technique [Member] | Minimum [Member]</t>
  </si>
  <si>
    <t>Comparability Adjustment</t>
  </si>
  <si>
    <t>0.00%</t>
  </si>
  <si>
    <t>Corporate debt with limited observable inputs [Member] | Market comparable securities valuation technique [Member] | Maximum [Member]</t>
  </si>
  <si>
    <t>5.00%</t>
  </si>
  <si>
    <t>Corporate debt with limited observable inputs [Member] | Market comparable securities valuation technique [Member] | Weighted Average [Member]</t>
  </si>
  <si>
    <t>2.50%</t>
  </si>
  <si>
    <t>Corporate debt with limited observable inputs [Member] | Discount cash flows valuation technique [Member] | Minimum [Member]</t>
  </si>
  <si>
    <t>Corporate debt with limited observable inputs [Member] | Discount cash flows valuation technique [Member] | Maximum [Member]</t>
  </si>
  <si>
    <t>Corporate debt with limited observable inputs [Member] | Discount cash flows valuation technique [Member] | Weighted Average [Member]</t>
  </si>
  <si>
    <t>Other asset-backed securities [Member]</t>
  </si>
  <si>
    <t>Other asset-backed securities [Member] | Market comparable securities valuation technique [Member] | Minimum [Member]</t>
  </si>
  <si>
    <t>Other asset-backed securities [Member] | Market comparable securities valuation technique [Member] | Maximum [Member]</t>
  </si>
  <si>
    <t>Other asset-backed securities [Member] | Market comparable securities valuation technique [Member] | Weighted Average [Member]</t>
  </si>
  <si>
    <t>Other asset-backed securities [Member] | Discount cash flows valuation technique [Member] | Minimum [Member]</t>
  </si>
  <si>
    <t>Other asset-backed securities [Member] | Discount cash flows valuation technique [Member] | Maximum [Member]</t>
  </si>
  <si>
    <t>Other asset-backed securities [Member] | Discount cash flows valuation technique [Member] | Weighted Average [Member]</t>
  </si>
  <si>
    <t>Short-term investments [Member]</t>
  </si>
  <si>
    <t>Short-term investments [Member] | Market comparable securities valuation technique [Member] | Minimum [Member]</t>
  </si>
  <si>
    <t>Short-term investments [Member] | Market comparable securities valuation technique [Member] | Maximum [Member]</t>
  </si>
  <si>
    <t>Short-term investments [Member] | Market comparable securities valuation technique [Member] | Weighted Average [Member]</t>
  </si>
  <si>
    <t>Short-term investments [Member] | Discount cash flows valuation technique [Member] | Minimum [Member]</t>
  </si>
  <si>
    <t>Short-term investments [Member] | Discount cash flows valuation technique [Member] | Maximum [Member]</t>
  </si>
  <si>
    <t>Short-term investments [Member] | Discount cash flows valuation technique [Member] | Weighted Average [Member]</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State and municipal bonds [Member]</t>
  </si>
  <si>
    <t>Corporate debt [Member]</t>
  </si>
  <si>
    <t>Asset-backed securities [Member]</t>
  </si>
  <si>
    <t>All other investments [Member]</t>
  </si>
  <si>
    <t>Net investment Income [Member]</t>
  </si>
  <si>
    <t>Total gains (losses) realized and unrealized, included in earnings</t>
  </si>
  <si>
    <t>Net investment Income [Member] | State and municipal bonds [Member]</t>
  </si>
  <si>
    <t>Net investment Income [Member] | Corporate debt [Member]</t>
  </si>
  <si>
    <t>Net investment Income [Member] | Asset-backed securities [Member]</t>
  </si>
  <si>
    <t>Net investment Income [Member] | All other investments [Member]</t>
  </si>
  <si>
    <t>Net realized investment gains (losse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All other investments [Member]</t>
  </si>
  <si>
    <t>Fair Value Measurement (Narrative) (Details) - USD ($)</t>
  </si>
  <si>
    <t>Credit Derivatives [Line Items]</t>
  </si>
  <si>
    <t>Fair value level 1 to level 2 transfers</t>
  </si>
  <si>
    <t>Fair value level 2 to level 1 transfers</t>
  </si>
  <si>
    <t>Corporate debt with limited observable inputs [Member] | A- Rating [Member]</t>
  </si>
  <si>
    <t>Credit rating</t>
  </si>
  <si>
    <t>83.00%</t>
  </si>
  <si>
    <t>Fair Value Measurement (Investments in LLCs and Limited Partnerships) (Details) - USD ($)</t>
  </si>
  <si>
    <t>Fair Value, Investments, Entities that Calculate Net Asset Value Per Share [Line Items]</t>
  </si>
  <si>
    <t>Investments in LPs/LLCs fair value</t>
  </si>
  <si>
    <t>Private debt fund [Member]</t>
  </si>
  <si>
    <t>Investments LPs/LLCs unfunded commitments</t>
  </si>
  <si>
    <t>Long equity fund [Member]</t>
  </si>
  <si>
    <t>[2]</t>
  </si>
  <si>
    <t>Long/Short equity funds [Member]</t>
  </si>
  <si>
    <t>[3]</t>
  </si>
  <si>
    <t>Non-public equity funds [Member]</t>
  </si>
  <si>
    <t>[4]</t>
  </si>
  <si>
    <t>Multi-strategy fund of funds [Member]</t>
  </si>
  <si>
    <t>[5]</t>
  </si>
  <si>
    <t>Structured credit fund [Member]</t>
  </si>
  <si>
    <t>[6]</t>
  </si>
  <si>
    <t>Long/short commodities fund [Member]</t>
  </si>
  <si>
    <t>[7]</t>
  </si>
  <si>
    <t>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s over an anticipated time frame that spans from 3 to 8 years.</t>
  </si>
  <si>
    <t>The fund is a LP that holds long equities of public international companies. Redemptions are allowed at the end of any calendar month with a prior notice requirement of 15 days and are paid within 10 days of the end of the calendar month of the redemption request.</t>
  </si>
  <si>
    <t>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may be only partially payable until after a fund audit is completed and are then payable within 30 days.</t>
  </si>
  <si>
    <t>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up to 9 years.</t>
  </si>
  <si>
    <t>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t>
  </si>
  <si>
    <t>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t>
  </si>
  <si>
    <t>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t>
  </si>
  <si>
    <t>Fair Value Measurement (Investments in LLCs and Limited Partnerships Footnote) (Details)</t>
  </si>
  <si>
    <t>Investment redemption notice period</t>
  </si>
  <si>
    <t>15 days</t>
  </si>
  <si>
    <t>Liquidating investments remaining period</t>
  </si>
  <si>
    <t>9 years</t>
  </si>
  <si>
    <t>90 days</t>
  </si>
  <si>
    <t>30 days</t>
  </si>
  <si>
    <t>Minimum [Member] | Secured debt fund [Member]</t>
  </si>
  <si>
    <t>3 years</t>
  </si>
  <si>
    <t>Minimum [Member] | Long/Short Equity Funds [Member]</t>
  </si>
  <si>
    <t>Redemption percentage of LP at NAV for which initial payment is limited</t>
  </si>
  <si>
    <t>90.00%</t>
  </si>
  <si>
    <t>Maximum [Member] | Secured debt fund [Member]</t>
  </si>
  <si>
    <t>8 years</t>
  </si>
  <si>
    <t>Maximum [Member] | Long equity fund [Member]</t>
  </si>
  <si>
    <t>Payment period for redemption of LP valued at NAV</t>
  </si>
  <si>
    <t>10 days</t>
  </si>
  <si>
    <t>Maximum [Member] | Long/Short Equity Funds [Member]</t>
  </si>
  <si>
    <t>Maximum [Member] | Long/short commodities fund [Member]</t>
  </si>
  <si>
    <t>Fair Value Measurement (Methodologies Other Than Fair Value) (Details) - USD ($) $ in Thousands</t>
  </si>
  <si>
    <t>Financial assets:</t>
  </si>
  <si>
    <t>BOLI</t>
  </si>
  <si>
    <t>Financial liabilities:</t>
  </si>
  <si>
    <t>Not Measured At Fair Value [Member] | Carrying Value [Member]</t>
  </si>
  <si>
    <t>Not Measured At Fair Value [Member] | Carrying Value [Member] | Senior notes due 2023 [Member]</t>
  </si>
  <si>
    <t>Not Measured At Fair Value [Member] | Carrying Value [Member] | Revolving Credit Facility [Member]</t>
  </si>
  <si>
    <t>Not Measured At Fair Value [Member] | Level 3 [Member] | Fair Value [Member]</t>
  </si>
  <si>
    <t>Not Measured At Fair Value [Member] | Level 3 [Member] | Fair Value [Member] | Senior notes due 2023 [Member]</t>
  </si>
  <si>
    <t>Not Measured At Fair Value [Member] | Level 3 [Member] | Fair Value [Member] | Revolving Credit Facility [Member]</t>
  </si>
  <si>
    <t>Investments (Available-For-Sale Securities) (Details) - USD ($) $ in Thousands</t>
  </si>
  <si>
    <t>U.S. Treasury obligations [Member]</t>
  </si>
  <si>
    <t>Amortized Cost</t>
  </si>
  <si>
    <t>Gross Unrealized Gains</t>
  </si>
  <si>
    <t>Gross Unrealized Losses</t>
  </si>
  <si>
    <t>Estimated Fair Value</t>
  </si>
  <si>
    <t>U.S. Government-sponsored enterprise obligations [Member]</t>
  </si>
  <si>
    <t>Residential mortgage-backed securities [Member]</t>
  </si>
  <si>
    <t>Agency commercial mortgage-backed securities [Member]</t>
  </si>
  <si>
    <t>Other commercial mortgage-backed securities [Member]</t>
  </si>
  <si>
    <t>Debt Securities [Member]</t>
  </si>
  <si>
    <t>Investments (Available For Sale Securities by Contractual Maturity) (Details) - USD ($) $ in Thousands</t>
  </si>
  <si>
    <t>Due in one year or less</t>
  </si>
  <si>
    <t>Due after one year through five years</t>
  </si>
  <si>
    <t>Due after five years through ten years</t>
  </si>
  <si>
    <t>Due after ten years</t>
  </si>
  <si>
    <t>Investments (Narrative) (Details) $ in Thousands</t>
  </si>
  <si>
    <t>Mar. 31, 2016USD ($)SecurityAffiliateinvestment_interestIssuerBusiness</t>
  </si>
  <si>
    <t>Mar. 31, 2015USD ($)</t>
  </si>
  <si>
    <t>Dec. 31, 2015USD ($)SecurityIssuer</t>
  </si>
  <si>
    <t>Schedule of Available-for-sale Securities [Line Items]</t>
  </si>
  <si>
    <t>Number of investment affiliates exceeding shareholder's equity ten percent threshold limit | Affiliate</t>
  </si>
  <si>
    <t>Threshold limit of investments based on shareholders' equity</t>
  </si>
  <si>
    <t>10.00%</t>
  </si>
  <si>
    <t>Securities on deposit with state insurance departments</t>
  </si>
  <si>
    <t>Business owned life insurance cost</t>
  </si>
  <si>
    <t>Real estate investment property</t>
  </si>
  <si>
    <t>Number of LPs / LLCs with investment ownership percent over 25% | Business</t>
  </si>
  <si>
    <t>Equity in earnings, income (loss) from affordable housing projects</t>
  </si>
  <si>
    <t>Affordable housing tax credits</t>
  </si>
  <si>
    <t>Net impairments recognized in earnings</t>
  </si>
  <si>
    <t>Tax Credit Partnerships Almost 100% Ownership [Member]</t>
  </si>
  <si>
    <t>Number of tax credit partnerships almost 100% ownership percentage | investment_interest</t>
  </si>
  <si>
    <t>Tax Credit Partnerships Less Than 20% Ownership [Member]</t>
  </si>
  <si>
    <t>Other tax credit partnerships [Member]</t>
  </si>
  <si>
    <t>Other Limited Partnerships and Limited Liability Company, Greater Than 25% Ownership [Member]</t>
  </si>
  <si>
    <t>Equity method investment ownership percentage</t>
  </si>
  <si>
    <t>25.00%</t>
  </si>
  <si>
    <t>Other Limited Partnerships and Limited Liability Company Less than 25% Ownership [Member]</t>
  </si>
  <si>
    <t>Maximum [Member]</t>
  </si>
  <si>
    <t>Period for federal home loan bank stock liquidation process</t>
  </si>
  <si>
    <t>5 years</t>
  </si>
  <si>
    <t>Maximum [Member] | Tax Credit Partnerships Almost 100% Ownership [Member]</t>
  </si>
  <si>
    <t>100.00%</t>
  </si>
  <si>
    <t>Maximum [Member] | Tax Credit Partnerships Less Than 20% Ownership [Member]</t>
  </si>
  <si>
    <t>20.00%</t>
  </si>
  <si>
    <t>Fixed maturities [Member]</t>
  </si>
  <si>
    <t>Required FAL Deposit</t>
  </si>
  <si>
    <t>Non Government-Backed [Member]</t>
  </si>
  <si>
    <t>Number of debt securities in unrealized loss position | Security</t>
  </si>
  <si>
    <t>Debt securities in unrealized loss position as percentage of total debt securities held</t>
  </si>
  <si>
    <t>13.90%</t>
  </si>
  <si>
    <t>28.80%</t>
  </si>
  <si>
    <t>Number of issuers in unrealized loss position | Issuer</t>
  </si>
  <si>
    <t>Single greatest unrealized loss position</t>
  </si>
  <si>
    <t>Second greatest unrealized loss position</t>
  </si>
  <si>
    <t>Revolving Credit Facility [Member]</t>
  </si>
  <si>
    <t>Securities pledged as collateral</t>
  </si>
  <si>
    <t>Investments (Other Investments) (Details) - USD ($) $ in Thousands</t>
  </si>
  <si>
    <t>Other Investments</t>
  </si>
  <si>
    <t>Investments in LPs/LLCs, at cost [Member]</t>
  </si>
  <si>
    <t>Convertible securities, at fair value [Member]</t>
  </si>
  <si>
    <t>Other, principally FHLB capital stock at cost [Member]</t>
  </si>
  <si>
    <t>Investments (Unconsolidated Subsidiaries) (Details) - USD ($) $ in Thousands</t>
  </si>
  <si>
    <t>Unconsolidated Subsidiaries</t>
  </si>
  <si>
    <t>Qualified affordable housing tax credit partnerships [Member]</t>
  </si>
  <si>
    <t>All Other LPs/LLCs [Member]</t>
  </si>
  <si>
    <t>Investments (Investments Held in a Loss Position) (Details) - USD ($) $ in Thousands</t>
  </si>
  <si>
    <t>Investments in LPs/LLCs [Member]</t>
  </si>
  <si>
    <t>Fair Value</t>
  </si>
  <si>
    <t>Unrealized Loss</t>
  </si>
  <si>
    <t>Less than 12 months, Fair Value</t>
  </si>
  <si>
    <t>More than 12 months, Fair Value</t>
  </si>
  <si>
    <t>More than 12 months, Unrealized Loss</t>
  </si>
  <si>
    <t>Less than 12 months, Unrealized Loss</t>
  </si>
  <si>
    <t>US Government-sponsored Enterprises Debt Securities [Member]</t>
  </si>
  <si>
    <t>Investments (Net Investment Income) (Details) - USD ($) $ in Thousands</t>
  </si>
  <si>
    <t>Investment fees and expenses</t>
  </si>
  <si>
    <t>Investment Income</t>
  </si>
  <si>
    <t>Equities [Member]</t>
  </si>
  <si>
    <t>Short-term investments and Other invested assets [Member]</t>
  </si>
  <si>
    <t>BOLI [Member]</t>
  </si>
  <si>
    <t>Investments (Net Realized Investment Gains (Losses)) (Details) $ in Thousands</t>
  </si>
  <si>
    <t>Mar. 31, 2016USD ($)Issuer</t>
  </si>
  <si>
    <t>Mar. 31, 2015USD ($)Issuer</t>
  </si>
  <si>
    <t>Dec. 31, 2014USD ($)</t>
  </si>
  <si>
    <t>Gain (Loss) on Investments [Line Items]</t>
  </si>
  <si>
    <t>Corporate debt</t>
  </si>
  <si>
    <t>Gross realized gains, available-for-sale securities</t>
  </si>
  <si>
    <t>Gross realized (losses), available-for-sale securities</t>
  </si>
  <si>
    <t>Net realized gains (losses), trading securities</t>
  </si>
  <si>
    <t>Net realized gains (losses), Other investments</t>
  </si>
  <si>
    <t>Change in unrealized holding gains (losses), trading securities</t>
  </si>
  <si>
    <t>Change in unrealized holding gains (losses), convertible securities, carried at fair value</t>
  </si>
  <si>
    <t>Decrease (increase) in the fair value of liabilities carried at fair value</t>
  </si>
  <si>
    <t>Credit-related other-than-temporary impairment recognized in earnings</t>
  </si>
  <si>
    <t>Cost-method investments, other than temporary impairment</t>
  </si>
  <si>
    <t>Corporate bonds [Member]</t>
  </si>
  <si>
    <t>Debt securities, number of issuers | Issuer</t>
  </si>
  <si>
    <t>Non-credit impairment recognized in OCI</t>
  </si>
  <si>
    <t>High-yield Securities [Member]</t>
  </si>
  <si>
    <t>Other Investments [Member]</t>
  </si>
  <si>
    <t>Investments (Credit Losses Recorded in Earnings) (Details) - USD ($) $ in Thousands</t>
  </si>
  <si>
    <t>Cumulative credit losses recorded in earnings related to impaired debt securities</t>
  </si>
  <si>
    <t>Accumulated credit losses related to impaired debt securities, Beginning Balance</t>
  </si>
  <si>
    <t>No OTTI has been previously recognized</t>
  </si>
  <si>
    <t>OTTI has been previously recognized</t>
  </si>
  <si>
    <t>Securities sold during the period (realized)</t>
  </si>
  <si>
    <t>Accumulated credit losses related to impaired debt securities, Ending Balance</t>
  </si>
  <si>
    <t>Investments (Sales and Purchases of Available-for-Sale Securities) (Details) - USD ($) $ in Thousands</t>
  </si>
  <si>
    <t>Proceeds from sales (exclusive of maturities and paydowns)</t>
  </si>
  <si>
    <t>Income Taxes (Details) - USD ($) $ in Millions</t>
  </si>
  <si>
    <t>Income taxes receivable</t>
  </si>
  <si>
    <t>Unrecognized tax benefits</t>
  </si>
  <si>
    <t>Deferred Policy Acquisition Costs (Details) - USD ($) $ in Millions</t>
  </si>
  <si>
    <t>Amortization of deferred policy acquisition costs</t>
  </si>
  <si>
    <t>Reserve for Losses and Loss Adjustment Expenses (Details) - USD ($) $ in Millions</t>
  </si>
  <si>
    <t>Summary of reserve for losses and loss adjustment expenses</t>
  </si>
  <si>
    <t>Minimum period for claims resolution</t>
  </si>
  <si>
    <t>Net losses:</t>
  </si>
  <si>
    <t>Favorable development of reserves established in prior years, net</t>
  </si>
  <si>
    <t>Commitments and Contingencies (Narrative) (Details) $ in Millions</t>
  </si>
  <si>
    <t>Apr. 30, 2016GBP (£)</t>
  </si>
  <si>
    <t>Mar. 31, 2016USD ($)</t>
  </si>
  <si>
    <t>Mar. 31, 2016GBP (£)</t>
  </si>
  <si>
    <t>Non-Public Investment Entities [Member]</t>
  </si>
  <si>
    <t>Other Commitment, Fiscal Year Maturity [Abstract]</t>
  </si>
  <si>
    <t>Commitments Total</t>
  </si>
  <si>
    <t>Commitments due 2016</t>
  </si>
  <si>
    <t>Commitments due 2017 and 2018</t>
  </si>
  <si>
    <t>Commitments due 2019 and 2020</t>
  </si>
  <si>
    <t>Commitments due thereafter</t>
  </si>
  <si>
    <t>Qualified Affordable Housing Project [Member]</t>
  </si>
  <si>
    <t>Qualified affordable housing project investments</t>
  </si>
  <si>
    <t>Lloyds Syndicate [Member]</t>
  </si>
  <si>
    <t>Current lending capacity under revolving credit agreement | £</t>
  </si>
  <si>
    <t>Interest rate on revolving credit agreement</t>
  </si>
  <si>
    <t>3.80%</t>
  </si>
  <si>
    <t>Syndicate Credit Agreement, Amount Advanced</t>
  </si>
  <si>
    <t>Subsequent Event [Member] | Lloyds Syndicate [Member]</t>
  </si>
  <si>
    <t>Debt (Details) - USD ($) $ in Thousands</t>
  </si>
  <si>
    <t>Outstanding long-term debt</t>
  </si>
  <si>
    <t>Debt, gross</t>
  </si>
  <si>
    <t>Less debt issuance costs</t>
  </si>
  <si>
    <t>Senior Notes [Member] | Senior notes due 2023 [Member]</t>
  </si>
  <si>
    <t>Debt stated interest rate</t>
  </si>
  <si>
    <t>5.30%</t>
  </si>
  <si>
    <t>Line of Credit [Member] | Revolving Credit Facility [Member]</t>
  </si>
  <si>
    <t>1.12%</t>
  </si>
  <si>
    <t>Line of credit maximum borrowing capacity</t>
  </si>
  <si>
    <t>Shareholders' Equity (Narrative) (Details) - USD ($) $ / shares in Units, $ in Thousands</t>
  </si>
  <si>
    <t>1 Months Ended</t>
  </si>
  <si>
    <t>Feb. 29, 2016</t>
  </si>
  <si>
    <t>Feb. 28, 2015</t>
  </si>
  <si>
    <t>Share-based Compensation Arrangement by Share-based Payment Award [Line Items]</t>
  </si>
  <si>
    <t>Authorized common stock (in shares)</t>
  </si>
  <si>
    <t>Authorized preferred stock (in shares)</t>
  </si>
  <si>
    <t>Quarterly dividend declared, per share (USD per share)</t>
  </si>
  <si>
    <t>Dividend declared</t>
  </si>
  <si>
    <t>Total authorizations which remain available for use</t>
  </si>
  <si>
    <t>Common shares acquired (in shares)</t>
  </si>
  <si>
    <t>Cost of common shares reacquired</t>
  </si>
  <si>
    <t>Tax benefits from share-based compensation expense</t>
  </si>
  <si>
    <t>Bonus compensation shares issued (in shares)</t>
  </si>
  <si>
    <t>Other comprehensive income (loss), defined benefit plans, net of tax</t>
  </si>
  <si>
    <t>Non-credit loss, net of tax</t>
  </si>
  <si>
    <t>Unrecognized changes in defined benefit plan liabilities</t>
  </si>
  <si>
    <t>Tax rate used to compute the tax effect of amounts reclassified out of OCI</t>
  </si>
  <si>
    <t>35.00%</t>
  </si>
  <si>
    <t>Restricted Share Units [Member]</t>
  </si>
  <si>
    <t>Awards in period (in shares)</t>
  </si>
  <si>
    <t>Fair value of each unit awarded (USD per share)</t>
  </si>
  <si>
    <t>Award vesting period</t>
  </si>
  <si>
    <t>Shares issued in period for share-based compensation (in shares)</t>
  </si>
  <si>
    <t>Performance Shares [Member]</t>
  </si>
  <si>
    <t>Minimum [Member] | Restricted Share Units [Member]</t>
  </si>
  <si>
    <t>Award payout rate</t>
  </si>
  <si>
    <t>Minimum [Member] | Performance Shares [Member]</t>
  </si>
  <si>
    <t>50.00%</t>
  </si>
  <si>
    <t>Maximum [Member] | Restricted Share Units [Member]</t>
  </si>
  <si>
    <t>125.00%</t>
  </si>
  <si>
    <t>Maximum [Member] | Performance Shares [Member]</t>
  </si>
  <si>
    <t>200.00%</t>
  </si>
  <si>
    <t>Shareholders' Equity (Details) - USD ($) $ in Thousands</t>
  </si>
  <si>
    <t>Reclassifications from AOCI to net income, available-for-sale securities:</t>
  </si>
  <si>
    <t>Deferred tax expense (benefit) included in OCI</t>
  </si>
  <si>
    <t>Tax rate used to compute the tax effect of OCI components</t>
  </si>
  <si>
    <t>Reclassification out of Accumulated Other Comprehensive Income [Member]</t>
  </si>
  <si>
    <t>Reclassification amount, before tax effect</t>
  </si>
  <si>
    <t>Tax effect (at 35%)</t>
  </si>
  <si>
    <t>Net reclassification adjustments</t>
  </si>
  <si>
    <t>Reclassification out of Accumulated Other Comprehensive Income [Member] | Realized investment gains (losses) [Member]</t>
  </si>
  <si>
    <t>Reclassification out of Accumulated Other Comprehensive Income [Member] | Non-credit impairment losses reclassified to earnings, due to sale of securities or reclassification as a credit loss [Member]</t>
  </si>
  <si>
    <t>Variable Interest Entities (Details) - Variable Interest Entity, Not Primary Beneficiary [Member] - USD ($) $ in Millions</t>
  </si>
  <si>
    <t>Variable Interest Entity [Line Items]</t>
  </si>
  <si>
    <t>VIE interests carrying value</t>
  </si>
  <si>
    <t>VIE interest maximum loss exposure</t>
  </si>
  <si>
    <t>Investment in unconsolidated subsidiaries [Member]</t>
  </si>
  <si>
    <t>Segment Information (Narrative) (Details) $ in Millions</t>
  </si>
  <si>
    <t>Mar. 31, 2016USD ($)Segment</t>
  </si>
  <si>
    <t>Segment Reporting Information [Line Items]</t>
  </si>
  <si>
    <t>Number of operating segments | Segment</t>
  </si>
  <si>
    <t>Workers Compensation [Member]</t>
  </si>
  <si>
    <t>Worker's compensation SPC percentage ceded</t>
  </si>
  <si>
    <t>Proportion of Capital Provided to support Lloyd's Syndicate 1729</t>
  </si>
  <si>
    <t>58.00%</t>
  </si>
  <si>
    <t>Specialty Property and Casualty [Member]</t>
  </si>
  <si>
    <t>Premiums Ceded To Lloyd's Syndicate Segment | $</t>
  </si>
  <si>
    <t>Segment Information (Financial Data by Segment) (Details) - USD ($) $ in Thousands</t>
  </si>
  <si>
    <t>Net realized gains (losses)</t>
  </si>
  <si>
    <t>Segregated portfolio cells dividend (expense) income</t>
  </si>
  <si>
    <t>Income tax benefit (expense)</t>
  </si>
  <si>
    <t>Segment operating results</t>
  </si>
  <si>
    <t>Depreciation and amortization</t>
  </si>
  <si>
    <t>Operating Segments [Member] | Specialty P&amp;C [Member]</t>
  </si>
  <si>
    <t>Operating Segments [Member] | Workers Compensation [Member]</t>
  </si>
  <si>
    <t>Operating Segments [Member] | Lloyds Syndicate [Member]</t>
  </si>
  <si>
    <t>Operating Segments [Member] | Corporate [Member]</t>
  </si>
  <si>
    <t>Intersegment Eliminations [Member]</t>
  </si>
  <si>
    <t>Segment Information (Details) - USD ($) $ in Thousands</t>
  </si>
  <si>
    <t>Less: Ceded premiums earned</t>
  </si>
  <si>
    <t>Operating Segments [Member] | Healthcare professional liability [Member] | Specialty P&amp;C [Member]</t>
  </si>
  <si>
    <t>Gross premiums earned</t>
  </si>
  <si>
    <t>Operating Segments [Member] | Legal professional liability [Member] | Specialty P&amp;C [Member]</t>
  </si>
  <si>
    <t>Operating Segments [Member] | Medical technology and life sciences product liability [Member] | Specialty P&amp;C [Member]</t>
  </si>
  <si>
    <t>Operating Segments [Member] | Other [Member] | Specialty P&amp;C [Member]</t>
  </si>
  <si>
    <t>Operating Segments [Member] | Traditional business [Member] | Workers Compensation [Member]</t>
  </si>
  <si>
    <t>Operating Segments [Member] | Alternative market business [Member] | Workers Compensation [Member]</t>
  </si>
  <si>
    <t>Operating Segments [Member] | Property, Liability and Casualty Insurance Product Line [Member] | Lloyds Syndicate [Member]</t>
  </si>
  <si>
    <t>Includes premium ceded from the Specialty P&amp;C segment to the Lloyd's Syndicate segment of $3.6 million and $3.4 million for the three months ended March 31, 2016 and 2015, respectivel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770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53194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2</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1</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55209</v>
      </c>
      <c t="n" s="7" r="C3">
        <v>2760287</v>
      </c>
    </row>
    <row spans="1:3" r="4">
      <c t="s" s="4" r="A4">
        <v>26</v>
      </c>
      <c t="n" s="6" r="B4">
        <v>328472</v>
      </c>
      <c t="n" s="6" r="C4">
        <v>322353</v>
      </c>
    </row>
    <row spans="1:3" r="5">
      <c t="s" s="4" r="A5">
        <v>27</v>
      </c>
      <c t="n" s="6" r="B5">
        <v>148355</v>
      </c>
      <c t="n" s="6" r="C5">
        <v>119236</v>
      </c>
    </row>
    <row spans="1:3" r="6">
      <c t="s" s="4" r="A6">
        <v>28</v>
      </c>
      <c t="n" s="6" r="B6">
        <v>57672</v>
      </c>
      <c t="n" s="6" r="C6">
        <v>57213</v>
      </c>
    </row>
    <row spans="1:3" r="7">
      <c t="s" s="4" r="A7">
        <v>29</v>
      </c>
      <c t="n" s="6" r="B7">
        <v>327867</v>
      </c>
      <c t="n" s="6" r="C7">
        <v>311908</v>
      </c>
    </row>
    <row spans="1:3" r="8">
      <c t="s" s="4" r="A8">
        <v>30</v>
      </c>
      <c t="n" s="6" r="B8">
        <v>80700</v>
      </c>
      <c t="n" s="6" r="C8">
        <v>79133</v>
      </c>
    </row>
    <row spans="1:3" r="9">
      <c t="s" s="4" r="A9">
        <v>31</v>
      </c>
      <c t="n" s="6" r="B9">
        <v>3698275</v>
      </c>
      <c t="n" s="6" r="C9">
        <v>3650130</v>
      </c>
    </row>
    <row spans="1:3" r="10">
      <c t="s" s="4" r="A10">
        <v>32</v>
      </c>
      <c t="n" s="6" r="B10">
        <v>197312</v>
      </c>
      <c t="n" s="6" r="C10">
        <v>241100</v>
      </c>
    </row>
    <row spans="1:3" r="11">
      <c t="s" s="4" r="A11">
        <v>33</v>
      </c>
      <c t="n" s="6" r="B11">
        <v>219883</v>
      </c>
      <c t="n" s="6" r="C11">
        <v>217034</v>
      </c>
    </row>
    <row spans="1:3" r="12">
      <c t="s" s="4" r="A12">
        <v>34</v>
      </c>
      <c t="n" s="6" r="B12">
        <v>17881</v>
      </c>
      <c t="n" s="6" r="C12">
        <v>9249</v>
      </c>
    </row>
    <row spans="1:3" r="13">
      <c t="s" s="4" r="A13">
        <v>35</v>
      </c>
      <c t="n" s="6" r="B13">
        <v>245403</v>
      </c>
      <c t="n" s="6" r="C13">
        <v>249350</v>
      </c>
    </row>
    <row spans="1:3" r="14">
      <c t="s" s="4" r="A14">
        <v>36</v>
      </c>
      <c t="n" s="6" r="B14">
        <v>40443</v>
      </c>
      <c t="n" s="6" r="C14">
        <v>34050</v>
      </c>
    </row>
    <row spans="1:3" r="15">
      <c t="s" s="4" r="A15">
        <v>37</v>
      </c>
      <c t="n" s="6" r="B15">
        <v>44958</v>
      </c>
      <c t="n" s="6" r="C15">
        <v>44388</v>
      </c>
    </row>
    <row spans="1:3" r="16">
      <c t="s" s="4" r="A16">
        <v>38</v>
      </c>
      <c t="n" s="6" r="B16">
        <v>877</v>
      </c>
      <c t="n" s="6" r="C16">
        <v>15097</v>
      </c>
    </row>
    <row spans="1:3" r="17">
      <c t="s" s="4" r="A17">
        <v>39</v>
      </c>
      <c t="n" s="6" r="B17">
        <v>38450</v>
      </c>
      <c t="n" s="6" r="C17">
        <v>38470</v>
      </c>
    </row>
    <row spans="1:3" r="18">
      <c t="s" s="4" r="A18">
        <v>40</v>
      </c>
      <c t="n" s="6" r="B18">
        <v>90394</v>
      </c>
      <c t="n" s="6" r="C18">
        <v>92462</v>
      </c>
    </row>
    <row spans="1:3" r="19">
      <c t="s" s="4" r="A19">
        <v>41</v>
      </c>
      <c t="n" s="6" r="B19">
        <v>210725</v>
      </c>
      <c t="n" s="6" r="C19">
        <v>210725</v>
      </c>
    </row>
    <row spans="1:3" r="20">
      <c t="s" s="4" r="A20">
        <v>42</v>
      </c>
      <c t="n" s="6" r="B20">
        <v>89898</v>
      </c>
      <c t="n" s="6" r="C20">
        <v>103966</v>
      </c>
    </row>
    <row spans="1:3" r="21">
      <c t="s" s="4" r="A21">
        <v>43</v>
      </c>
      <c t="n" s="6" r="B21">
        <v>4894499</v>
      </c>
      <c t="n" s="6" r="C21">
        <v>4906021</v>
      </c>
    </row>
    <row spans="1:3" r="22">
      <c t="s" s="3" r="A22">
        <v>44</v>
      </c>
    </row>
    <row spans="1:3" r="23">
      <c t="s" s="4" r="A23">
        <v>45</v>
      </c>
      <c t="n" s="6" r="B23">
        <v>2005770</v>
      </c>
      <c t="n" s="6" r="C23">
        <v>2005326</v>
      </c>
    </row>
    <row spans="1:3" r="24">
      <c t="s" s="4" r="A24">
        <v>46</v>
      </c>
      <c t="n" s="6" r="B24">
        <v>387085</v>
      </c>
      <c t="n" s="6" r="C24">
        <v>362066</v>
      </c>
    </row>
    <row spans="1:3" r="25">
      <c t="s" s="4" r="A25">
        <v>47</v>
      </c>
      <c t="n" s="6" r="B25">
        <v>29513</v>
      </c>
      <c t="n" s="6" r="C25">
        <v>30114</v>
      </c>
    </row>
    <row spans="1:3" r="26">
      <c t="s" s="4" r="A26">
        <v>48</v>
      </c>
      <c t="n" s="6" r="B26">
        <v>2422368</v>
      </c>
      <c t="n" s="6" r="C26">
        <v>2397506</v>
      </c>
    </row>
    <row spans="1:3" r="27">
      <c t="s" s="4" r="A27">
        <v>49</v>
      </c>
      <c t="n" s="6" r="B27">
        <v>139673</v>
      </c>
      <c t="n" s="6" r="C27">
        <v>202303</v>
      </c>
    </row>
    <row spans="1:3" r="28">
      <c t="s" s="4" r="A28">
        <v>50</v>
      </c>
      <c t="n" s="6" r="B28">
        <v>347944</v>
      </c>
      <c t="n" s="6" r="C28">
        <v>347858</v>
      </c>
    </row>
    <row spans="1:3" r="29">
      <c t="s" s="4" r="A29">
        <v>51</v>
      </c>
      <c t="n" s="6" r="B29">
        <v>2909985</v>
      </c>
      <c t="n" s="6" r="C29">
        <v>2947667</v>
      </c>
    </row>
    <row spans="1:3" r="30">
      <c t="s" s="3" r="A30">
        <v>52</v>
      </c>
    </row>
    <row spans="1:3" r="31">
      <c t="s" s="4" r="A31">
        <v>53</v>
      </c>
      <c t="n" s="6" r="B31">
        <v>626</v>
      </c>
      <c t="n" s="6" r="C31">
        <v>625</v>
      </c>
    </row>
    <row spans="1:3" r="32">
      <c t="s" s="4" r="A32">
        <v>54</v>
      </c>
      <c t="n" s="6" r="B32">
        <v>366727</v>
      </c>
      <c t="n" s="6" r="C32">
        <v>365399</v>
      </c>
    </row>
    <row spans="1:3" r="33">
      <c t="s" s="4" r="A33">
        <v>55</v>
      </c>
      <c t="n" s="6" r="B33">
        <v>47115</v>
      </c>
      <c t="n" s="6" r="C33">
        <v>23855</v>
      </c>
    </row>
    <row spans="1:3" r="34">
      <c t="s" s="4" r="A34">
        <v>56</v>
      </c>
      <c t="n" s="6" r="B34">
        <v>1990907</v>
      </c>
      <c t="n" s="6" r="C34">
        <v>1988035</v>
      </c>
    </row>
    <row spans="1:3" r="35">
      <c t="s" s="4" r="A35">
        <v>57</v>
      </c>
      <c t="n" s="6" r="B35">
        <v>-420861</v>
      </c>
      <c t="n" s="6" r="C35">
        <v>-419560</v>
      </c>
    </row>
    <row spans="1:3" r="36">
      <c t="s" s="4" r="A36">
        <v>58</v>
      </c>
      <c t="n" s="6" r="B36">
        <v>1984514</v>
      </c>
      <c t="n" s="6" r="C36">
        <v>1958354</v>
      </c>
    </row>
    <row spans="1:3" r="37">
      <c t="s" s="4" r="A37">
        <v>59</v>
      </c>
      <c t="n" s="7" r="B37">
        <v>4894499</v>
      </c>
      <c t="n" s="7" r="C37">
        <v>4906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1</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164</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6</v>
      </c>
    </row>
    <row spans="1:2" r="4">
      <c t="s" s="4" r="A4">
        <v>213</v>
      </c>
      <c t="s" s="4" r="B4">
        <v>214</v>
      </c>
    </row>
    <row spans="1:2" r="5">
      <c t="s" s="4" r="A5">
        <v>215</v>
      </c>
      <c t="s" s="4" r="B5">
        <v>216</v>
      </c>
    </row>
    <row spans="1:2" r="6">
      <c t="s" s="4" r="A6">
        <v>139</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0</v>
      </c>
      <c t="s" s="2" r="B1">
        <v>1</v>
      </c>
    </row>
    <row spans="1:2" r="2">
      <c t="s" s="2" r="B2">
        <v>2</v>
      </c>
    </row>
    <row spans="1:2" r="3">
      <c t="s" s="3" r="A3">
        <v>18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3</v>
      </c>
      <c t="s" s="2" r="B1">
        <v>1</v>
      </c>
    </row>
    <row spans="1:2" r="2">
      <c t="s" s="2" r="B2">
        <v>2</v>
      </c>
    </row>
    <row spans="1:2" r="3">
      <c t="s" s="3" r="A3">
        <v>184</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193</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1</v>
      </c>
      <c t="s" s="2" r="B1">
        <v>1</v>
      </c>
    </row>
    <row spans="1:3" r="2">
      <c t="s" s="2" r="B2">
        <v>242</v>
      </c>
      <c t="s" s="2" r="C2">
        <v>243</v>
      </c>
    </row>
    <row spans="1:3" r="3">
      <c t="s" s="3" r="A3">
        <v>161</v>
      </c>
    </row>
    <row spans="1:3" r="4">
      <c t="s" s="4" r="A4">
        <v>244</v>
      </c>
      <c t="n" s="6" r="B4">
        <v>4</v>
      </c>
    </row>
    <row spans="1:3" r="5">
      <c t="s" s="4" r="A5">
        <v>245</v>
      </c>
    </row>
    <row spans="1:3" r="6">
      <c t="s" s="3" r="A6">
        <v>246</v>
      </c>
    </row>
    <row spans="1:3" r="7">
      <c t="s" s="4" r="A7">
        <v>247</v>
      </c>
      <c t="n" s="9" r="C7">
        <v>2.1</v>
      </c>
    </row>
    <row spans="1:3" r="8">
      <c t="s" s="4" r="A8">
        <v>248</v>
      </c>
    </row>
    <row spans="1:3" r="9">
      <c t="s" s="3" r="A9">
        <v>246</v>
      </c>
    </row>
    <row spans="1:3" r="10">
      <c t="s" s="4" r="A10">
        <v>247</v>
      </c>
      <c t="n" s="9" r="C10">
        <v>-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9</v>
      </c>
      <c t="s" s="2" r="B1">
        <v>2</v>
      </c>
      <c t="s" s="2" r="C1">
        <v>23</v>
      </c>
      <c t="s" s="2" r="D1">
        <v>71</v>
      </c>
    </row>
    <row spans="1:4" r="2">
      <c t="s" s="3" r="A2">
        <v>161</v>
      </c>
    </row>
    <row spans="1:4" r="3">
      <c t="s" s="4" r="A3">
        <v>250</v>
      </c>
      <c t="n" s="7" r="B3">
        <v>23100</v>
      </c>
      <c t="n" s="7" r="C3">
        <v>16700</v>
      </c>
    </row>
    <row spans="1:4" r="4">
      <c t="s" s="4" r="A4">
        <v>251</v>
      </c>
      <c t="n" s="6" r="B4">
        <v>16445</v>
      </c>
      <c t="n" s="6" r="C4">
        <v>69447</v>
      </c>
      <c t="n" s="7" r="D4">
        <v>17190</v>
      </c>
    </row>
    <row spans="1:4" r="5">
      <c t="s" s="4" r="A5">
        <v>252</v>
      </c>
      <c t="n" s="6" r="B5">
        <v>100200</v>
      </c>
      <c t="n" s="6" r="C5">
        <v>116200</v>
      </c>
    </row>
    <row spans="1:4" r="6">
      <c t="s" s="4" r="A6">
        <v>253</v>
      </c>
      <c t="n" s="7" r="B6">
        <v>139673</v>
      </c>
      <c t="n" s="7" r="C6">
        <v>2023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3</v>
      </c>
    </row>
    <row spans="1:3" r="2">
      <c t="s" s="3" r="A2">
        <v>255</v>
      </c>
    </row>
    <row spans="1:3" r="3">
      <c t="s" s="4" r="A3">
        <v>256</v>
      </c>
      <c t="n" s="7" r="B3">
        <v>328472</v>
      </c>
      <c t="n" s="7" r="C3">
        <v>322353</v>
      </c>
    </row>
    <row spans="1:3" r="4">
      <c t="s" s="4" r="A4">
        <v>139</v>
      </c>
      <c t="n" s="6" r="B4">
        <v>80700</v>
      </c>
      <c t="n" s="6" r="C4">
        <v>79133</v>
      </c>
    </row>
    <row spans="1:3" r="5">
      <c t="s" s="4" r="A5">
        <v>257</v>
      </c>
    </row>
    <row spans="1:3" r="6">
      <c t="s" s="3" r="A6">
        <v>255</v>
      </c>
    </row>
    <row spans="1:3" r="7">
      <c t="s" s="4" r="A7">
        <v>258</v>
      </c>
      <c t="n" s="6" r="B7">
        <v>13600</v>
      </c>
      <c t="n" s="6" r="C7">
        <v>14500</v>
      </c>
    </row>
    <row spans="1:3" r="8">
      <c t="s" s="4" r="A8">
        <v>259</v>
      </c>
    </row>
    <row spans="1:3" r="9">
      <c t="s" s="3" r="A9">
        <v>255</v>
      </c>
    </row>
    <row spans="1:3" r="10">
      <c t="s" s="4" r="A10">
        <v>258</v>
      </c>
      <c t="n" s="6" r="B10">
        <v>4100</v>
      </c>
      <c t="n" s="6" r="C10">
        <v>800</v>
      </c>
    </row>
    <row spans="1:3" r="11">
      <c t="s" s="4" r="A11">
        <v>260</v>
      </c>
    </row>
    <row spans="1:3" r="12">
      <c t="s" s="3" r="A12">
        <v>255</v>
      </c>
    </row>
    <row spans="1:3" r="13">
      <c t="s" s="4" r="A13">
        <v>258</v>
      </c>
      <c t="n" s="6" r="B13">
        <v>1600</v>
      </c>
      <c t="n" s="6" r="C13">
        <v>0</v>
      </c>
    </row>
    <row spans="1:3" r="14">
      <c t="s" s="4" r="A14">
        <v>261</v>
      </c>
    </row>
    <row spans="1:3" r="15">
      <c t="s" s="3" r="A15">
        <v>255</v>
      </c>
    </row>
    <row spans="1:3" r="16">
      <c t="s" s="4" r="A16">
        <v>139</v>
      </c>
      <c t="n" s="6" r="B16">
        <v>30494</v>
      </c>
      <c t="n" s="6" r="C16">
        <v>30611</v>
      </c>
    </row>
    <row spans="1:3" r="17">
      <c t="s" s="4" r="A17">
        <v>258</v>
      </c>
      <c t="n" s="6" r="B17">
        <v>3262530</v>
      </c>
      <c t="n" s="6" r="C17">
        <v>3232487</v>
      </c>
    </row>
    <row spans="1:3" r="18">
      <c t="s" s="4" r="A18">
        <v>262</v>
      </c>
      <c t="n" s="6" r="B18">
        <v>177830</v>
      </c>
      <c t="n" s="6" r="C18">
        <v>162624</v>
      </c>
    </row>
    <row spans="1:3" r="19">
      <c t="s" s="4" r="A19">
        <v>263</v>
      </c>
      <c t="n" s="6" r="B19">
        <v>3440360</v>
      </c>
      <c t="n" s="6" r="C19">
        <v>3395111</v>
      </c>
    </row>
    <row spans="1:3" r="20">
      <c t="s" s="4" r="A20">
        <v>264</v>
      </c>
    </row>
    <row spans="1:3" r="21">
      <c t="s" s="3" r="A21">
        <v>255</v>
      </c>
    </row>
    <row spans="1:3" r="22">
      <c t="s" s="4" r="A22">
        <v>137</v>
      </c>
      <c t="n" s="6" r="B22">
        <v>148307</v>
      </c>
      <c t="n" s="6" r="C22">
        <v>123892</v>
      </c>
    </row>
    <row spans="1:3" r="23">
      <c t="s" s="4" r="A23">
        <v>265</v>
      </c>
    </row>
    <row spans="1:3" r="24">
      <c t="s" s="3" r="A24">
        <v>255</v>
      </c>
    </row>
    <row spans="1:3" r="25">
      <c t="s" s="4" r="A25">
        <v>137</v>
      </c>
      <c t="n" s="6" r="B25">
        <v>26478</v>
      </c>
      <c t="n" s="6" r="C25">
        <v>26334</v>
      </c>
    </row>
    <row spans="1:3" r="26">
      <c t="s" s="4" r="A26">
        <v>266</v>
      </c>
    </row>
    <row spans="1:3" r="27">
      <c t="s" s="3" r="A27">
        <v>255</v>
      </c>
    </row>
    <row spans="1:3" r="28">
      <c t="s" s="4" r="A28">
        <v>137</v>
      </c>
      <c t="n" s="6" r="B28">
        <v>902329</v>
      </c>
      <c t="n" s="6" r="C28">
        <v>940635</v>
      </c>
    </row>
    <row spans="1:3" r="29">
      <c t="s" s="4" r="A29">
        <v>267</v>
      </c>
    </row>
    <row spans="1:3" r="30">
      <c t="s" s="3" r="A30">
        <v>255</v>
      </c>
    </row>
    <row spans="1:3" r="31">
      <c t="s" s="4" r="A31">
        <v>137</v>
      </c>
      <c t="n" s="6" r="B31">
        <v>1260451</v>
      </c>
      <c t="n" s="6" r="C31">
        <v>1277186</v>
      </c>
    </row>
    <row spans="1:3" r="32">
      <c t="s" s="4" r="A32">
        <v>268</v>
      </c>
    </row>
    <row spans="1:3" r="33">
      <c t="s" s="3" r="A33">
        <v>255</v>
      </c>
    </row>
    <row spans="1:3" r="34">
      <c t="s" s="4" r="A34">
        <v>137</v>
      </c>
      <c t="n" s="6" r="B34">
        <v>13649</v>
      </c>
      <c t="n" s="6" r="C34">
        <v>14500</v>
      </c>
    </row>
    <row spans="1:3" r="35">
      <c t="s" s="4" r="A35">
        <v>269</v>
      </c>
    </row>
    <row spans="1:3" r="36">
      <c t="s" s="3" r="A36">
        <v>255</v>
      </c>
    </row>
    <row spans="1:3" r="37">
      <c t="s" s="4" r="A37">
        <v>137</v>
      </c>
      <c t="n" s="6" r="B37">
        <v>263834</v>
      </c>
      <c t="n" s="6" r="C37">
        <v>238387</v>
      </c>
    </row>
    <row spans="1:3" r="38">
      <c t="s" s="4" r="A38">
        <v>270</v>
      </c>
    </row>
    <row spans="1:3" r="39">
      <c t="s" s="3" r="A39">
        <v>255</v>
      </c>
    </row>
    <row spans="1:3" r="40">
      <c t="s" s="4" r="A40">
        <v>137</v>
      </c>
      <c t="n" s="6" r="B40">
        <v>13716</v>
      </c>
      <c t="n" s="6" r="C40">
        <v>10999</v>
      </c>
    </row>
    <row spans="1:3" r="41">
      <c t="s" s="4" r="A41">
        <v>271</v>
      </c>
    </row>
    <row spans="1:3" r="42">
      <c t="s" s="3" r="A42">
        <v>255</v>
      </c>
    </row>
    <row spans="1:3" r="43">
      <c t="s" s="4" r="A43">
        <v>137</v>
      </c>
      <c t="n" s="6" r="B43">
        <v>26238</v>
      </c>
      <c t="n" s="6" r="C43">
        <v>30134</v>
      </c>
    </row>
    <row spans="1:3" r="44">
      <c t="s" s="4" r="A44">
        <v>272</v>
      </c>
    </row>
    <row spans="1:3" r="45">
      <c t="s" s="3" r="A45">
        <v>255</v>
      </c>
    </row>
    <row spans="1:3" r="46">
      <c t="s" s="4" r="A46">
        <v>137</v>
      </c>
      <c t="n" s="6" r="B46">
        <v>100207</v>
      </c>
      <c t="n" s="6" r="C46">
        <v>98220</v>
      </c>
    </row>
    <row spans="1:3" r="47">
      <c t="s" s="4" r="A47">
        <v>273</v>
      </c>
    </row>
    <row spans="1:3" r="48">
      <c t="s" s="3" r="A48">
        <v>255</v>
      </c>
    </row>
    <row spans="1:3" r="49">
      <c t="s" s="4" r="A49">
        <v>256</v>
      </c>
      <c t="n" s="6" r="B49">
        <v>71380</v>
      </c>
      <c t="n" s="6" r="C49">
        <v>67764</v>
      </c>
    </row>
    <row spans="1:3" r="50">
      <c t="s" s="4" r="A50">
        <v>274</v>
      </c>
    </row>
    <row spans="1:3" r="51">
      <c t="s" s="3" r="A51">
        <v>255</v>
      </c>
    </row>
    <row spans="1:3" r="52">
      <c t="s" s="4" r="A52">
        <v>256</v>
      </c>
      <c t="n" s="6" r="B52">
        <v>42003</v>
      </c>
      <c t="n" s="6" r="C52">
        <v>41050</v>
      </c>
    </row>
    <row spans="1:3" r="53">
      <c t="s" s="4" r="A53">
        <v>275</v>
      </c>
    </row>
    <row spans="1:3" r="54">
      <c t="s" s="3" r="A54">
        <v>255</v>
      </c>
    </row>
    <row spans="1:3" r="55">
      <c t="s" s="4" r="A55">
        <v>256</v>
      </c>
      <c t="n" s="6" r="B55">
        <v>57890</v>
      </c>
      <c t="n" s="6" r="C55">
        <v>56470</v>
      </c>
    </row>
    <row spans="1:3" r="56">
      <c t="s" s="4" r="A56">
        <v>276</v>
      </c>
    </row>
    <row spans="1:3" r="57">
      <c t="s" s="3" r="A57">
        <v>255</v>
      </c>
    </row>
    <row spans="1:3" r="58">
      <c t="s" s="4" r="A58">
        <v>256</v>
      </c>
      <c t="n" s="6" r="B58">
        <v>50531</v>
      </c>
      <c t="n" s="6" r="C58">
        <v>48305</v>
      </c>
    </row>
    <row spans="1:3" r="59">
      <c t="s" s="4" r="A59">
        <v>277</v>
      </c>
    </row>
    <row spans="1:3" r="60">
      <c t="s" s="3" r="A60">
        <v>255</v>
      </c>
    </row>
    <row spans="1:3" r="61">
      <c t="s" s="4" r="A61">
        <v>256</v>
      </c>
      <c t="n" s="6" r="B61">
        <v>75862</v>
      </c>
      <c t="n" s="6" r="C61">
        <v>76316</v>
      </c>
    </row>
    <row spans="1:3" r="62">
      <c t="s" s="4" r="A62">
        <v>278</v>
      </c>
    </row>
    <row spans="1:3" r="63">
      <c t="s" s="3" r="A63">
        <v>255</v>
      </c>
    </row>
    <row spans="1:3" r="64">
      <c t="s" s="4" r="A64">
        <v>256</v>
      </c>
      <c t="n" s="6" r="B64">
        <v>30806</v>
      </c>
      <c t="n" s="6" r="C64">
        <v>32448</v>
      </c>
    </row>
    <row spans="1:3" r="65">
      <c t="s" s="4" r="A65">
        <v>279</v>
      </c>
    </row>
    <row spans="1:3" r="66">
      <c t="s" s="3" r="A66">
        <v>255</v>
      </c>
    </row>
    <row spans="1:3" r="67">
      <c t="s" s="4" r="A67">
        <v>27</v>
      </c>
      <c t="n" s="6" r="B67">
        <v>148355</v>
      </c>
      <c t="n" s="6" r="C67">
        <v>119236</v>
      </c>
    </row>
    <row spans="1:3" r="68">
      <c t="s" s="4" r="A68">
        <v>280</v>
      </c>
    </row>
    <row spans="1:3" r="69">
      <c t="s" s="3" r="A69">
        <v>255</v>
      </c>
    </row>
    <row spans="1:3" r="70">
      <c t="s" s="4" r="A70">
        <v>139</v>
      </c>
      <c t="n" s="6" r="B70">
        <v>2874</v>
      </c>
      <c t="n" s="6" r="C70">
        <v>3478</v>
      </c>
    </row>
    <row spans="1:3" r="71">
      <c t="s" s="4" r="A71">
        <v>258</v>
      </c>
      <c t="n" s="6" r="B71">
        <v>463384</v>
      </c>
      <c t="n" s="6" r="C71">
        <v>400255</v>
      </c>
    </row>
    <row spans="1:3" r="72">
      <c t="s" s="4" r="A72">
        <v>281</v>
      </c>
    </row>
    <row spans="1:3" r="73">
      <c t="s" s="3" r="A73">
        <v>255</v>
      </c>
    </row>
    <row spans="1:3" r="74">
      <c t="s" s="4" r="A74">
        <v>137</v>
      </c>
      <c t="n" s="6" r="B74">
        <v>0</v>
      </c>
      <c t="n" s="6" r="C74">
        <v>0</v>
      </c>
    </row>
    <row spans="1:3" r="75">
      <c t="s" s="4" r="A75">
        <v>282</v>
      </c>
    </row>
    <row spans="1:3" r="76">
      <c t="s" s="3" r="A76">
        <v>255</v>
      </c>
    </row>
    <row spans="1:3" r="77">
      <c t="s" s="4" r="A77">
        <v>137</v>
      </c>
      <c t="n" s="6" r="B77">
        <v>0</v>
      </c>
      <c t="n" s="6" r="C77">
        <v>0</v>
      </c>
    </row>
    <row spans="1:3" r="78">
      <c t="s" s="4" r="A78">
        <v>283</v>
      </c>
    </row>
    <row spans="1:3" r="79">
      <c t="s" s="3" r="A79">
        <v>255</v>
      </c>
    </row>
    <row spans="1:3" r="80">
      <c t="s" s="4" r="A80">
        <v>137</v>
      </c>
      <c t="n" s="6" r="B80">
        <v>0</v>
      </c>
      <c t="n" s="6" r="C80">
        <v>0</v>
      </c>
    </row>
    <row spans="1:3" r="81">
      <c t="s" s="4" r="A81">
        <v>284</v>
      </c>
    </row>
    <row spans="1:3" r="82">
      <c t="s" s="3" r="A82">
        <v>255</v>
      </c>
    </row>
    <row spans="1:3" r="83">
      <c t="s" s="4" r="A83">
        <v>137</v>
      </c>
      <c t="n" s="6" r="B83">
        <v>2409</v>
      </c>
      <c t="n" s="6" r="C83">
        <v>2362</v>
      </c>
    </row>
    <row spans="1:3" r="84">
      <c t="s" s="4" r="A84">
        <v>285</v>
      </c>
    </row>
    <row spans="1:3" r="85">
      <c t="s" s="3" r="A85">
        <v>255</v>
      </c>
    </row>
    <row spans="1:3" r="86">
      <c t="s" s="4" r="A86">
        <v>137</v>
      </c>
      <c t="n" s="6" r="B86">
        <v>0</v>
      </c>
      <c t="n" s="6" r="C86">
        <v>0</v>
      </c>
    </row>
    <row spans="1:3" r="87">
      <c t="s" s="4" r="A87">
        <v>286</v>
      </c>
    </row>
    <row spans="1:3" r="88">
      <c t="s" s="3" r="A88">
        <v>255</v>
      </c>
    </row>
    <row spans="1:3" r="89">
      <c t="s" s="4" r="A89">
        <v>137</v>
      </c>
      <c t="n" s="6" r="B89">
        <v>0</v>
      </c>
      <c t="n" s="6" r="C89">
        <v>0</v>
      </c>
    </row>
    <row spans="1:3" r="90">
      <c t="s" s="4" r="A90">
        <v>287</v>
      </c>
    </row>
    <row spans="1:3" r="91">
      <c t="s" s="3" r="A91">
        <v>255</v>
      </c>
    </row>
    <row spans="1:3" r="92">
      <c t="s" s="4" r="A92">
        <v>137</v>
      </c>
      <c t="n" s="6" r="B92">
        <v>0</v>
      </c>
      <c t="n" s="6" r="C92">
        <v>0</v>
      </c>
    </row>
    <row spans="1:3" r="93">
      <c t="s" s="4" r="A93">
        <v>288</v>
      </c>
    </row>
    <row spans="1:3" r="94">
      <c t="s" s="3" r="A94">
        <v>255</v>
      </c>
    </row>
    <row spans="1:3" r="95">
      <c t="s" s="4" r="A95">
        <v>137</v>
      </c>
      <c t="n" s="6" r="B95">
        <v>0</v>
      </c>
      <c t="n" s="6" r="C95">
        <v>0</v>
      </c>
    </row>
    <row spans="1:3" r="96">
      <c t="s" s="4" r="A96">
        <v>289</v>
      </c>
    </row>
    <row spans="1:3" r="97">
      <c t="s" s="3" r="A97">
        <v>255</v>
      </c>
    </row>
    <row spans="1:3" r="98">
      <c t="s" s="4" r="A98">
        <v>137</v>
      </c>
      <c t="n" s="6" r="B98">
        <v>0</v>
      </c>
      <c t="n" s="6" r="C98">
        <v>0</v>
      </c>
    </row>
    <row spans="1:3" r="99">
      <c t="s" s="4" r="A99">
        <v>290</v>
      </c>
    </row>
    <row spans="1:3" r="100">
      <c t="s" s="3" r="A100">
        <v>255</v>
      </c>
    </row>
    <row spans="1:3" r="101">
      <c t="s" s="4" r="A101">
        <v>256</v>
      </c>
      <c t="n" s="6" r="B101">
        <v>71380</v>
      </c>
      <c t="n" s="6" r="C101">
        <v>67764</v>
      </c>
    </row>
    <row spans="1:3" r="102">
      <c t="s" s="4" r="A102">
        <v>291</v>
      </c>
    </row>
    <row spans="1:3" r="103">
      <c t="s" s="3" r="A103">
        <v>255</v>
      </c>
    </row>
    <row spans="1:3" r="104">
      <c t="s" s="4" r="A104">
        <v>256</v>
      </c>
      <c t="n" s="6" r="B104">
        <v>42003</v>
      </c>
      <c t="n" s="6" r="C104">
        <v>41050</v>
      </c>
    </row>
    <row spans="1:3" r="105">
      <c t="s" s="4" r="A105">
        <v>292</v>
      </c>
    </row>
    <row spans="1:3" r="106">
      <c t="s" s="3" r="A106">
        <v>255</v>
      </c>
    </row>
    <row spans="1:3" r="107">
      <c t="s" s="4" r="A107">
        <v>256</v>
      </c>
      <c t="n" s="6" r="B107">
        <v>57890</v>
      </c>
      <c t="n" s="6" r="C107">
        <v>56470</v>
      </c>
    </row>
    <row spans="1:3" r="108">
      <c t="s" s="4" r="A108">
        <v>293</v>
      </c>
    </row>
    <row spans="1:3" r="109">
      <c t="s" s="3" r="A109">
        <v>255</v>
      </c>
    </row>
    <row spans="1:3" r="110">
      <c t="s" s="4" r="A110">
        <v>256</v>
      </c>
      <c t="n" s="6" r="B110">
        <v>50531</v>
      </c>
      <c t="n" s="6" r="C110">
        <v>48305</v>
      </c>
    </row>
    <row spans="1:3" r="111">
      <c t="s" s="4" r="A111">
        <v>294</v>
      </c>
    </row>
    <row spans="1:3" r="112">
      <c t="s" s="3" r="A112">
        <v>255</v>
      </c>
    </row>
    <row spans="1:3" r="113">
      <c t="s" s="4" r="A113">
        <v>256</v>
      </c>
      <c t="n" s="6" r="B113">
        <v>75862</v>
      </c>
      <c t="n" s="6" r="C113">
        <v>76316</v>
      </c>
    </row>
    <row spans="1:3" r="114">
      <c t="s" s="4" r="A114">
        <v>295</v>
      </c>
    </row>
    <row spans="1:3" r="115">
      <c t="s" s="3" r="A115">
        <v>255</v>
      </c>
    </row>
    <row spans="1:3" r="116">
      <c t="s" s="4" r="A116">
        <v>256</v>
      </c>
      <c t="n" s="6" r="B116">
        <v>16100</v>
      </c>
      <c t="n" s="6" r="C116">
        <v>18239</v>
      </c>
    </row>
    <row spans="1:3" r="117">
      <c t="s" s="4" r="A117">
        <v>296</v>
      </c>
    </row>
    <row spans="1:3" r="118">
      <c t="s" s="3" r="A118">
        <v>255</v>
      </c>
    </row>
    <row spans="1:3" r="119">
      <c t="s" s="4" r="A119">
        <v>27</v>
      </c>
      <c t="n" s="6" r="B119">
        <v>144335</v>
      </c>
      <c t="n" s="6" r="C119">
        <v>86271</v>
      </c>
    </row>
    <row spans="1:3" r="120">
      <c t="s" s="4" r="A120">
        <v>297</v>
      </c>
    </row>
    <row spans="1:3" r="121">
      <c t="s" s="3" r="A121">
        <v>255</v>
      </c>
    </row>
    <row spans="1:3" r="122">
      <c t="s" s="4" r="A122">
        <v>139</v>
      </c>
      <c t="n" s="6" r="B122">
        <v>27620</v>
      </c>
      <c t="n" s="6" r="C122">
        <v>27133</v>
      </c>
    </row>
    <row spans="1:3" r="123">
      <c t="s" s="4" r="A123">
        <v>258</v>
      </c>
      <c t="n" s="6" r="B123">
        <v>2779851</v>
      </c>
      <c t="n" s="6" r="C123">
        <v>2816975</v>
      </c>
    </row>
    <row spans="1:3" r="124">
      <c t="s" s="4" r="A124">
        <v>298</v>
      </c>
    </row>
    <row spans="1:3" r="125">
      <c t="s" s="3" r="A125">
        <v>255</v>
      </c>
    </row>
    <row spans="1:3" r="126">
      <c t="s" s="4" r="A126">
        <v>137</v>
      </c>
      <c t="n" s="6" r="B126">
        <v>148307</v>
      </c>
      <c t="n" s="6" r="C126">
        <v>123892</v>
      </c>
    </row>
    <row spans="1:3" r="127">
      <c t="s" s="4" r="A127">
        <v>299</v>
      </c>
    </row>
    <row spans="1:3" r="128">
      <c t="s" s="3" r="A128">
        <v>255</v>
      </c>
    </row>
    <row spans="1:3" r="129">
      <c t="s" s="4" r="A129">
        <v>137</v>
      </c>
      <c t="n" s="6" r="B129">
        <v>26478</v>
      </c>
      <c t="n" s="6" r="C129">
        <v>26334</v>
      </c>
    </row>
    <row spans="1:3" r="130">
      <c t="s" s="4" r="A130">
        <v>300</v>
      </c>
    </row>
    <row spans="1:3" r="131">
      <c t="s" s="3" r="A131">
        <v>255</v>
      </c>
    </row>
    <row spans="1:3" r="132">
      <c t="s" s="4" r="A132">
        <v>137</v>
      </c>
      <c t="n" s="6" r="B132">
        <v>902329</v>
      </c>
      <c t="n" s="6" r="C132">
        <v>940635</v>
      </c>
    </row>
    <row spans="1:3" r="133">
      <c t="s" s="4" r="A133">
        <v>301</v>
      </c>
    </row>
    <row spans="1:3" r="134">
      <c t="s" s="3" r="A134">
        <v>255</v>
      </c>
    </row>
    <row spans="1:3" r="135">
      <c t="s" s="4" r="A135">
        <v>137</v>
      </c>
      <c t="n" s="6" r="B135">
        <v>1258042</v>
      </c>
      <c t="n" s="6" r="C135">
        <v>1274824</v>
      </c>
    </row>
    <row spans="1:3" r="136">
      <c t="s" s="4" r="A136">
        <v>302</v>
      </c>
    </row>
    <row spans="1:3" r="137">
      <c t="s" s="3" r="A137">
        <v>255</v>
      </c>
    </row>
    <row spans="1:3" r="138">
      <c t="s" s="4" r="A138">
        <v>137</v>
      </c>
      <c t="n" s="6" r="B138">
        <v>0</v>
      </c>
      <c t="n" s="6" r="C138">
        <v>0</v>
      </c>
    </row>
    <row spans="1:3" r="139">
      <c t="s" s="4" r="A139">
        <v>303</v>
      </c>
    </row>
    <row spans="1:3" r="140">
      <c t="s" s="3" r="A140">
        <v>255</v>
      </c>
    </row>
    <row spans="1:3" r="141">
      <c t="s" s="4" r="A141">
        <v>137</v>
      </c>
      <c t="n" s="6" r="B141">
        <v>263834</v>
      </c>
      <c t="n" s="6" r="C141">
        <v>238387</v>
      </c>
    </row>
    <row spans="1:3" r="142">
      <c t="s" s="4" r="A142">
        <v>304</v>
      </c>
    </row>
    <row spans="1:3" r="143">
      <c t="s" s="3" r="A143">
        <v>255</v>
      </c>
    </row>
    <row spans="1:3" r="144">
      <c t="s" s="4" r="A144">
        <v>137</v>
      </c>
      <c t="n" s="6" r="B144">
        <v>13716</v>
      </c>
      <c t="n" s="6" r="C144">
        <v>10999</v>
      </c>
    </row>
    <row spans="1:3" r="145">
      <c t="s" s="4" r="A145">
        <v>305</v>
      </c>
    </row>
    <row spans="1:3" r="146">
      <c t="s" s="3" r="A146">
        <v>255</v>
      </c>
    </row>
    <row spans="1:3" r="147">
      <c t="s" s="4" r="A147">
        <v>137</v>
      </c>
      <c t="n" s="6" r="B147">
        <v>26238</v>
      </c>
      <c t="n" s="6" r="C147">
        <v>30134</v>
      </c>
    </row>
    <row spans="1:3" r="148">
      <c t="s" s="4" r="A148">
        <v>306</v>
      </c>
    </row>
    <row spans="1:3" r="149">
      <c t="s" s="3" r="A149">
        <v>255</v>
      </c>
    </row>
    <row spans="1:3" r="150">
      <c t="s" s="4" r="A150">
        <v>137</v>
      </c>
      <c t="n" s="6" r="B150">
        <v>96119</v>
      </c>
      <c t="n" s="6" r="C150">
        <v>97463</v>
      </c>
    </row>
    <row spans="1:3" r="151">
      <c t="s" s="4" r="A151">
        <v>307</v>
      </c>
    </row>
    <row spans="1:3" r="152">
      <c t="s" s="3" r="A152">
        <v>255</v>
      </c>
    </row>
    <row spans="1:3" r="153">
      <c t="s" s="4" r="A153">
        <v>256</v>
      </c>
      <c t="n" s="6" r="B153">
        <v>0</v>
      </c>
      <c t="n" s="6" r="C153">
        <v>0</v>
      </c>
    </row>
    <row spans="1:3" r="154">
      <c t="s" s="4" r="A154">
        <v>308</v>
      </c>
    </row>
    <row spans="1:3" r="155">
      <c t="s" s="3" r="A155">
        <v>255</v>
      </c>
    </row>
    <row spans="1:3" r="156">
      <c t="s" s="4" r="A156">
        <v>256</v>
      </c>
      <c t="n" s="6" r="B156">
        <v>0</v>
      </c>
      <c t="n" s="6" r="C156">
        <v>0</v>
      </c>
    </row>
    <row spans="1:3" r="157">
      <c t="s" s="4" r="A157">
        <v>309</v>
      </c>
    </row>
    <row spans="1:3" r="158">
      <c t="s" s="3" r="A158">
        <v>255</v>
      </c>
    </row>
    <row spans="1:3" r="159">
      <c t="s" s="4" r="A159">
        <v>256</v>
      </c>
      <c t="n" s="6" r="B159">
        <v>0</v>
      </c>
      <c t="n" s="6" r="C159">
        <v>0</v>
      </c>
    </row>
    <row spans="1:3" r="160">
      <c t="s" s="4" r="A160">
        <v>310</v>
      </c>
    </row>
    <row spans="1:3" r="161">
      <c t="s" s="3" r="A161">
        <v>255</v>
      </c>
    </row>
    <row spans="1:3" r="162">
      <c t="s" s="4" r="A162">
        <v>256</v>
      </c>
      <c t="n" s="6" r="B162">
        <v>0</v>
      </c>
      <c t="n" s="6" r="C162">
        <v>0</v>
      </c>
    </row>
    <row spans="1:3" r="163">
      <c t="s" s="4" r="A163">
        <v>311</v>
      </c>
    </row>
    <row spans="1:3" r="164">
      <c t="s" s="3" r="A164">
        <v>255</v>
      </c>
    </row>
    <row spans="1:3" r="165">
      <c t="s" s="4" r="A165">
        <v>256</v>
      </c>
      <c t="n" s="6" r="B165">
        <v>0</v>
      </c>
      <c t="n" s="6" r="C165">
        <v>0</v>
      </c>
    </row>
    <row spans="1:3" r="166">
      <c t="s" s="4" r="A166">
        <v>312</v>
      </c>
    </row>
    <row spans="1:3" r="167">
      <c t="s" s="3" r="A167">
        <v>255</v>
      </c>
    </row>
    <row spans="1:3" r="168">
      <c t="s" s="4" r="A168">
        <v>256</v>
      </c>
      <c t="n" s="6" r="B168">
        <v>14706</v>
      </c>
      <c t="n" s="6" r="C168">
        <v>14209</v>
      </c>
    </row>
    <row spans="1:3" r="169">
      <c t="s" s="4" r="A169">
        <v>313</v>
      </c>
    </row>
    <row spans="1:3" r="170">
      <c t="s" s="3" r="A170">
        <v>255</v>
      </c>
    </row>
    <row spans="1:3" r="171">
      <c t="s" s="4" r="A171">
        <v>27</v>
      </c>
      <c t="n" s="6" r="B171">
        <v>2462</v>
      </c>
      <c t="n" s="6" r="C171">
        <v>32965</v>
      </c>
    </row>
    <row spans="1:3" r="172">
      <c t="s" s="4" r="A172">
        <v>314</v>
      </c>
    </row>
    <row spans="1:3" r="173">
      <c t="s" s="3" r="A173">
        <v>255</v>
      </c>
    </row>
    <row spans="1:3" r="174">
      <c t="s" s="4" r="A174">
        <v>139</v>
      </c>
      <c t="n" s="6" r="B174">
        <v>0</v>
      </c>
      <c t="n" s="6" r="C174">
        <v>0</v>
      </c>
    </row>
    <row spans="1:3" r="175">
      <c t="s" s="4" r="A175">
        <v>258</v>
      </c>
      <c t="n" s="6" r="B175">
        <v>19295</v>
      </c>
      <c t="n" s="6" r="C175">
        <v>15257</v>
      </c>
    </row>
    <row spans="1:3" r="176">
      <c t="s" s="4" r="A176">
        <v>315</v>
      </c>
    </row>
    <row spans="1:3" r="177">
      <c t="s" s="3" r="A177">
        <v>255</v>
      </c>
    </row>
    <row spans="1:3" r="178">
      <c t="s" s="4" r="A178">
        <v>137</v>
      </c>
      <c t="n" s="6" r="B178">
        <v>0</v>
      </c>
      <c t="n" s="6" r="C178">
        <v>0</v>
      </c>
    </row>
    <row spans="1:3" r="179">
      <c t="s" s="4" r="A179">
        <v>316</v>
      </c>
    </row>
    <row spans="1:3" r="180">
      <c t="s" s="3" r="A180">
        <v>255</v>
      </c>
    </row>
    <row spans="1:3" r="181">
      <c t="s" s="4" r="A181">
        <v>137</v>
      </c>
      <c t="n" s="6" r="B181">
        <v>0</v>
      </c>
      <c t="n" s="6" r="C181">
        <v>0</v>
      </c>
    </row>
    <row spans="1:3" r="182">
      <c t="s" s="4" r="A182">
        <v>317</v>
      </c>
    </row>
    <row spans="1:3" r="183">
      <c t="s" s="3" r="A183">
        <v>255</v>
      </c>
    </row>
    <row spans="1:3" r="184">
      <c t="s" s="4" r="A184">
        <v>137</v>
      </c>
      <c t="n" s="6" r="B184">
        <v>0</v>
      </c>
      <c t="n" s="6" r="C184">
        <v>0</v>
      </c>
    </row>
    <row spans="1:3" r="185">
      <c t="s" s="4" r="A185">
        <v>318</v>
      </c>
    </row>
    <row spans="1:3" r="186">
      <c t="s" s="3" r="A186">
        <v>255</v>
      </c>
    </row>
    <row spans="1:3" r="187">
      <c t="s" s="4" r="A187">
        <v>137</v>
      </c>
      <c t="n" s="6" r="B187">
        <v>0</v>
      </c>
      <c t="n" s="6" r="C187">
        <v>0</v>
      </c>
    </row>
    <row spans="1:3" r="188">
      <c t="s" s="4" r="A188">
        <v>319</v>
      </c>
    </row>
    <row spans="1:3" r="189">
      <c t="s" s="3" r="A189">
        <v>255</v>
      </c>
    </row>
    <row spans="1:3" r="190">
      <c t="s" s="4" r="A190">
        <v>137</v>
      </c>
      <c t="n" s="6" r="B190">
        <v>13649</v>
      </c>
      <c t="n" s="6" r="C190">
        <v>14500</v>
      </c>
    </row>
    <row spans="1:3" r="191">
      <c t="s" s="4" r="A191">
        <v>320</v>
      </c>
    </row>
    <row spans="1:3" r="192">
      <c t="s" s="3" r="A192">
        <v>255</v>
      </c>
    </row>
    <row spans="1:3" r="193">
      <c t="s" s="4" r="A193">
        <v>137</v>
      </c>
      <c t="n" s="6" r="B193">
        <v>0</v>
      </c>
      <c t="n" s="6" r="C193">
        <v>0</v>
      </c>
    </row>
    <row spans="1:3" r="194">
      <c t="s" s="4" r="A194">
        <v>321</v>
      </c>
    </row>
    <row spans="1:3" r="195">
      <c t="s" s="3" r="A195">
        <v>255</v>
      </c>
    </row>
    <row spans="1:3" r="196">
      <c t="s" s="4" r="A196">
        <v>137</v>
      </c>
      <c t="n" s="6" r="B196">
        <v>0</v>
      </c>
      <c t="n" s="6" r="C196">
        <v>0</v>
      </c>
    </row>
    <row spans="1:3" r="197">
      <c t="s" s="4" r="A197">
        <v>322</v>
      </c>
    </row>
    <row spans="1:3" r="198">
      <c t="s" s="3" r="A198">
        <v>255</v>
      </c>
    </row>
    <row spans="1:3" r="199">
      <c t="s" s="4" r="A199">
        <v>137</v>
      </c>
      <c t="n" s="6" r="B199">
        <v>0</v>
      </c>
      <c t="n" s="6" r="C199">
        <v>0</v>
      </c>
    </row>
    <row spans="1:3" r="200">
      <c t="s" s="4" r="A200">
        <v>323</v>
      </c>
    </row>
    <row spans="1:3" r="201">
      <c t="s" s="3" r="A201">
        <v>255</v>
      </c>
    </row>
    <row spans="1:3" r="202">
      <c t="s" s="4" r="A202">
        <v>137</v>
      </c>
      <c t="n" s="6" r="B202">
        <v>4088</v>
      </c>
      <c t="n" s="6" r="C202">
        <v>757</v>
      </c>
    </row>
    <row spans="1:3" r="203">
      <c t="s" s="4" r="A203">
        <v>324</v>
      </c>
    </row>
    <row spans="1:3" r="204">
      <c t="s" s="3" r="A204">
        <v>255</v>
      </c>
    </row>
    <row spans="1:3" r="205">
      <c t="s" s="4" r="A205">
        <v>256</v>
      </c>
      <c t="n" s="6" r="B205">
        <v>0</v>
      </c>
      <c t="n" s="6" r="C205">
        <v>0</v>
      </c>
    </row>
    <row spans="1:3" r="206">
      <c t="s" s="4" r="A206">
        <v>325</v>
      </c>
    </row>
    <row spans="1:3" r="207">
      <c t="s" s="3" r="A207">
        <v>255</v>
      </c>
    </row>
    <row spans="1:3" r="208">
      <c t="s" s="4" r="A208">
        <v>256</v>
      </c>
      <c t="n" s="6" r="B208">
        <v>0</v>
      </c>
      <c t="n" s="6" r="C208">
        <v>0</v>
      </c>
    </row>
    <row spans="1:3" r="209">
      <c t="s" s="4" r="A209">
        <v>326</v>
      </c>
    </row>
    <row spans="1:3" r="210">
      <c t="s" s="3" r="A210">
        <v>255</v>
      </c>
    </row>
    <row spans="1:3" r="211">
      <c t="s" s="4" r="A211">
        <v>256</v>
      </c>
      <c t="n" s="6" r="B211">
        <v>0</v>
      </c>
      <c t="n" s="6" r="C211">
        <v>0</v>
      </c>
    </row>
    <row spans="1:3" r="212">
      <c t="s" s="4" r="A212">
        <v>327</v>
      </c>
    </row>
    <row spans="1:3" r="213">
      <c t="s" s="3" r="A213">
        <v>255</v>
      </c>
    </row>
    <row spans="1:3" r="214">
      <c t="s" s="4" r="A214">
        <v>256</v>
      </c>
      <c t="n" s="6" r="B214">
        <v>0</v>
      </c>
      <c t="n" s="6" r="C214">
        <v>0</v>
      </c>
    </row>
    <row spans="1:3" r="215">
      <c t="s" s="4" r="A215">
        <v>328</v>
      </c>
    </row>
    <row spans="1:3" r="216">
      <c t="s" s="3" r="A216">
        <v>255</v>
      </c>
    </row>
    <row spans="1:3" r="217">
      <c t="s" s="4" r="A217">
        <v>256</v>
      </c>
      <c t="n" s="6" r="B217">
        <v>0</v>
      </c>
      <c t="n" s="6" r="C217">
        <v>0</v>
      </c>
    </row>
    <row spans="1:3" r="218">
      <c t="s" s="4" r="A218">
        <v>329</v>
      </c>
    </row>
    <row spans="1:3" r="219">
      <c t="s" s="3" r="A219">
        <v>255</v>
      </c>
    </row>
    <row spans="1:3" r="220">
      <c t="s" s="4" r="A220">
        <v>256</v>
      </c>
      <c t="n" s="6" r="B220">
        <v>0</v>
      </c>
      <c t="n" s="6" r="C220">
        <v>0</v>
      </c>
    </row>
    <row spans="1:3" r="221">
      <c t="s" s="4" r="A221">
        <v>330</v>
      </c>
    </row>
    <row spans="1:3" r="222">
      <c t="s" s="3" r="A222">
        <v>255</v>
      </c>
    </row>
    <row spans="1:3" r="223">
      <c t="s" s="4" r="A223">
        <v>27</v>
      </c>
      <c t="n" s="7" r="B223">
        <v>1558</v>
      </c>
      <c t="n" s="7" r="C22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23</v>
      </c>
    </row>
    <row spans="1:3" r="3">
      <c t="s" s="4" r="A3">
        <v>332</v>
      </c>
    </row>
    <row spans="1:3" r="4">
      <c t="s" s="3" r="A4">
        <v>255</v>
      </c>
    </row>
    <row spans="1:3" r="5">
      <c t="s" s="4" r="A5">
        <v>333</v>
      </c>
      <c t="n" s="9" r="B5">
        <v>13.6</v>
      </c>
      <c t="n" s="9" r="C5">
        <v>14.5</v>
      </c>
    </row>
    <row spans="1:3" r="6">
      <c t="s" s="4" r="A6">
        <v>334</v>
      </c>
    </row>
    <row spans="1:3" r="7">
      <c t="s" s="3" r="A7">
        <v>255</v>
      </c>
    </row>
    <row spans="1:3" r="8">
      <c t="s" s="4" r="A8">
        <v>335</v>
      </c>
      <c t="s" s="4" r="B8">
        <v>336</v>
      </c>
    </row>
    <row spans="1:3" r="9">
      <c t="s" s="4" r="A9">
        <v>337</v>
      </c>
    </row>
    <row spans="1:3" r="10">
      <c t="s" s="3" r="A10">
        <v>255</v>
      </c>
    </row>
    <row spans="1:3" r="11">
      <c t="s" s="4" r="A11">
        <v>335</v>
      </c>
      <c t="s" s="4" r="B11">
        <v>338</v>
      </c>
    </row>
    <row spans="1:3" r="12">
      <c t="s" s="4" r="A12">
        <v>339</v>
      </c>
    </row>
    <row spans="1:3" r="13">
      <c t="s" s="3" r="A13">
        <v>255</v>
      </c>
    </row>
    <row spans="1:3" r="14">
      <c t="s" s="4" r="A14">
        <v>335</v>
      </c>
      <c t="s" s="4" r="B14">
        <v>340</v>
      </c>
    </row>
    <row spans="1:3" r="15">
      <c t="s" s="4" r="A15">
        <v>341</v>
      </c>
    </row>
    <row spans="1:3" r="16">
      <c t="s" s="3" r="A16">
        <v>255</v>
      </c>
    </row>
    <row spans="1:3" r="17">
      <c t="s" s="4" r="A17">
        <v>335</v>
      </c>
      <c t="s" s="4" r="B17">
        <v>336</v>
      </c>
    </row>
    <row spans="1:3" r="18">
      <c t="s" s="4" r="A18">
        <v>342</v>
      </c>
    </row>
    <row spans="1:3" r="19">
      <c t="s" s="3" r="A19">
        <v>255</v>
      </c>
    </row>
    <row spans="1:3" r="20">
      <c t="s" s="4" r="A20">
        <v>335</v>
      </c>
      <c t="s" s="4" r="B20">
        <v>338</v>
      </c>
    </row>
    <row spans="1:3" r="21">
      <c t="s" s="4" r="A21">
        <v>343</v>
      </c>
    </row>
    <row spans="1:3" r="22">
      <c t="s" s="3" r="A22">
        <v>255</v>
      </c>
    </row>
    <row spans="1:3" r="23">
      <c t="s" s="4" r="A23">
        <v>335</v>
      </c>
      <c t="s" s="4" r="B23">
        <v>340</v>
      </c>
    </row>
    <row spans="1:3" r="24">
      <c t="s" s="4" r="A24">
        <v>344</v>
      </c>
    </row>
    <row spans="1:3" r="25">
      <c t="s" s="3" r="A25">
        <v>255</v>
      </c>
    </row>
    <row spans="1:3" r="26">
      <c t="s" s="4" r="A26">
        <v>333</v>
      </c>
      <c t="n" s="9" r="B26">
        <v>4.1</v>
      </c>
      <c t="n" s="10" r="C26">
        <v>0.8</v>
      </c>
    </row>
    <row spans="1:3" r="27">
      <c t="s" s="4" r="A27">
        <v>345</v>
      </c>
    </row>
    <row spans="1:3" r="28">
      <c t="s" s="3" r="A28">
        <v>255</v>
      </c>
    </row>
    <row spans="1:3" r="29">
      <c t="s" s="4" r="A29">
        <v>335</v>
      </c>
      <c t="s" s="4" r="B29">
        <v>336</v>
      </c>
    </row>
    <row spans="1:3" r="30">
      <c t="s" s="4" r="A30">
        <v>346</v>
      </c>
    </row>
    <row spans="1:3" r="31">
      <c t="s" s="3" r="A31">
        <v>255</v>
      </c>
    </row>
    <row spans="1:3" r="32">
      <c t="s" s="4" r="A32">
        <v>335</v>
      </c>
      <c t="s" s="4" r="B32">
        <v>338</v>
      </c>
    </row>
    <row spans="1:3" r="33">
      <c t="s" s="4" r="A33">
        <v>347</v>
      </c>
    </row>
    <row spans="1:3" r="34">
      <c t="s" s="3" r="A34">
        <v>255</v>
      </c>
    </row>
    <row spans="1:3" r="35">
      <c t="s" s="4" r="A35">
        <v>335</v>
      </c>
      <c t="s" s="4" r="B35">
        <v>340</v>
      </c>
    </row>
    <row spans="1:3" r="36">
      <c t="s" s="4" r="A36">
        <v>348</v>
      </c>
    </row>
    <row spans="1:3" r="37">
      <c t="s" s="3" r="A37">
        <v>255</v>
      </c>
    </row>
    <row spans="1:3" r="38">
      <c t="s" s="4" r="A38">
        <v>335</v>
      </c>
      <c t="s" s="4" r="B38">
        <v>336</v>
      </c>
    </row>
    <row spans="1:3" r="39">
      <c t="s" s="4" r="A39">
        <v>349</v>
      </c>
    </row>
    <row spans="1:3" r="40">
      <c t="s" s="3" r="A40">
        <v>255</v>
      </c>
    </row>
    <row spans="1:3" r="41">
      <c t="s" s="4" r="A41">
        <v>335</v>
      </c>
      <c t="s" s="4" r="B41">
        <v>338</v>
      </c>
    </row>
    <row spans="1:3" r="42">
      <c t="s" s="4" r="A42">
        <v>350</v>
      </c>
    </row>
    <row spans="1:3" r="43">
      <c t="s" s="3" r="A43">
        <v>255</v>
      </c>
    </row>
    <row spans="1:3" r="44">
      <c t="s" s="4" r="A44">
        <v>335</v>
      </c>
      <c t="s" s="4" r="B44">
        <v>340</v>
      </c>
    </row>
    <row spans="1:3" r="45">
      <c t="s" s="4" r="A45">
        <v>351</v>
      </c>
    </row>
    <row spans="1:3" r="46">
      <c t="s" s="3" r="A46">
        <v>255</v>
      </c>
    </row>
    <row spans="1:3" r="47">
      <c t="s" s="4" r="A47">
        <v>333</v>
      </c>
      <c t="n" s="9" r="B47">
        <v>1.6</v>
      </c>
      <c t="n" s="7" r="C47">
        <v>0</v>
      </c>
    </row>
    <row spans="1:3" r="48">
      <c t="s" s="4" r="A48">
        <v>352</v>
      </c>
    </row>
    <row spans="1:3" r="49">
      <c t="s" s="3" r="A49">
        <v>255</v>
      </c>
    </row>
    <row spans="1:3" r="50">
      <c t="s" s="4" r="A50">
        <v>335</v>
      </c>
      <c t="s" s="4" r="B50">
        <v>336</v>
      </c>
    </row>
    <row spans="1:3" r="51">
      <c t="s" s="4" r="A51">
        <v>353</v>
      </c>
    </row>
    <row spans="1:3" r="52">
      <c t="s" s="3" r="A52">
        <v>255</v>
      </c>
    </row>
    <row spans="1:3" r="53">
      <c t="s" s="4" r="A53">
        <v>335</v>
      </c>
      <c t="s" s="4" r="B53">
        <v>338</v>
      </c>
    </row>
    <row spans="1:3" r="54">
      <c t="s" s="4" r="A54">
        <v>354</v>
      </c>
    </row>
    <row spans="1:3" r="55">
      <c t="s" s="3" r="A55">
        <v>255</v>
      </c>
    </row>
    <row spans="1:3" r="56">
      <c t="s" s="4" r="A56">
        <v>335</v>
      </c>
      <c t="s" s="4" r="B56">
        <v>340</v>
      </c>
    </row>
    <row spans="1:3" r="57">
      <c t="s" s="4" r="A57">
        <v>355</v>
      </c>
    </row>
    <row spans="1:3" r="58">
      <c t="s" s="3" r="A58">
        <v>255</v>
      </c>
    </row>
    <row spans="1:3" r="59">
      <c t="s" s="4" r="A59">
        <v>335</v>
      </c>
      <c t="s" s="4" r="B59">
        <v>336</v>
      </c>
    </row>
    <row spans="1:3" r="60">
      <c t="s" s="4" r="A60">
        <v>356</v>
      </c>
    </row>
    <row spans="1:3" r="61">
      <c t="s" s="3" r="A61">
        <v>255</v>
      </c>
    </row>
    <row spans="1:3" r="62">
      <c t="s" s="4" r="A62">
        <v>335</v>
      </c>
      <c t="s" s="4" r="B62">
        <v>338</v>
      </c>
    </row>
    <row spans="1:3" r="63">
      <c t="s" s="4" r="A63">
        <v>357</v>
      </c>
    </row>
    <row spans="1:3" r="64">
      <c t="s" s="3" r="A64">
        <v>255</v>
      </c>
    </row>
    <row spans="1:3" r="65">
      <c t="s" s="4" r="A65">
        <v>335</v>
      </c>
      <c t="s" s="4" r="B65">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7" r="B3">
        <v>2681385</v>
      </c>
      <c t="n" s="7" r="C3">
        <v>2722063</v>
      </c>
    </row>
    <row spans="1:3" r="4">
      <c t="s" s="4" r="A4">
        <v>63</v>
      </c>
      <c t="n" s="6" r="B4">
        <v>324731</v>
      </c>
      <c t="n" s="6" r="C4">
        <v>319320</v>
      </c>
    </row>
    <row spans="1:3" r="5">
      <c t="s" s="4" r="A5">
        <v>64</v>
      </c>
      <c t="n" s="7" r="B5">
        <v>30494</v>
      </c>
      <c t="n" s="7" r="C5">
        <v>30611</v>
      </c>
    </row>
    <row spans="1:3" r="6">
      <c t="s" s="4" r="A6">
        <v>65</v>
      </c>
      <c t="n" s="8" r="B6">
        <v>0.01</v>
      </c>
      <c t="n" s="8" r="C6">
        <v>0.01</v>
      </c>
    </row>
    <row spans="1:3" r="7">
      <c t="s" s="4" r="A7">
        <v>66</v>
      </c>
      <c t="n" s="6" r="B7">
        <v>100000000</v>
      </c>
      <c t="n" s="6" r="C7">
        <v>100000000</v>
      </c>
    </row>
    <row spans="1:3" r="8">
      <c t="s" s="4" r="A8">
        <v>67</v>
      </c>
      <c t="n" s="6" r="B8">
        <v>62631713</v>
      </c>
      <c t="n" s="6" r="C8">
        <v>62503255</v>
      </c>
    </row>
    <row spans="1:3" r="9">
      <c t="s" s="4" r="A9">
        <v>68</v>
      </c>
      <c t="n" s="7" r="B9">
        <v>25232</v>
      </c>
      <c t="n" s="7" r="C9">
        <v>12972</v>
      </c>
    </row>
    <row spans="1:3" r="10">
      <c t="s" s="4" r="A10">
        <v>69</v>
      </c>
      <c t="n" s="6" r="B10">
        <v>9430366</v>
      </c>
      <c t="n" s="6" r="C10">
        <v>9402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1</v>
      </c>
    </row>
    <row spans="1:3" r="3">
      <c t="s" s="3" r="A3">
        <v>359</v>
      </c>
    </row>
    <row spans="1:3" r="4">
      <c t="s" s="4" r="A4">
        <v>73</v>
      </c>
      <c t="n" s="7" r="B4">
        <v>15257</v>
      </c>
      <c t="n" s="7" r="C4">
        <v>22875</v>
      </c>
    </row>
    <row spans="1:3" r="5">
      <c t="s" s="3" r="A5">
        <v>360</v>
      </c>
    </row>
    <row spans="1:3" r="6">
      <c t="s" s="4" r="A6">
        <v>361</v>
      </c>
      <c t="n" s="6" r="B6">
        <v>-78</v>
      </c>
      <c t="n" s="6" r="C6">
        <v>-264</v>
      </c>
    </row>
    <row spans="1:3" r="7">
      <c t="s" s="4" r="A7">
        <v>362</v>
      </c>
      <c t="n" s="6" r="B7">
        <v>5060</v>
      </c>
      <c t="n" s="6" r="C7">
        <v>1516</v>
      </c>
    </row>
    <row spans="1:3" r="8">
      <c t="s" s="4" r="A8">
        <v>363</v>
      </c>
      <c t="n" s="6" r="B8">
        <v>-848</v>
      </c>
      <c t="n" s="6" r="C8">
        <v>-301</v>
      </c>
    </row>
    <row spans="1:3" r="9">
      <c t="s" s="4" r="A9">
        <v>364</v>
      </c>
      <c t="n" s="6" r="B9">
        <v>0</v>
      </c>
      <c t="n" s="6" r="C9">
        <v>0</v>
      </c>
    </row>
    <row spans="1:3" r="10">
      <c t="s" s="4" r="A10">
        <v>365</v>
      </c>
      <c t="n" s="6" r="B10">
        <v>-6</v>
      </c>
      <c t="n" s="6" r="C10">
        <v>-4055</v>
      </c>
    </row>
    <row spans="1:3" r="11">
      <c t="s" s="4" r="A11">
        <v>81</v>
      </c>
      <c t="n" s="6" r="B11">
        <v>19295</v>
      </c>
      <c t="n" s="6" r="C11">
        <v>19790</v>
      </c>
    </row>
    <row spans="1:3" r="12">
      <c t="s" s="4" r="A12">
        <v>366</v>
      </c>
      <c t="n" s="6" r="B12">
        <v>0</v>
      </c>
      <c t="n" s="6" r="C12">
        <v>0</v>
      </c>
    </row>
    <row spans="1:3" r="13">
      <c t="s" s="4" r="A13">
        <v>367</v>
      </c>
    </row>
    <row spans="1:3" r="14">
      <c t="s" s="3" r="A14">
        <v>359</v>
      </c>
    </row>
    <row spans="1:3" r="15">
      <c t="s" s="4" r="A15">
        <v>73</v>
      </c>
      <c t="n" s="6" r="B15">
        <v>0</v>
      </c>
      <c t="n" s="6" r="C15">
        <v>5025</v>
      </c>
    </row>
    <row spans="1:3" r="16">
      <c t="s" s="3" r="A16">
        <v>360</v>
      </c>
    </row>
    <row spans="1:3" r="17">
      <c t="s" s="4" r="A17">
        <v>361</v>
      </c>
      <c t="n" s="6" r="B17">
        <v>0</v>
      </c>
      <c t="n" s="6" r="C17">
        <v>0</v>
      </c>
    </row>
    <row spans="1:3" r="18">
      <c t="s" s="4" r="A18">
        <v>362</v>
      </c>
      <c t="n" s="6" r="B18">
        <v>0</v>
      </c>
      <c t="n" s="6" r="C18">
        <v>0</v>
      </c>
    </row>
    <row spans="1:3" r="19">
      <c t="s" s="4" r="A19">
        <v>363</v>
      </c>
      <c t="n" s="6" r="B19">
        <v>0</v>
      </c>
      <c t="n" s="6" r="C19">
        <v>0</v>
      </c>
    </row>
    <row spans="1:3" r="20">
      <c t="s" s="4" r="A20">
        <v>364</v>
      </c>
      <c t="n" s="6" r="B20">
        <v>0</v>
      </c>
      <c t="n" s="6" r="C20">
        <v>0</v>
      </c>
    </row>
    <row spans="1:3" r="21">
      <c t="s" s="4" r="A21">
        <v>365</v>
      </c>
      <c t="n" s="6" r="B21">
        <v>0</v>
      </c>
      <c t="n" s="6" r="C21">
        <v>0</v>
      </c>
    </row>
    <row spans="1:3" r="22">
      <c t="s" s="4" r="A22">
        <v>81</v>
      </c>
      <c t="n" s="6" r="B22">
        <v>0</v>
      </c>
      <c t="n" s="6" r="C22">
        <v>5025</v>
      </c>
    </row>
    <row spans="1:3" r="23">
      <c t="s" s="4" r="A23">
        <v>366</v>
      </c>
      <c t="n" s="6" r="B23">
        <v>0</v>
      </c>
      <c t="n" s="6" r="C23">
        <v>0</v>
      </c>
    </row>
    <row spans="1:3" r="24">
      <c t="s" s="4" r="A24">
        <v>368</v>
      </c>
    </row>
    <row spans="1:3" r="25">
      <c t="s" s="3" r="A25">
        <v>359</v>
      </c>
    </row>
    <row spans="1:3" r="26">
      <c t="s" s="4" r="A26">
        <v>73</v>
      </c>
      <c t="n" s="6" r="B26">
        <v>14500</v>
      </c>
      <c t="n" s="6" r="C26">
        <v>13081</v>
      </c>
    </row>
    <row spans="1:3" r="27">
      <c t="s" s="3" r="A27">
        <v>360</v>
      </c>
    </row>
    <row spans="1:3" r="28">
      <c t="s" s="4" r="A28">
        <v>361</v>
      </c>
      <c t="n" s="6" r="B28">
        <v>-75</v>
      </c>
      <c t="n" s="6" r="C28">
        <v>-283</v>
      </c>
    </row>
    <row spans="1:3" r="29">
      <c t="s" s="4" r="A29">
        <v>362</v>
      </c>
      <c t="n" s="6" r="B29">
        <v>0</v>
      </c>
      <c t="n" s="6" r="C29">
        <v>1516</v>
      </c>
    </row>
    <row spans="1:3" r="30">
      <c t="s" s="4" r="A30">
        <v>363</v>
      </c>
      <c t="n" s="6" r="B30">
        <v>-681</v>
      </c>
      <c t="n" s="6" r="C30">
        <v>-301</v>
      </c>
    </row>
    <row spans="1:3" r="31">
      <c t="s" s="4" r="A31">
        <v>364</v>
      </c>
      <c t="n" s="6" r="B31">
        <v>0</v>
      </c>
      <c t="n" s="6" r="C31">
        <v>0</v>
      </c>
    </row>
    <row spans="1:3" r="32">
      <c t="s" s="4" r="A32">
        <v>365</v>
      </c>
      <c t="n" s="6" r="B32">
        <v>-6</v>
      </c>
      <c t="n" s="6" r="C32">
        <v>-4055</v>
      </c>
    </row>
    <row spans="1:3" r="33">
      <c t="s" s="4" r="A33">
        <v>81</v>
      </c>
      <c t="n" s="6" r="B33">
        <v>13649</v>
      </c>
      <c t="n" s="6" r="C33">
        <v>9977</v>
      </c>
    </row>
    <row spans="1:3" r="34">
      <c t="s" s="4" r="A34">
        <v>366</v>
      </c>
      <c t="n" s="6" r="B34">
        <v>0</v>
      </c>
      <c t="n" s="6" r="C34">
        <v>0</v>
      </c>
    </row>
    <row spans="1:3" r="35">
      <c t="s" s="4" r="A35">
        <v>369</v>
      </c>
    </row>
    <row spans="1:3" r="36">
      <c t="s" s="3" r="A36">
        <v>359</v>
      </c>
    </row>
    <row spans="1:3" r="37">
      <c t="s" s="4" r="A37">
        <v>73</v>
      </c>
      <c t="n" s="6" r="B37">
        <v>757</v>
      </c>
      <c t="n" s="6" r="C37">
        <v>4769</v>
      </c>
    </row>
    <row spans="1:3" r="38">
      <c t="s" s="3" r="A38">
        <v>360</v>
      </c>
    </row>
    <row spans="1:3" r="39">
      <c t="s" s="4" r="A39">
        <v>361</v>
      </c>
      <c t="n" s="6" r="B39">
        <v>-2</v>
      </c>
      <c t="n" s="6" r="C39">
        <v>19</v>
      </c>
    </row>
    <row spans="1:3" r="40">
      <c t="s" s="4" r="A40">
        <v>362</v>
      </c>
      <c t="n" s="6" r="B40">
        <v>3500</v>
      </c>
      <c t="n" s="6" r="C40">
        <v>0</v>
      </c>
    </row>
    <row spans="1:3" r="41">
      <c t="s" s="4" r="A41">
        <v>363</v>
      </c>
      <c t="n" s="6" r="B41">
        <v>-167</v>
      </c>
      <c t="n" s="6" r="C41">
        <v>0</v>
      </c>
    </row>
    <row spans="1:3" r="42">
      <c t="s" s="4" r="A42">
        <v>364</v>
      </c>
      <c t="n" s="6" r="B42">
        <v>0</v>
      </c>
      <c t="n" s="6" r="C42">
        <v>0</v>
      </c>
    </row>
    <row spans="1:3" r="43">
      <c t="s" s="4" r="A43">
        <v>365</v>
      </c>
      <c t="n" s="6" r="B43">
        <v>0</v>
      </c>
      <c t="n" s="6" r="C43">
        <v>0</v>
      </c>
    </row>
    <row spans="1:3" r="44">
      <c t="s" s="4" r="A44">
        <v>81</v>
      </c>
      <c t="n" s="6" r="B44">
        <v>4088</v>
      </c>
      <c t="n" s="6" r="C44">
        <v>4788</v>
      </c>
    </row>
    <row spans="1:3" r="45">
      <c t="s" s="4" r="A45">
        <v>366</v>
      </c>
      <c t="n" s="6" r="B45">
        <v>0</v>
      </c>
      <c t="n" s="6" r="C45">
        <v>0</v>
      </c>
    </row>
    <row spans="1:3" r="46">
      <c t="s" s="4" r="A46">
        <v>370</v>
      </c>
    </row>
    <row spans="1:3" r="47">
      <c t="s" s="3" r="A47">
        <v>359</v>
      </c>
    </row>
    <row spans="1:3" r="48">
      <c t="s" s="4" r="A48">
        <v>73</v>
      </c>
      <c t="n" s="6" r="B48">
        <v>0</v>
      </c>
      <c t="n" s="6" r="C48">
        <v>0</v>
      </c>
    </row>
    <row spans="1:3" r="49">
      <c t="s" s="3" r="A49">
        <v>360</v>
      </c>
    </row>
    <row spans="1:3" r="50">
      <c t="s" s="4" r="A50">
        <v>361</v>
      </c>
      <c t="n" s="6" r="B50">
        <v>-1</v>
      </c>
      <c t="n" s="6" r="C50">
        <v>0</v>
      </c>
    </row>
    <row spans="1:3" r="51">
      <c t="s" s="4" r="A51">
        <v>362</v>
      </c>
      <c t="n" s="6" r="B51">
        <v>1560</v>
      </c>
      <c t="n" s="6" r="C51">
        <v>0</v>
      </c>
    </row>
    <row spans="1:3" r="52">
      <c t="s" s="4" r="A52">
        <v>363</v>
      </c>
      <c t="n" s="6" r="B52">
        <v>0</v>
      </c>
      <c t="n" s="6" r="C52">
        <v>0</v>
      </c>
    </row>
    <row spans="1:3" r="53">
      <c t="s" s="4" r="A53">
        <v>364</v>
      </c>
      <c t="n" s="6" r="B53">
        <v>0</v>
      </c>
      <c t="n" s="6" r="C53">
        <v>0</v>
      </c>
    </row>
    <row spans="1:3" r="54">
      <c t="s" s="4" r="A54">
        <v>365</v>
      </c>
      <c t="n" s="6" r="B54">
        <v>0</v>
      </c>
      <c t="n" s="6" r="C54">
        <v>0</v>
      </c>
    </row>
    <row spans="1:3" r="55">
      <c t="s" s="4" r="A55">
        <v>81</v>
      </c>
      <c t="n" s="6" r="B55">
        <v>1558</v>
      </c>
      <c t="n" s="6" r="C55">
        <v>0</v>
      </c>
    </row>
    <row spans="1:3" r="56">
      <c t="s" s="4" r="A56">
        <v>366</v>
      </c>
      <c t="n" s="6" r="B56">
        <v>0</v>
      </c>
      <c t="n" s="6" r="C56">
        <v>0</v>
      </c>
    </row>
    <row spans="1:3" r="57">
      <c t="s" s="4" r="A57">
        <v>371</v>
      </c>
    </row>
    <row spans="1:3" r="58">
      <c t="s" s="3" r="A58">
        <v>360</v>
      </c>
    </row>
    <row spans="1:3" r="59">
      <c t="s" s="4" r="A59">
        <v>372</v>
      </c>
      <c t="n" s="6" r="B59">
        <v>-15</v>
      </c>
      <c t="n" s="6" r="C59">
        <v>17</v>
      </c>
    </row>
    <row spans="1:3" r="60">
      <c t="s" s="4" r="A60">
        <v>373</v>
      </c>
    </row>
    <row spans="1:3" r="61">
      <c t="s" s="3" r="A61">
        <v>360</v>
      </c>
    </row>
    <row spans="1:3" r="62">
      <c t="s" s="4" r="A62">
        <v>372</v>
      </c>
      <c t="n" s="6" r="B62">
        <v>0</v>
      </c>
      <c t="n" s="6" r="C62">
        <v>0</v>
      </c>
    </row>
    <row spans="1:3" r="63">
      <c t="s" s="4" r="A63">
        <v>374</v>
      </c>
    </row>
    <row spans="1:3" r="64">
      <c t="s" s="3" r="A64">
        <v>360</v>
      </c>
    </row>
    <row spans="1:3" r="65">
      <c t="s" s="4" r="A65">
        <v>372</v>
      </c>
      <c t="n" s="6" r="B65">
        <v>-14</v>
      </c>
      <c t="n" s="6" r="C65">
        <v>17</v>
      </c>
    </row>
    <row spans="1:3" r="66">
      <c t="s" s="4" r="A66">
        <v>375</v>
      </c>
    </row>
    <row spans="1:3" r="67">
      <c t="s" s="3" r="A67">
        <v>360</v>
      </c>
    </row>
    <row spans="1:3" r="68">
      <c t="s" s="4" r="A68">
        <v>372</v>
      </c>
      <c t="n" s="6" r="B68">
        <v>0</v>
      </c>
      <c t="n" s="6" r="C68">
        <v>0</v>
      </c>
    </row>
    <row spans="1:3" r="69">
      <c t="s" s="4" r="A69">
        <v>376</v>
      </c>
    </row>
    <row spans="1:3" r="70">
      <c t="s" s="3" r="A70">
        <v>360</v>
      </c>
    </row>
    <row spans="1:3" r="71">
      <c t="s" s="4" r="A71">
        <v>372</v>
      </c>
      <c t="n" s="6" r="B71">
        <v>-1</v>
      </c>
      <c t="n" s="6" r="C71">
        <v>0</v>
      </c>
    </row>
    <row spans="1:3" r="72">
      <c t="s" s="4" r="A72">
        <v>377</v>
      </c>
    </row>
    <row spans="1:3" r="73">
      <c t="s" s="3" r="A73">
        <v>360</v>
      </c>
    </row>
    <row spans="1:3" r="74">
      <c t="s" s="4" r="A74">
        <v>372</v>
      </c>
      <c t="n" s="6" r="B74">
        <v>-75</v>
      </c>
      <c t="n" s="6" r="C74">
        <v>2</v>
      </c>
    </row>
    <row spans="1:3" r="75">
      <c t="s" s="4" r="A75">
        <v>378</v>
      </c>
    </row>
    <row spans="1:3" r="76">
      <c t="s" s="3" r="A76">
        <v>360</v>
      </c>
    </row>
    <row spans="1:3" r="77">
      <c t="s" s="4" r="A77">
        <v>372</v>
      </c>
      <c t="n" s="6" r="B77">
        <v>0</v>
      </c>
      <c t="n" s="6" r="C77">
        <v>0</v>
      </c>
    </row>
    <row spans="1:3" r="78">
      <c t="s" s="4" r="A78">
        <v>379</v>
      </c>
    </row>
    <row spans="1:3" r="79">
      <c t="s" s="3" r="A79">
        <v>360</v>
      </c>
    </row>
    <row spans="1:3" r="80">
      <c t="s" s="4" r="A80">
        <v>372</v>
      </c>
      <c t="n" s="6" r="B80">
        <v>-75</v>
      </c>
      <c t="n" s="6" r="C80">
        <v>2</v>
      </c>
    </row>
    <row spans="1:3" r="81">
      <c t="s" s="4" r="A81">
        <v>380</v>
      </c>
    </row>
    <row spans="1:3" r="82">
      <c t="s" s="3" r="A82">
        <v>360</v>
      </c>
    </row>
    <row spans="1:3" r="83">
      <c t="s" s="4" r="A83">
        <v>372</v>
      </c>
      <c t="n" s="6" r="B83">
        <v>0</v>
      </c>
      <c t="n" s="6" r="C83">
        <v>0</v>
      </c>
    </row>
    <row spans="1:3" r="84">
      <c t="s" s="4" r="A84">
        <v>381</v>
      </c>
    </row>
    <row spans="1:3" r="85">
      <c t="s" s="3" r="A85">
        <v>360</v>
      </c>
    </row>
    <row spans="1:3" r="86">
      <c t="s" s="4" r="A86">
        <v>372</v>
      </c>
      <c t="n" s="7" r="B86">
        <v>0</v>
      </c>
      <c t="n" s="7" r="C86">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382</v>
      </c>
      <c t="s" s="2" r="B1">
        <v>1</v>
      </c>
    </row>
    <row spans="1:4" r="2">
      <c t="s" s="2" r="B2">
        <v>2</v>
      </c>
      <c t="s" s="2" r="C2">
        <v>71</v>
      </c>
      <c t="s" s="2" r="D2">
        <v>23</v>
      </c>
    </row>
    <row spans="1:4" r="3">
      <c t="s" s="3" r="A3">
        <v>383</v>
      </c>
    </row>
    <row spans="1:4" r="4">
      <c t="s" s="4" r="A4">
        <v>384</v>
      </c>
      <c t="n" s="7" r="B4">
        <v>0</v>
      </c>
      <c t="n" s="7" r="D4">
        <v>0</v>
      </c>
    </row>
    <row spans="1:4" r="5">
      <c t="s" s="4" r="A5">
        <v>385</v>
      </c>
      <c t="n" s="7" r="B5">
        <v>0</v>
      </c>
      <c t="n" s="7" r="D5">
        <v>0</v>
      </c>
    </row>
    <row spans="1:4" r="6">
      <c t="s" s="4" r="A6">
        <v>386</v>
      </c>
    </row>
    <row spans="1:4" r="7">
      <c t="s" s="3" r="A7">
        <v>383</v>
      </c>
    </row>
    <row spans="1:4" r="8">
      <c t="s" s="4" r="A8">
        <v>387</v>
      </c>
      <c t="s" s="4" r="B8">
        <v>388</v>
      </c>
      <c t="s" s="4" r="C8">
        <v>3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9</v>
      </c>
      <c t="s" s="2" r="C1">
        <v>2</v>
      </c>
      <c t="s" s="2" r="D1">
        <v>23</v>
      </c>
    </row>
    <row spans="1:4" r="2">
      <c t="s" s="3" r="A2">
        <v>390</v>
      </c>
    </row>
    <row spans="1:4" r="3">
      <c t="s" s="4" r="A3">
        <v>391</v>
      </c>
      <c t="n" s="7" r="C3">
        <v>177830000</v>
      </c>
      <c t="n" s="7" r="D3">
        <v>162624000</v>
      </c>
    </row>
    <row spans="1:4" r="4">
      <c t="s" s="4" r="A4">
        <v>392</v>
      </c>
    </row>
    <row spans="1:4" r="5">
      <c t="s" s="3" r="A5">
        <v>390</v>
      </c>
    </row>
    <row spans="1:4" r="6">
      <c t="s" s="4" r="A6">
        <v>393</v>
      </c>
      <c t="s" s="4" r="B6">
        <v>134</v>
      </c>
      <c t="n" s="6" r="C6">
        <v>10799000</v>
      </c>
    </row>
    <row spans="1:4" r="7">
      <c t="s" s="4" r="A7">
        <v>391</v>
      </c>
      <c t="s" s="4" r="B7">
        <v>134</v>
      </c>
      <c t="n" s="6" r="C7">
        <v>52860000</v>
      </c>
      <c t="n" s="6" r="D7">
        <v>50268000</v>
      </c>
    </row>
    <row spans="1:4" r="8">
      <c t="s" s="4" r="A8">
        <v>394</v>
      </c>
    </row>
    <row spans="1:4" r="9">
      <c t="s" s="3" r="A9">
        <v>390</v>
      </c>
    </row>
    <row spans="1:4" r="10">
      <c t="s" s="4" r="A10">
        <v>393</v>
      </c>
      <c t="s" s="4" r="B10">
        <v>395</v>
      </c>
      <c t="n" s="6" r="C10">
        <v>0</v>
      </c>
    </row>
    <row spans="1:4" r="11">
      <c t="s" s="4" r="A11">
        <v>391</v>
      </c>
      <c t="s" s="4" r="B11">
        <v>395</v>
      </c>
      <c t="n" s="6" r="C11">
        <v>5945000</v>
      </c>
      <c t="n" s="6" r="D11">
        <v>6407000</v>
      </c>
    </row>
    <row spans="1:4" r="12">
      <c t="s" s="4" r="A12">
        <v>396</v>
      </c>
    </row>
    <row spans="1:4" r="13">
      <c t="s" s="3" r="A13">
        <v>390</v>
      </c>
    </row>
    <row spans="1:4" r="14">
      <c t="s" s="4" r="A14">
        <v>393</v>
      </c>
      <c t="s" s="4" r="B14">
        <v>397</v>
      </c>
      <c t="n" s="6" r="C14">
        <v>0</v>
      </c>
    </row>
    <row spans="1:4" r="15">
      <c t="s" s="4" r="A15">
        <v>391</v>
      </c>
      <c t="s" s="4" r="B15">
        <v>397</v>
      </c>
      <c t="n" s="6" r="C15">
        <v>28521000</v>
      </c>
      <c t="n" s="6" r="D15">
        <v>28030000</v>
      </c>
    </row>
    <row spans="1:4" r="16">
      <c t="s" s="4" r="A16">
        <v>398</v>
      </c>
    </row>
    <row spans="1:4" r="17">
      <c t="s" s="3" r="A17">
        <v>390</v>
      </c>
    </row>
    <row spans="1:4" r="18">
      <c t="s" s="4" r="A18">
        <v>393</v>
      </c>
      <c t="s" s="4" r="B18">
        <v>399</v>
      </c>
      <c t="n" s="6" r="C18">
        <v>46443000</v>
      </c>
    </row>
    <row spans="1:4" r="19">
      <c t="s" s="4" r="A19">
        <v>391</v>
      </c>
      <c t="s" s="4" r="B19">
        <v>399</v>
      </c>
      <c t="n" s="6" r="C19">
        <v>68734000</v>
      </c>
      <c t="n" s="6" r="D19">
        <v>65722000</v>
      </c>
    </row>
    <row spans="1:4" r="20">
      <c t="s" s="4" r="A20">
        <v>400</v>
      </c>
    </row>
    <row spans="1:4" r="21">
      <c t="s" s="3" r="A21">
        <v>390</v>
      </c>
    </row>
    <row spans="1:4" r="22">
      <c t="s" s="4" r="A22">
        <v>393</v>
      </c>
      <c t="s" s="4" r="B22">
        <v>401</v>
      </c>
      <c t="n" s="6" r="C22">
        <v>0</v>
      </c>
    </row>
    <row spans="1:4" r="23">
      <c t="s" s="4" r="A23">
        <v>391</v>
      </c>
      <c t="s" s="4" r="B23">
        <v>401</v>
      </c>
      <c t="n" s="6" r="C23">
        <v>7975000</v>
      </c>
      <c t="n" s="6" r="D23">
        <v>8252000</v>
      </c>
    </row>
    <row spans="1:4" r="24">
      <c t="s" s="4" r="A24">
        <v>402</v>
      </c>
    </row>
    <row spans="1:4" r="25">
      <c t="s" s="3" r="A25">
        <v>390</v>
      </c>
    </row>
    <row spans="1:4" r="26">
      <c t="s" s="4" r="A26">
        <v>393</v>
      </c>
      <c t="s" s="4" r="B26">
        <v>403</v>
      </c>
      <c t="n" s="6" r="C26">
        <v>0</v>
      </c>
    </row>
    <row spans="1:4" r="27">
      <c t="s" s="4" r="A27">
        <v>391</v>
      </c>
      <c t="s" s="4" r="B27">
        <v>403</v>
      </c>
      <c t="n" s="6" r="C27">
        <v>3748000</v>
      </c>
      <c t="n" s="6" r="D27">
        <v>3945000</v>
      </c>
    </row>
    <row spans="1:4" r="28">
      <c t="s" s="4" r="A28">
        <v>404</v>
      </c>
    </row>
    <row spans="1:4" r="29">
      <c t="s" s="3" r="A29">
        <v>390</v>
      </c>
    </row>
    <row spans="1:4" r="30">
      <c t="s" s="4" r="A30">
        <v>391</v>
      </c>
      <c t="s" s="4" r="B30">
        <v>405</v>
      </c>
      <c t="n" s="7" r="C30">
        <v>10047000</v>
      </c>
      <c t="n" s="7" r="D30">
        <v>0</v>
      </c>
    </row>
    <row spans="1:4" r="31">
      <c t="n" r="A31"/>
    </row>
    <row spans="1:4" r="32">
      <c t="s" s="4" r="A32">
        <v>134</v>
      </c>
      <c t="s" s="4" r="B32">
        <v>406</v>
      </c>
    </row>
    <row spans="1:4" r="33">
      <c t="s" s="4" r="A33">
        <v>395</v>
      </c>
      <c t="s" s="4" r="B33">
        <v>407</v>
      </c>
    </row>
    <row spans="1:4" r="34">
      <c t="s" s="4" r="A34">
        <v>397</v>
      </c>
      <c t="s" s="4" r="B34">
        <v>408</v>
      </c>
    </row>
    <row spans="1:4" r="35">
      <c t="s" s="4" r="A35">
        <v>399</v>
      </c>
      <c t="s" s="4" r="B35">
        <v>409</v>
      </c>
    </row>
    <row spans="1:4" r="36">
      <c t="s" s="4" r="A36">
        <v>401</v>
      </c>
      <c t="s" s="4" r="B36">
        <v>410</v>
      </c>
    </row>
    <row spans="1:4" r="37">
      <c t="s" s="4" r="A37">
        <v>403</v>
      </c>
      <c t="s" s="4" r="B37">
        <v>411</v>
      </c>
    </row>
    <row spans="1:4" r="38">
      <c t="s" s="4" r="A38">
        <v>405</v>
      </c>
      <c t="s" s="4" r="B38">
        <v>412</v>
      </c>
    </row>
  </sheetData>
  <mergeCells count="9">
    <mergeCell ref="A1:B1"/>
    <mergeCell ref="A31:C31"/>
    <mergeCell ref="B32:C32"/>
    <mergeCell ref="B33:C33"/>
    <mergeCell ref="B34:C34"/>
    <mergeCell ref="B35:C35"/>
    <mergeCell ref="B36:C36"/>
    <mergeCell ref="B37:C37"/>
    <mergeCell ref="B38:C3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5"/>
  </cols>
  <sheetData>
    <row spans="1:2" r="1">
      <c t="s" s="1" r="A1">
        <v>413</v>
      </c>
      <c t="s" s="2" r="B1">
        <v>1</v>
      </c>
    </row>
    <row spans="1:2" r="2">
      <c t="s" s="2" r="B2">
        <v>2</v>
      </c>
    </row>
    <row spans="1:2" r="3">
      <c t="s" s="4" r="A3">
        <v>394</v>
      </c>
    </row>
    <row spans="1:2" r="4">
      <c t="s" s="3" r="A4">
        <v>390</v>
      </c>
    </row>
    <row spans="1:2" r="5">
      <c t="s" s="4" r="A5">
        <v>414</v>
      </c>
      <c t="s" s="4" r="B5">
        <v>415</v>
      </c>
    </row>
    <row spans="1:2" r="6">
      <c t="s" s="4" r="A6">
        <v>398</v>
      </c>
    </row>
    <row spans="1:2" r="7">
      <c t="s" s="3" r="A7">
        <v>390</v>
      </c>
    </row>
    <row spans="1:2" r="8">
      <c t="s" s="4" r="A8">
        <v>416</v>
      </c>
      <c t="s" s="4" r="B8">
        <v>417</v>
      </c>
    </row>
    <row spans="1:2" r="9">
      <c t="s" s="4" r="A9">
        <v>402</v>
      </c>
    </row>
    <row spans="1:2" r="10">
      <c t="s" s="3" r="A10">
        <v>390</v>
      </c>
    </row>
    <row spans="1:2" r="11">
      <c t="s" s="4" r="A11">
        <v>414</v>
      </c>
      <c t="s" s="4" r="B11">
        <v>418</v>
      </c>
    </row>
    <row spans="1:2" r="12">
      <c t="s" s="4" r="A12">
        <v>404</v>
      </c>
    </row>
    <row spans="1:2" r="13">
      <c t="s" s="3" r="A13">
        <v>390</v>
      </c>
    </row>
    <row spans="1:2" r="14">
      <c t="s" s="4" r="A14">
        <v>414</v>
      </c>
      <c t="s" s="4" r="B14">
        <v>419</v>
      </c>
    </row>
    <row spans="1:2" r="15">
      <c t="s" s="4" r="A15">
        <v>420</v>
      </c>
    </row>
    <row spans="1:2" r="16">
      <c t="s" s="3" r="A16">
        <v>390</v>
      </c>
    </row>
    <row spans="1:2" r="17">
      <c t="s" s="4" r="A17">
        <v>416</v>
      </c>
      <c t="s" s="4" r="B17">
        <v>421</v>
      </c>
    </row>
    <row spans="1:2" r="18">
      <c t="s" s="4" r="A18">
        <v>422</v>
      </c>
    </row>
    <row spans="1:2" r="19">
      <c t="s" s="3" r="A19">
        <v>390</v>
      </c>
    </row>
    <row spans="1:2" r="20">
      <c t="s" s="4" r="A20">
        <v>414</v>
      </c>
      <c t="s" s="4" r="B20">
        <v>419</v>
      </c>
    </row>
    <row spans="1:2" r="21">
      <c t="s" s="4" r="A21">
        <v>423</v>
      </c>
      <c t="s" s="4" r="B21">
        <v>424</v>
      </c>
    </row>
    <row spans="1:2" r="22">
      <c t="s" s="4" r="A22">
        <v>425</v>
      </c>
    </row>
    <row spans="1:2" r="23">
      <c t="s" s="3" r="A23">
        <v>390</v>
      </c>
    </row>
    <row spans="1:2" r="24">
      <c t="s" s="4" r="A24">
        <v>416</v>
      </c>
      <c t="s" s="4" r="B24">
        <v>426</v>
      </c>
    </row>
    <row spans="1:2" r="25">
      <c t="s" s="4" r="A25">
        <v>427</v>
      </c>
    </row>
    <row spans="1:2" r="26">
      <c t="s" s="3" r="A26">
        <v>390</v>
      </c>
    </row>
    <row spans="1:2" r="27">
      <c t="s" s="4" r="A27">
        <v>428</v>
      </c>
      <c t="s" s="4" r="B27">
        <v>429</v>
      </c>
    </row>
    <row spans="1:2" r="28">
      <c t="s" s="4" r="A28">
        <v>430</v>
      </c>
    </row>
    <row spans="1:2" r="29">
      <c t="s" s="3" r="A29">
        <v>390</v>
      </c>
    </row>
    <row spans="1:2" r="30">
      <c t="s" s="4" r="A30">
        <v>414</v>
      </c>
      <c t="s" s="4" r="B30">
        <v>418</v>
      </c>
    </row>
    <row spans="1:2" r="31">
      <c t="s" s="4" r="A31">
        <v>428</v>
      </c>
      <c t="s" s="4" r="B31">
        <v>419</v>
      </c>
    </row>
    <row spans="1:2" r="32">
      <c t="s" s="4" r="A32">
        <v>431</v>
      </c>
    </row>
    <row spans="1:2" r="33">
      <c t="s" s="3" r="A33">
        <v>390</v>
      </c>
    </row>
    <row spans="1:2" r="34">
      <c t="s" s="4" r="A34">
        <v>428</v>
      </c>
      <c t="s" s="4" r="B34">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3</v>
      </c>
    </row>
    <row spans="1:3" r="2">
      <c t="s" s="3" r="A2">
        <v>433</v>
      </c>
    </row>
    <row spans="1:3" r="3">
      <c t="s" s="4" r="A3">
        <v>434</v>
      </c>
      <c t="n" s="7" r="B3">
        <v>57672</v>
      </c>
      <c t="n" s="7" r="C3">
        <v>57213</v>
      </c>
    </row>
    <row spans="1:3" r="4">
      <c t="s" s="4" r="A4">
        <v>139</v>
      </c>
      <c t="n" s="6" r="B4">
        <v>80700</v>
      </c>
      <c t="n" s="6" r="C4">
        <v>79133</v>
      </c>
    </row>
    <row spans="1:3" r="5">
      <c t="s" s="4" r="A5">
        <v>42</v>
      </c>
      <c t="n" s="6" r="B5">
        <v>89898</v>
      </c>
      <c t="n" s="6" r="C5">
        <v>103966</v>
      </c>
    </row>
    <row spans="1:3" r="6">
      <c t="s" s="3" r="A6">
        <v>435</v>
      </c>
    </row>
    <row spans="1:3" r="7">
      <c t="s" s="4" r="A7">
        <v>179</v>
      </c>
      <c t="n" s="6" r="B7">
        <v>347944</v>
      </c>
      <c t="n" s="6" r="C7">
        <v>347858</v>
      </c>
    </row>
    <row spans="1:3" r="8">
      <c t="s" s="4" r="A8">
        <v>253</v>
      </c>
      <c t="n" s="6" r="B8">
        <v>139673</v>
      </c>
      <c t="n" s="6" r="C8">
        <v>202303</v>
      </c>
    </row>
    <row spans="1:3" r="9">
      <c t="s" s="4" r="A9">
        <v>436</v>
      </c>
    </row>
    <row spans="1:3" r="10">
      <c t="s" s="3" r="A10">
        <v>433</v>
      </c>
    </row>
    <row spans="1:3" r="11">
      <c t="s" s="4" r="A11">
        <v>434</v>
      </c>
      <c t="n" s="6" r="B11">
        <v>57672</v>
      </c>
      <c t="n" s="6" r="C11">
        <v>57213</v>
      </c>
    </row>
    <row spans="1:3" r="12">
      <c t="s" s="4" r="A12">
        <v>139</v>
      </c>
      <c t="n" s="6" r="B12">
        <v>50206</v>
      </c>
      <c t="n" s="6" r="C12">
        <v>48522</v>
      </c>
    </row>
    <row spans="1:3" r="13">
      <c t="s" s="4" r="A13">
        <v>42</v>
      </c>
      <c t="n" s="6" r="B13">
        <v>23722</v>
      </c>
      <c t="n" s="6" r="C13">
        <v>24215</v>
      </c>
    </row>
    <row spans="1:3" r="14">
      <c t="s" s="3" r="A14">
        <v>435</v>
      </c>
    </row>
    <row spans="1:3" r="15">
      <c t="s" s="4" r="A15">
        <v>253</v>
      </c>
      <c t="n" s="6" r="B15">
        <v>15029</v>
      </c>
      <c t="n" s="6" r="C15">
        <v>14897</v>
      </c>
    </row>
    <row spans="1:3" r="16">
      <c t="s" s="4" r="A16">
        <v>437</v>
      </c>
    </row>
    <row spans="1:3" r="17">
      <c t="s" s="3" r="A17">
        <v>435</v>
      </c>
    </row>
    <row spans="1:3" r="18">
      <c t="s" s="4" r="A18">
        <v>179</v>
      </c>
      <c t="n" s="6" r="B18">
        <v>250000</v>
      </c>
      <c t="n" s="6" r="C18">
        <v>250000</v>
      </c>
    </row>
    <row spans="1:3" r="19">
      <c t="s" s="4" r="A19">
        <v>438</v>
      </c>
    </row>
    <row spans="1:3" r="20">
      <c t="s" s="3" r="A20">
        <v>435</v>
      </c>
    </row>
    <row spans="1:3" r="21">
      <c t="s" s="4" r="A21">
        <v>179</v>
      </c>
      <c t="n" s="6" r="B21">
        <v>100000</v>
      </c>
      <c t="n" s="6" r="C21">
        <v>100000</v>
      </c>
    </row>
    <row spans="1:3" r="22">
      <c t="s" s="4" r="A22">
        <v>439</v>
      </c>
    </row>
    <row spans="1:3" r="23">
      <c t="s" s="3" r="A23">
        <v>433</v>
      </c>
    </row>
    <row spans="1:3" r="24">
      <c t="s" s="4" r="A24">
        <v>434</v>
      </c>
      <c t="n" s="6" r="B24">
        <v>57672</v>
      </c>
      <c t="n" s="6" r="C24">
        <v>57213</v>
      </c>
    </row>
    <row spans="1:3" r="25">
      <c t="s" s="4" r="A25">
        <v>139</v>
      </c>
      <c t="n" s="6" r="B25">
        <v>53803</v>
      </c>
      <c t="n" s="6" r="C25">
        <v>51646</v>
      </c>
    </row>
    <row spans="1:3" r="26">
      <c t="s" s="4" r="A26">
        <v>42</v>
      </c>
      <c t="n" s="6" r="B26">
        <v>23707</v>
      </c>
      <c t="n" s="6" r="C26">
        <v>24193</v>
      </c>
    </row>
    <row spans="1:3" r="27">
      <c t="s" s="3" r="A27">
        <v>435</v>
      </c>
    </row>
    <row spans="1:3" r="28">
      <c t="s" s="4" r="A28">
        <v>253</v>
      </c>
      <c t="n" s="6" r="B28">
        <v>15027</v>
      </c>
      <c t="n" s="6" r="C28">
        <v>14893</v>
      </c>
    </row>
    <row spans="1:3" r="29">
      <c t="s" s="4" r="A29">
        <v>440</v>
      </c>
    </row>
    <row spans="1:3" r="30">
      <c t="s" s="3" r="A30">
        <v>435</v>
      </c>
    </row>
    <row spans="1:3" r="31">
      <c t="s" s="4" r="A31">
        <v>179</v>
      </c>
      <c t="n" s="6" r="B31">
        <v>270355</v>
      </c>
      <c t="n" s="6" r="C31">
        <v>261308</v>
      </c>
    </row>
    <row spans="1:3" r="32">
      <c t="s" s="4" r="A32">
        <v>441</v>
      </c>
    </row>
    <row spans="1:3" r="33">
      <c t="s" s="3" r="A33">
        <v>435</v>
      </c>
    </row>
    <row spans="1:3" r="34">
      <c t="s" s="4" r="A34">
        <v>179</v>
      </c>
      <c t="n" s="7" r="B34">
        <v>100000</v>
      </c>
      <c t="n" s="7" r="C34">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42</v>
      </c>
      <c t="s" s="2" r="B1">
        <v>2</v>
      </c>
      <c t="s" s="2" r="C1">
        <v>23</v>
      </c>
    </row>
    <row spans="1:3" r="2">
      <c t="s" s="4" r="A2">
        <v>443</v>
      </c>
    </row>
    <row spans="1:3" r="3">
      <c t="s" s="3" r="A3">
        <v>137</v>
      </c>
    </row>
    <row spans="1:3" r="4">
      <c t="s" s="4" r="A4">
        <v>444</v>
      </c>
      <c t="n" s="7" r="B4">
        <v>145191</v>
      </c>
      <c t="n" s="7" r="C4">
        <v>122855</v>
      </c>
    </row>
    <row spans="1:3" r="5">
      <c t="s" s="4" r="A5">
        <v>445</v>
      </c>
      <c t="n" s="6" r="B5">
        <v>3128</v>
      </c>
      <c t="n" s="6" r="C5">
        <v>1696</v>
      </c>
    </row>
    <row spans="1:3" r="6">
      <c t="s" s="4" r="A6">
        <v>446</v>
      </c>
      <c t="n" s="6" r="B6">
        <v>12</v>
      </c>
      <c t="n" s="6" r="C6">
        <v>659</v>
      </c>
    </row>
    <row spans="1:3" r="7">
      <c t="s" s="4" r="A7">
        <v>447</v>
      </c>
      <c t="n" s="6" r="B7">
        <v>148307</v>
      </c>
      <c t="n" s="6" r="C7">
        <v>123892</v>
      </c>
    </row>
    <row spans="1:3" r="8">
      <c t="s" s="4" r="A8">
        <v>448</v>
      </c>
    </row>
    <row spans="1:3" r="9">
      <c t="s" s="3" r="A9">
        <v>137</v>
      </c>
    </row>
    <row spans="1:3" r="10">
      <c t="s" s="4" r="A10">
        <v>444</v>
      </c>
      <c t="n" s="6" r="B10">
        <v>25457</v>
      </c>
      <c t="n" s="6" r="C10">
        <v>25456</v>
      </c>
    </row>
    <row spans="1:3" r="11">
      <c t="s" s="4" r="A11">
        <v>445</v>
      </c>
      <c t="n" s="6" r="B11">
        <v>1023</v>
      </c>
      <c t="n" s="6" r="C11">
        <v>927</v>
      </c>
    </row>
    <row spans="1:3" r="12">
      <c t="s" s="4" r="A12">
        <v>446</v>
      </c>
      <c t="n" s="6" r="B12">
        <v>2</v>
      </c>
      <c t="n" s="6" r="C12">
        <v>49</v>
      </c>
    </row>
    <row spans="1:3" r="13">
      <c t="s" s="4" r="A13">
        <v>447</v>
      </c>
      <c t="n" s="6" r="B13">
        <v>26478</v>
      </c>
      <c t="n" s="6" r="C13">
        <v>26334</v>
      </c>
    </row>
    <row spans="1:3" r="14">
      <c t="s" s="4" r="A14">
        <v>367</v>
      </c>
    </row>
    <row spans="1:3" r="15">
      <c t="s" s="3" r="A15">
        <v>137</v>
      </c>
    </row>
    <row spans="1:3" r="16">
      <c t="s" s="4" r="A16">
        <v>444</v>
      </c>
      <c t="n" s="6" r="B16">
        <v>862973</v>
      </c>
      <c t="n" s="6" r="C16">
        <v>904719</v>
      </c>
    </row>
    <row spans="1:3" r="17">
      <c t="s" s="4" r="A17">
        <v>445</v>
      </c>
      <c t="n" s="6" r="B17">
        <v>40010</v>
      </c>
      <c t="n" s="6" r="C17">
        <v>36739</v>
      </c>
    </row>
    <row spans="1:3" r="18">
      <c t="s" s="4" r="A18">
        <v>446</v>
      </c>
      <c t="n" s="6" r="B18">
        <v>654</v>
      </c>
      <c t="n" s="6" r="C18">
        <v>823</v>
      </c>
    </row>
    <row spans="1:3" r="19">
      <c t="s" s="4" r="A19">
        <v>447</v>
      </c>
      <c t="n" s="6" r="B19">
        <v>902329</v>
      </c>
      <c t="n" s="6" r="C19">
        <v>940635</v>
      </c>
    </row>
    <row spans="1:3" r="20">
      <c t="s" s="4" r="A20">
        <v>368</v>
      </c>
    </row>
    <row spans="1:3" r="21">
      <c t="s" s="3" r="A21">
        <v>137</v>
      </c>
    </row>
    <row spans="1:3" r="22">
      <c t="s" s="4" r="A22">
        <v>444</v>
      </c>
      <c t="n" s="6" r="B22">
        <v>1252021</v>
      </c>
      <c t="n" s="6" r="C22">
        <v>1296128</v>
      </c>
    </row>
    <row spans="1:3" r="23">
      <c t="s" s="4" r="A23">
        <v>445</v>
      </c>
      <c t="n" s="6" r="B23">
        <v>35495</v>
      </c>
      <c t="n" s="6" r="C23">
        <v>24720</v>
      </c>
    </row>
    <row spans="1:3" r="24">
      <c t="s" s="4" r="A24">
        <v>446</v>
      </c>
      <c t="n" s="6" r="B24">
        <v>13416</v>
      </c>
      <c t="n" s="6" r="C24">
        <v>29162</v>
      </c>
    </row>
    <row spans="1:3" r="25">
      <c t="s" s="4" r="A25">
        <v>447</v>
      </c>
      <c t="n" s="6" r="B25">
        <v>1274100</v>
      </c>
      <c t="n" s="6" r="C25">
        <v>1291686</v>
      </c>
    </row>
    <row spans="1:3" r="26">
      <c t="s" s="4" r="A26">
        <v>449</v>
      </c>
    </row>
    <row spans="1:3" r="27">
      <c t="s" s="3" r="A27">
        <v>137</v>
      </c>
    </row>
    <row spans="1:3" r="28">
      <c t="s" s="4" r="A28">
        <v>444</v>
      </c>
      <c t="n" s="6" r="B28">
        <v>256340</v>
      </c>
      <c t="n" s="6" r="C28">
        <v>233659</v>
      </c>
    </row>
    <row spans="1:3" r="29">
      <c t="s" s="4" r="A29">
        <v>445</v>
      </c>
      <c t="n" s="6" r="B29">
        <v>7609</v>
      </c>
      <c t="n" s="6" r="C29">
        <v>6039</v>
      </c>
    </row>
    <row spans="1:3" r="30">
      <c t="s" s="4" r="A30">
        <v>446</v>
      </c>
      <c t="n" s="6" r="B30">
        <v>115</v>
      </c>
      <c t="n" s="6" r="C30">
        <v>1311</v>
      </c>
    </row>
    <row spans="1:3" r="31">
      <c t="s" s="4" r="A31">
        <v>447</v>
      </c>
      <c t="n" s="6" r="B31">
        <v>263834</v>
      </c>
      <c t="n" s="6" r="C31">
        <v>238387</v>
      </c>
    </row>
    <row spans="1:3" r="32">
      <c t="s" s="4" r="A32">
        <v>450</v>
      </c>
    </row>
    <row spans="1:3" r="33">
      <c t="s" s="3" r="A33">
        <v>137</v>
      </c>
    </row>
    <row spans="1:3" r="34">
      <c t="s" s="4" r="A34">
        <v>444</v>
      </c>
      <c t="n" s="6" r="B34">
        <v>13472</v>
      </c>
      <c t="n" s="6" r="C34">
        <v>10851</v>
      </c>
    </row>
    <row spans="1:3" r="35">
      <c t="s" s="4" r="A35">
        <v>445</v>
      </c>
      <c t="n" s="6" r="B35">
        <v>261</v>
      </c>
      <c t="n" s="6" r="C35">
        <v>174</v>
      </c>
    </row>
    <row spans="1:3" r="36">
      <c t="s" s="4" r="A36">
        <v>446</v>
      </c>
      <c t="n" s="6" r="B36">
        <v>17</v>
      </c>
      <c t="n" s="6" r="C36">
        <v>26</v>
      </c>
    </row>
    <row spans="1:3" r="37">
      <c t="s" s="4" r="A37">
        <v>447</v>
      </c>
      <c t="n" s="6" r="B37">
        <v>13716</v>
      </c>
      <c t="n" s="6" r="C37">
        <v>10999</v>
      </c>
    </row>
    <row spans="1:3" r="38">
      <c t="s" s="4" r="A38">
        <v>451</v>
      </c>
    </row>
    <row spans="1:3" r="39">
      <c t="s" s="3" r="A39">
        <v>137</v>
      </c>
    </row>
    <row spans="1:3" r="40">
      <c t="s" s="4" r="A40">
        <v>444</v>
      </c>
      <c t="n" s="6" r="B40">
        <v>26009</v>
      </c>
      <c t="n" s="6" r="C40">
        <v>29983</v>
      </c>
    </row>
    <row spans="1:3" r="41">
      <c t="s" s="4" r="A41">
        <v>445</v>
      </c>
      <c t="n" s="6" r="B41">
        <v>297</v>
      </c>
      <c t="n" s="6" r="C41">
        <v>354</v>
      </c>
    </row>
    <row spans="1:3" r="42">
      <c t="s" s="4" r="A42">
        <v>446</v>
      </c>
      <c t="n" s="6" r="B42">
        <v>68</v>
      </c>
      <c t="n" s="6" r="C42">
        <v>203</v>
      </c>
    </row>
    <row spans="1:3" r="43">
      <c t="s" s="4" r="A43">
        <v>447</v>
      </c>
      <c t="n" s="6" r="B43">
        <v>26238</v>
      </c>
      <c t="n" s="6" r="C43">
        <v>30134</v>
      </c>
    </row>
    <row spans="1:3" r="44">
      <c t="s" s="4" r="A44">
        <v>344</v>
      </c>
    </row>
    <row spans="1:3" r="45">
      <c t="s" s="3" r="A45">
        <v>137</v>
      </c>
    </row>
    <row spans="1:3" r="46">
      <c t="s" s="4" r="A46">
        <v>444</v>
      </c>
      <c t="n" s="6" r="B46">
        <v>99922</v>
      </c>
      <c t="n" s="6" r="C46">
        <v>98412</v>
      </c>
    </row>
    <row spans="1:3" r="47">
      <c t="s" s="4" r="A47">
        <v>445</v>
      </c>
      <c t="n" s="6" r="B47">
        <v>385</v>
      </c>
      <c t="n" s="6" r="C47">
        <v>54</v>
      </c>
    </row>
    <row spans="1:3" r="48">
      <c t="s" s="4" r="A48">
        <v>446</v>
      </c>
      <c t="n" s="6" r="B48">
        <v>100</v>
      </c>
      <c t="n" s="6" r="C48">
        <v>246</v>
      </c>
    </row>
    <row spans="1:3" r="49">
      <c t="s" s="4" r="A49">
        <v>447</v>
      </c>
      <c t="n" s="6" r="B49">
        <v>100207</v>
      </c>
      <c t="n" s="6" r="C49">
        <v>98220</v>
      </c>
    </row>
    <row spans="1:3" r="50">
      <c t="s" s="4" r="A50">
        <v>452</v>
      </c>
    </row>
    <row spans="1:3" r="51">
      <c t="s" s="3" r="A51">
        <v>137</v>
      </c>
    </row>
    <row spans="1:3" r="52">
      <c t="s" s="4" r="A52">
        <v>444</v>
      </c>
      <c t="n" s="6" r="B52">
        <v>2681385</v>
      </c>
      <c t="n" s="6" r="C52">
        <v>2722063</v>
      </c>
    </row>
    <row spans="1:3" r="53">
      <c t="s" s="4" r="A53">
        <v>445</v>
      </c>
      <c t="n" s="6" r="B53">
        <v>88208</v>
      </c>
      <c t="n" s="6" r="C53">
        <v>70703</v>
      </c>
    </row>
    <row spans="1:3" r="54">
      <c t="s" s="4" r="A54">
        <v>446</v>
      </c>
      <c t="n" s="6" r="B54">
        <v>14384</v>
      </c>
      <c t="n" s="6" r="C54">
        <v>32479</v>
      </c>
    </row>
    <row spans="1:3" r="55">
      <c t="s" s="4" r="A55">
        <v>447</v>
      </c>
      <c t="n" s="7" r="B55">
        <v>2755209</v>
      </c>
      <c t="n" s="7" r="C55">
        <v>27602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3</v>
      </c>
    </row>
    <row spans="1:3" r="2">
      <c t="s" s="4" r="A2">
        <v>443</v>
      </c>
    </row>
    <row spans="1:3" r="3">
      <c t="s" s="3" r="A3">
        <v>137</v>
      </c>
    </row>
    <row spans="1:3" r="4">
      <c t="s" s="4" r="A4">
        <v>444</v>
      </c>
      <c t="n" s="7" r="B4">
        <v>145191</v>
      </c>
      <c t="n" s="7" r="C4">
        <v>122855</v>
      </c>
    </row>
    <row spans="1:3" r="5">
      <c t="s" s="4" r="A5">
        <v>454</v>
      </c>
      <c t="n" s="6" r="B5">
        <v>8239</v>
      </c>
    </row>
    <row spans="1:3" r="6">
      <c t="s" s="4" r="A6">
        <v>455</v>
      </c>
      <c t="n" s="6" r="B6">
        <v>122464</v>
      </c>
    </row>
    <row spans="1:3" r="7">
      <c t="s" s="4" r="A7">
        <v>456</v>
      </c>
      <c t="n" s="6" r="B7">
        <v>14255</v>
      </c>
    </row>
    <row spans="1:3" r="8">
      <c t="s" s="4" r="A8">
        <v>457</v>
      </c>
      <c t="n" s="6" r="B8">
        <v>3349</v>
      </c>
    </row>
    <row spans="1:3" r="9">
      <c t="s" s="4" r="A9">
        <v>447</v>
      </c>
      <c t="n" s="6" r="B9">
        <v>148307</v>
      </c>
      <c t="n" s="6" r="C9">
        <v>123892</v>
      </c>
    </row>
    <row spans="1:3" r="10">
      <c t="s" s="4" r="A10">
        <v>448</v>
      </c>
    </row>
    <row spans="1:3" r="11">
      <c t="s" s="3" r="A11">
        <v>137</v>
      </c>
    </row>
    <row spans="1:3" r="12">
      <c t="s" s="4" r="A12">
        <v>444</v>
      </c>
      <c t="n" s="6" r="B12">
        <v>25457</v>
      </c>
      <c t="n" s="6" r="C12">
        <v>25456</v>
      </c>
    </row>
    <row spans="1:3" r="13">
      <c t="s" s="4" r="A13">
        <v>454</v>
      </c>
      <c t="n" s="6" r="B13">
        <v>2472</v>
      </c>
    </row>
    <row spans="1:3" r="14">
      <c t="s" s="4" r="A14">
        <v>455</v>
      </c>
      <c t="n" s="6" r="B14">
        <v>16157</v>
      </c>
    </row>
    <row spans="1:3" r="15">
      <c t="s" s="4" r="A15">
        <v>456</v>
      </c>
      <c t="n" s="6" r="B15">
        <v>6093</v>
      </c>
    </row>
    <row spans="1:3" r="16">
      <c t="s" s="4" r="A16">
        <v>457</v>
      </c>
      <c t="n" s="6" r="B16">
        <v>1756</v>
      </c>
    </row>
    <row spans="1:3" r="17">
      <c t="s" s="4" r="A17">
        <v>447</v>
      </c>
      <c t="n" s="6" r="B17">
        <v>26478</v>
      </c>
      <c t="n" s="6" r="C17">
        <v>26334</v>
      </c>
    </row>
    <row spans="1:3" r="18">
      <c t="s" s="4" r="A18">
        <v>367</v>
      </c>
    </row>
    <row spans="1:3" r="19">
      <c t="s" s="3" r="A19">
        <v>137</v>
      </c>
    </row>
    <row spans="1:3" r="20">
      <c t="s" s="4" r="A20">
        <v>444</v>
      </c>
      <c t="n" s="6" r="B20">
        <v>862973</v>
      </c>
      <c t="n" s="6" r="C20">
        <v>904719</v>
      </c>
    </row>
    <row spans="1:3" r="21">
      <c t="s" s="4" r="A21">
        <v>454</v>
      </c>
      <c t="n" s="6" r="B21">
        <v>41235</v>
      </c>
    </row>
    <row spans="1:3" r="22">
      <c t="s" s="4" r="A22">
        <v>455</v>
      </c>
      <c t="n" s="6" r="B22">
        <v>324603</v>
      </c>
    </row>
    <row spans="1:3" r="23">
      <c t="s" s="4" r="A23">
        <v>456</v>
      </c>
      <c t="n" s="6" r="B23">
        <v>409263</v>
      </c>
    </row>
    <row spans="1:3" r="24">
      <c t="s" s="4" r="A24">
        <v>457</v>
      </c>
      <c t="n" s="6" r="B24">
        <v>127228</v>
      </c>
    </row>
    <row spans="1:3" r="25">
      <c t="s" s="4" r="A25">
        <v>447</v>
      </c>
      <c t="n" s="6" r="B25">
        <v>902329</v>
      </c>
      <c t="n" s="6" r="C25">
        <v>940635</v>
      </c>
    </row>
    <row spans="1:3" r="26">
      <c t="s" s="4" r="A26">
        <v>368</v>
      </c>
    </row>
    <row spans="1:3" r="27">
      <c t="s" s="3" r="A27">
        <v>137</v>
      </c>
    </row>
    <row spans="1:3" r="28">
      <c t="s" s="4" r="A28">
        <v>444</v>
      </c>
      <c t="n" s="6" r="B28">
        <v>1252021</v>
      </c>
      <c t="n" s="6" r="C28">
        <v>1296128</v>
      </c>
    </row>
    <row spans="1:3" r="29">
      <c t="s" s="4" r="A29">
        <v>454</v>
      </c>
      <c t="n" s="6" r="B29">
        <v>86049</v>
      </c>
    </row>
    <row spans="1:3" r="30">
      <c t="s" s="4" r="A30">
        <v>455</v>
      </c>
      <c t="n" s="6" r="B30">
        <v>724590</v>
      </c>
    </row>
    <row spans="1:3" r="31">
      <c t="s" s="4" r="A31">
        <v>456</v>
      </c>
      <c t="n" s="6" r="B31">
        <v>433918</v>
      </c>
    </row>
    <row spans="1:3" r="32">
      <c t="s" s="4" r="A32">
        <v>457</v>
      </c>
      <c t="n" s="6" r="B32">
        <v>29543</v>
      </c>
    </row>
    <row spans="1:3" r="33">
      <c t="s" s="4" r="A33">
        <v>447</v>
      </c>
      <c t="n" s="6" r="B33">
        <v>1274100</v>
      </c>
      <c t="n" s="6" r="C33">
        <v>1291686</v>
      </c>
    </row>
    <row spans="1:3" r="34">
      <c t="s" s="4" r="A34">
        <v>449</v>
      </c>
    </row>
    <row spans="1:3" r="35">
      <c t="s" s="3" r="A35">
        <v>137</v>
      </c>
    </row>
    <row spans="1:3" r="36">
      <c t="s" s="4" r="A36">
        <v>444</v>
      </c>
      <c t="n" s="6" r="B36">
        <v>256340</v>
      </c>
      <c t="n" s="6" r="C36">
        <v>233659</v>
      </c>
    </row>
    <row spans="1:3" r="37">
      <c t="s" s="4" r="A37">
        <v>447</v>
      </c>
      <c t="n" s="6" r="B37">
        <v>263834</v>
      </c>
      <c t="n" s="6" r="C37">
        <v>238387</v>
      </c>
    </row>
    <row spans="1:3" r="38">
      <c t="s" s="4" r="A38">
        <v>450</v>
      </c>
    </row>
    <row spans="1:3" r="39">
      <c t="s" s="3" r="A39">
        <v>137</v>
      </c>
    </row>
    <row spans="1:3" r="40">
      <c t="s" s="4" r="A40">
        <v>444</v>
      </c>
      <c t="n" s="6" r="B40">
        <v>13472</v>
      </c>
      <c t="n" s="6" r="C40">
        <v>10851</v>
      </c>
    </row>
    <row spans="1:3" r="41">
      <c t="s" s="4" r="A41">
        <v>447</v>
      </c>
      <c t="n" s="6" r="B41">
        <v>13716</v>
      </c>
      <c t="n" s="6" r="C41">
        <v>10999</v>
      </c>
    </row>
    <row spans="1:3" r="42">
      <c t="s" s="4" r="A42">
        <v>451</v>
      </c>
    </row>
    <row spans="1:3" r="43">
      <c t="s" s="3" r="A43">
        <v>137</v>
      </c>
    </row>
    <row spans="1:3" r="44">
      <c t="s" s="4" r="A44">
        <v>444</v>
      </c>
      <c t="n" s="6" r="B44">
        <v>26009</v>
      </c>
      <c t="n" s="6" r="C44">
        <v>29983</v>
      </c>
    </row>
    <row spans="1:3" r="45">
      <c t="s" s="4" r="A45">
        <v>447</v>
      </c>
      <c t="n" s="6" r="B45">
        <v>26238</v>
      </c>
      <c t="n" s="6" r="C45">
        <v>30134</v>
      </c>
    </row>
    <row spans="1:3" r="46">
      <c t="s" s="4" r="A46">
        <v>344</v>
      </c>
    </row>
    <row spans="1:3" r="47">
      <c t="s" s="3" r="A47">
        <v>137</v>
      </c>
    </row>
    <row spans="1:3" r="48">
      <c t="s" s="4" r="A48">
        <v>444</v>
      </c>
      <c t="n" s="6" r="B48">
        <v>99922</v>
      </c>
      <c t="n" s="6" r="C48">
        <v>98412</v>
      </c>
    </row>
    <row spans="1:3" r="49">
      <c t="s" s="4" r="A49">
        <v>447</v>
      </c>
      <c t="n" s="6" r="B49">
        <v>100207</v>
      </c>
      <c t="n" s="6" r="C49">
        <v>98220</v>
      </c>
    </row>
    <row spans="1:3" r="50">
      <c t="s" s="4" r="A50">
        <v>452</v>
      </c>
    </row>
    <row spans="1:3" r="51">
      <c t="s" s="3" r="A51">
        <v>137</v>
      </c>
    </row>
    <row spans="1:3" r="52">
      <c t="s" s="4" r="A52">
        <v>444</v>
      </c>
      <c t="n" s="6" r="B52">
        <v>2681385</v>
      </c>
      <c t="n" s="6" r="C52">
        <v>2722063</v>
      </c>
    </row>
    <row spans="1:3" r="53">
      <c t="s" s="4" r="A53">
        <v>447</v>
      </c>
      <c t="n" s="7" r="B53">
        <v>2755209</v>
      </c>
      <c t="n" s="7" r="C53">
        <v>27602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35"/>
  </cols>
  <sheetData>
    <row spans="1:4" r="1">
      <c t="s" s="1" r="A1">
        <v>458</v>
      </c>
      <c t="s" s="2" r="B1">
        <v>1</v>
      </c>
    </row>
    <row spans="1:4" r="2">
      <c t="s" s="2" r="B2">
        <v>459</v>
      </c>
      <c t="s" s="2" r="C2">
        <v>460</v>
      </c>
      <c t="s" s="2" r="D2">
        <v>461</v>
      </c>
    </row>
    <row spans="1:4" r="3">
      <c t="s" s="3" r="A3">
        <v>462</v>
      </c>
    </row>
    <row spans="1:4" r="4">
      <c t="s" s="4" r="A4">
        <v>463</v>
      </c>
      <c t="n" s="6" r="B4">
        <v>0</v>
      </c>
    </row>
    <row spans="1:4" r="5">
      <c t="s" s="4" r="A5">
        <v>464</v>
      </c>
      <c t="s" s="4" r="B5">
        <v>465</v>
      </c>
    </row>
    <row spans="1:4" r="6">
      <c t="s" s="4" r="A6">
        <v>466</v>
      </c>
      <c t="n" s="7" r="B6">
        <v>46800</v>
      </c>
    </row>
    <row spans="1:4" r="7">
      <c t="s" s="4" r="A7">
        <v>467</v>
      </c>
      <c t="n" s="6" r="B7">
        <v>33000</v>
      </c>
    </row>
    <row spans="1:4" r="8">
      <c t="s" s="4" r="A8">
        <v>29</v>
      </c>
      <c t="n" s="6" r="B8">
        <v>327867</v>
      </c>
      <c t="n" s="7" r="D8">
        <v>311908</v>
      </c>
    </row>
    <row spans="1:4" r="9">
      <c t="s" s="4" r="A9">
        <v>391</v>
      </c>
      <c t="n" s="6" r="B9">
        <v>177830</v>
      </c>
      <c t="n" s="6" r="D9">
        <v>162624</v>
      </c>
    </row>
    <row spans="1:4" r="10">
      <c t="s" s="4" r="A10">
        <v>468</v>
      </c>
      <c t="n" s="7" r="B10">
        <v>22700</v>
      </c>
      <c t="n" s="6" r="D10">
        <v>19400</v>
      </c>
    </row>
    <row spans="1:4" r="11">
      <c t="s" s="4" r="A11">
        <v>469</v>
      </c>
      <c t="n" s="6" r="B11">
        <v>2</v>
      </c>
    </row>
    <row spans="1:4" r="12">
      <c t="s" s="4" r="A12">
        <v>470</v>
      </c>
      <c t="n" s="7" r="B12">
        <v>-5200</v>
      </c>
      <c t="n" s="7" r="C12">
        <v>-2500</v>
      </c>
    </row>
    <row spans="1:4" r="13">
      <c t="s" s="4" r="A13">
        <v>471</v>
      </c>
      <c t="n" s="6" r="B13">
        <v>4600</v>
      </c>
      <c t="n" s="6" r="C13">
        <v>4600</v>
      </c>
    </row>
    <row spans="1:4" r="14">
      <c t="s" s="4" r="A14">
        <v>472</v>
      </c>
      <c t="n" s="7" r="B14">
        <v>9666</v>
      </c>
      <c t="n" s="7" r="C14">
        <v>1830</v>
      </c>
    </row>
    <row spans="1:4" r="15">
      <c t="s" s="4" r="A15">
        <v>473</v>
      </c>
    </row>
    <row spans="1:4" r="16">
      <c t="s" s="3" r="A16">
        <v>462</v>
      </c>
    </row>
    <row spans="1:4" r="17">
      <c t="s" s="4" r="A17">
        <v>474</v>
      </c>
      <c t="n" s="6" r="B17">
        <v>2</v>
      </c>
    </row>
    <row spans="1:4" r="18">
      <c t="s" s="4" r="A18">
        <v>29</v>
      </c>
      <c t="n" s="7" r="B18">
        <v>50000</v>
      </c>
    </row>
    <row spans="1:4" r="19">
      <c t="s" s="4" r="A19">
        <v>475</v>
      </c>
    </row>
    <row spans="1:4" r="20">
      <c t="s" s="3" r="A20">
        <v>462</v>
      </c>
    </row>
    <row spans="1:4" r="21">
      <c t="s" s="4" r="A21">
        <v>29</v>
      </c>
      <c t="n" s="6" r="B21">
        <v>67200</v>
      </c>
    </row>
    <row spans="1:4" r="22">
      <c t="s" s="4" r="A22">
        <v>476</v>
      </c>
    </row>
    <row spans="1:4" r="23">
      <c t="s" s="3" r="A23">
        <v>462</v>
      </c>
    </row>
    <row spans="1:4" r="24">
      <c t="s" s="4" r="A24">
        <v>29</v>
      </c>
      <c t="n" s="7" r="B24">
        <v>10214</v>
      </c>
      <c t="n" s="7" r="D24">
        <v>8362</v>
      </c>
    </row>
    <row spans="1:4" r="25">
      <c t="s" s="4" r="A25">
        <v>477</v>
      </c>
    </row>
    <row spans="1:4" r="26">
      <c t="s" s="3" r="A26">
        <v>462</v>
      </c>
    </row>
    <row spans="1:4" r="27">
      <c t="s" s="4" r="A27">
        <v>478</v>
      </c>
      <c t="s" s="4" r="B27">
        <v>479</v>
      </c>
      <c t="s" s="4" r="D27">
        <v>479</v>
      </c>
    </row>
    <row spans="1:4" r="28">
      <c t="s" s="4" r="A28">
        <v>29</v>
      </c>
      <c t="n" s="7" r="B28">
        <v>8200</v>
      </c>
      <c t="n" s="7" r="D28">
        <v>8300</v>
      </c>
    </row>
    <row spans="1:4" r="29">
      <c t="s" s="4" r="A29">
        <v>480</v>
      </c>
    </row>
    <row spans="1:4" r="30">
      <c t="s" s="3" r="A30">
        <v>462</v>
      </c>
    </row>
    <row spans="1:4" r="31">
      <c t="s" s="4" r="A31">
        <v>29</v>
      </c>
      <c t="n" s="7" r="B31">
        <v>192300</v>
      </c>
      <c t="n" s="7" r="D31">
        <v>173700</v>
      </c>
    </row>
    <row spans="1:4" r="32">
      <c t="s" s="4" r="A32">
        <v>481</v>
      </c>
    </row>
    <row spans="1:4" r="33">
      <c t="s" s="3" r="A33">
        <v>462</v>
      </c>
    </row>
    <row spans="1:4" r="34">
      <c t="s" s="4" r="A34">
        <v>482</v>
      </c>
      <c t="s" s="4" r="B34">
        <v>483</v>
      </c>
    </row>
    <row spans="1:4" r="35">
      <c t="s" s="4" r="A35">
        <v>484</v>
      </c>
    </row>
    <row spans="1:4" r="36">
      <c t="s" s="3" r="A36">
        <v>462</v>
      </c>
    </row>
    <row spans="1:4" r="37">
      <c t="s" s="4" r="A37">
        <v>478</v>
      </c>
      <c t="s" s="4" r="B37">
        <v>485</v>
      </c>
    </row>
    <row spans="1:4" r="38">
      <c t="s" s="4" r="A38">
        <v>486</v>
      </c>
    </row>
    <row spans="1:4" r="39">
      <c t="s" s="3" r="A39">
        <v>462</v>
      </c>
    </row>
    <row spans="1:4" r="40">
      <c t="s" s="4" r="A40">
        <v>478</v>
      </c>
      <c t="s" s="4" r="B40">
        <v>487</v>
      </c>
    </row>
    <row spans="1:4" r="41">
      <c t="s" s="4" r="A41">
        <v>488</v>
      </c>
    </row>
    <row spans="1:4" r="42">
      <c t="s" s="3" r="A42">
        <v>462</v>
      </c>
    </row>
    <row spans="1:4" r="43">
      <c t="s" s="4" r="A43">
        <v>489</v>
      </c>
      <c t="n" s="7" r="B43">
        <v>94000</v>
      </c>
    </row>
    <row spans="1:4" r="44">
      <c t="s" s="4" r="A44">
        <v>351</v>
      </c>
    </row>
    <row spans="1:4" r="45">
      <c t="s" s="3" r="A45">
        <v>462</v>
      </c>
    </row>
    <row spans="1:4" r="46">
      <c t="s" s="4" r="A46">
        <v>489</v>
      </c>
      <c t="n" s="7" r="B46">
        <v>2600</v>
      </c>
    </row>
    <row spans="1:4" r="47">
      <c t="s" s="4" r="A47">
        <v>490</v>
      </c>
    </row>
    <row spans="1:4" r="48">
      <c t="s" s="3" r="A48">
        <v>462</v>
      </c>
    </row>
    <row spans="1:4" r="49">
      <c t="s" s="4" r="A49">
        <v>491</v>
      </c>
      <c t="n" s="6" r="B49">
        <v>365</v>
      </c>
      <c t="n" s="6" r="D49">
        <v>773</v>
      </c>
    </row>
    <row spans="1:4" r="50">
      <c t="s" s="4" r="A50">
        <v>492</v>
      </c>
      <c t="s" s="4" r="B50">
        <v>493</v>
      </c>
      <c t="s" s="4" r="D50">
        <v>494</v>
      </c>
    </row>
    <row spans="1:4" r="51">
      <c t="s" s="4" r="A51">
        <v>495</v>
      </c>
      <c t="n" s="6" r="B51">
        <v>284</v>
      </c>
      <c t="n" s="6" r="D51">
        <v>506</v>
      </c>
    </row>
    <row spans="1:4" r="52">
      <c t="s" s="4" r="A52">
        <v>496</v>
      </c>
      <c t="n" s="7" r="B52">
        <v>700</v>
      </c>
      <c t="n" s="7" r="D52">
        <v>1400</v>
      </c>
    </row>
    <row spans="1:4" r="53">
      <c t="s" s="4" r="A53">
        <v>497</v>
      </c>
      <c t="n" s="6" r="B53">
        <v>600</v>
      </c>
      <c t="n" s="7" r="D53">
        <v>1300</v>
      </c>
    </row>
    <row spans="1:4" r="54">
      <c t="s" s="4" r="A54">
        <v>498</v>
      </c>
    </row>
    <row spans="1:4" r="55">
      <c t="s" s="3" r="A55">
        <v>462</v>
      </c>
    </row>
    <row spans="1:4" r="56">
      <c t="s" s="4" r="A56">
        <v>499</v>
      </c>
      <c t="n" s="7" r="B56">
        <v>126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0</v>
      </c>
      <c t="s" s="2" r="B1">
        <v>2</v>
      </c>
      <c t="s" s="2" r="C1">
        <v>23</v>
      </c>
    </row>
    <row spans="1:3" r="2">
      <c t="s" s="3" r="A2">
        <v>501</v>
      </c>
    </row>
    <row spans="1:3" r="3">
      <c t="s" s="4" r="A3">
        <v>139</v>
      </c>
      <c t="n" s="7" r="B3">
        <v>80700</v>
      </c>
      <c t="n" s="7" r="C3">
        <v>79133</v>
      </c>
    </row>
    <row spans="1:3" r="4">
      <c t="s" s="4" r="A4">
        <v>502</v>
      </c>
    </row>
    <row spans="1:3" r="5">
      <c t="s" s="3" r="A5">
        <v>501</v>
      </c>
    </row>
    <row spans="1:3" r="6">
      <c t="s" s="4" r="A6">
        <v>139</v>
      </c>
      <c t="n" s="6" r="B6">
        <v>46719</v>
      </c>
      <c t="n" s="6" r="C6">
        <v>44958</v>
      </c>
    </row>
    <row spans="1:3" r="7">
      <c t="s" s="4" r="A7">
        <v>503</v>
      </c>
    </row>
    <row spans="1:3" r="8">
      <c t="s" s="3" r="A8">
        <v>501</v>
      </c>
    </row>
    <row spans="1:3" r="9">
      <c t="s" s="4" r="A9">
        <v>139</v>
      </c>
      <c t="n" s="6" r="B9">
        <v>30494</v>
      </c>
      <c t="n" s="6" r="C9">
        <v>30611</v>
      </c>
    </row>
    <row spans="1:3" r="10">
      <c t="s" s="4" r="A10">
        <v>504</v>
      </c>
    </row>
    <row spans="1:3" r="11">
      <c t="s" s="3" r="A11">
        <v>501</v>
      </c>
    </row>
    <row spans="1:3" r="12">
      <c t="s" s="4" r="A12">
        <v>139</v>
      </c>
      <c t="n" s="7" r="B12">
        <v>3487</v>
      </c>
      <c t="n" s="7" r="C12">
        <v>35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05</v>
      </c>
      <c t="s" s="2" r="B1">
        <v>2</v>
      </c>
      <c t="s" s="2" r="C1">
        <v>23</v>
      </c>
    </row>
    <row spans="1:3" r="2">
      <c t="s" s="3" r="A2">
        <v>506</v>
      </c>
    </row>
    <row spans="1:3" r="3">
      <c t="s" s="4" r="A3">
        <v>29</v>
      </c>
      <c t="n" s="7" r="B3">
        <v>327867</v>
      </c>
      <c t="n" s="7" r="C3">
        <v>311908</v>
      </c>
    </row>
    <row spans="1:3" r="4">
      <c t="s" s="4" r="A4">
        <v>507</v>
      </c>
    </row>
    <row spans="1:3" r="5">
      <c t="s" s="3" r="A5">
        <v>506</v>
      </c>
    </row>
    <row spans="1:3" r="6">
      <c t="s" s="4" r="A6">
        <v>29</v>
      </c>
      <c t="n" s="6" r="B6">
        <v>117170</v>
      </c>
      <c t="n" s="6" r="C6">
        <v>121550</v>
      </c>
    </row>
    <row spans="1:3" r="7">
      <c t="s" s="4" r="A7">
        <v>476</v>
      </c>
    </row>
    <row spans="1:3" r="8">
      <c t="s" s="3" r="A8">
        <v>506</v>
      </c>
    </row>
    <row spans="1:3" r="9">
      <c t="s" s="4" r="A9">
        <v>29</v>
      </c>
      <c t="n" s="6" r="B9">
        <v>10214</v>
      </c>
      <c t="n" s="6" r="C9">
        <v>8362</v>
      </c>
    </row>
    <row spans="1:3" r="10">
      <c t="s" s="4" r="A10">
        <v>508</v>
      </c>
    </row>
    <row spans="1:3" r="11">
      <c t="s" s="3" r="A11">
        <v>506</v>
      </c>
    </row>
    <row spans="1:3" r="12">
      <c t="s" s="4" r="A12">
        <v>29</v>
      </c>
      <c t="n" s="7" r="B12">
        <v>200483</v>
      </c>
      <c t="n" s="7" r="C12">
        <v>181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1958354</v>
      </c>
      <c t="n" s="7" r="C4">
        <v>2157944</v>
      </c>
    </row>
    <row spans="1:3" r="5">
      <c t="s" s="4" r="A5">
        <v>74</v>
      </c>
      <c t="n" s="6" r="B5">
        <v>-1301</v>
      </c>
      <c t="n" s="6" r="C5">
        <v>-57157</v>
      </c>
    </row>
    <row spans="1:3" r="6">
      <c t="s" s="4" r="A6">
        <v>75</v>
      </c>
      <c t="n" s="6" r="B6">
        <v>1509</v>
      </c>
      <c t="n" s="6" r="C6">
        <v>1270</v>
      </c>
    </row>
    <row spans="1:3" r="7">
      <c t="s" s="4" r="A7">
        <v>76</v>
      </c>
      <c t="n" s="6" r="B7">
        <v>2715</v>
      </c>
      <c t="n" s="6" r="C7">
        <v>2703</v>
      </c>
    </row>
    <row spans="1:3" r="8">
      <c t="s" s="4" r="A8">
        <v>77</v>
      </c>
      <c t="n" s="6" r="B8">
        <v>-2895</v>
      </c>
      <c t="n" s="6" r="C8">
        <v>-4413</v>
      </c>
    </row>
    <row spans="1:3" r="9">
      <c t="s" s="4" r="A9">
        <v>78</v>
      </c>
      <c t="n" s="6" r="B9">
        <v>-16445</v>
      </c>
      <c t="n" s="6" r="C9">
        <v>-17190</v>
      </c>
    </row>
    <row spans="1:3" r="10">
      <c t="s" s="4" r="A10">
        <v>79</v>
      </c>
      <c t="n" s="6" r="B10">
        <v>23260</v>
      </c>
      <c t="n" s="6" r="C10">
        <v>7673</v>
      </c>
    </row>
    <row spans="1:3" r="11">
      <c t="s" s="4" r="A11">
        <v>80</v>
      </c>
      <c t="n" s="6" r="B11">
        <v>19317</v>
      </c>
      <c t="n" s="6" r="C11">
        <v>37814</v>
      </c>
    </row>
    <row spans="1:3" r="12">
      <c t="s" s="4" r="A12">
        <v>81</v>
      </c>
      <c t="n" s="6" r="B12">
        <v>1984514</v>
      </c>
      <c t="n" s="6" r="C12">
        <v>2128644</v>
      </c>
    </row>
    <row spans="1:3" r="13">
      <c t="s" s="4" r="A13">
        <v>82</v>
      </c>
    </row>
    <row spans="1:3" r="14">
      <c t="s" s="3" r="A14">
        <v>72</v>
      </c>
    </row>
    <row spans="1:3" r="15">
      <c t="s" s="4" r="A15">
        <v>73</v>
      </c>
      <c t="n" s="6" r="B15">
        <v>625</v>
      </c>
      <c t="n" s="6" r="C15">
        <v>623</v>
      </c>
    </row>
    <row spans="1:3" r="16">
      <c t="s" s="4" r="A16">
        <v>74</v>
      </c>
      <c t="n" s="6" r="B16">
        <v>0</v>
      </c>
      <c t="n" s="6" r="C16">
        <v>0</v>
      </c>
    </row>
    <row spans="1:3" r="17">
      <c t="s" s="4" r="A17">
        <v>75</v>
      </c>
      <c t="n" s="6" r="B17">
        <v>0</v>
      </c>
      <c t="n" s="6" r="C17">
        <v>0</v>
      </c>
    </row>
    <row spans="1:3" r="18">
      <c t="s" s="4" r="A18">
        <v>76</v>
      </c>
      <c t="n" s="6" r="B18">
        <v>0</v>
      </c>
      <c t="n" s="6" r="C18">
        <v>0</v>
      </c>
    </row>
    <row spans="1:3" r="19">
      <c t="s" s="4" r="A19">
        <v>77</v>
      </c>
      <c t="n" s="6" r="B19">
        <v>1</v>
      </c>
      <c t="n" s="6" r="C19">
        <v>2</v>
      </c>
    </row>
    <row spans="1:3" r="20">
      <c t="s" s="4" r="A20">
        <v>78</v>
      </c>
      <c t="n" s="6" r="B20">
        <v>0</v>
      </c>
      <c t="n" s="6" r="C20">
        <v>0</v>
      </c>
    </row>
    <row spans="1:3" r="21">
      <c t="s" s="4" r="A21">
        <v>79</v>
      </c>
      <c t="n" s="6" r="B21">
        <v>0</v>
      </c>
      <c t="n" s="6" r="C21">
        <v>0</v>
      </c>
    </row>
    <row spans="1:3" r="22">
      <c t="s" s="4" r="A22">
        <v>80</v>
      </c>
      <c t="n" s="6" r="B22">
        <v>0</v>
      </c>
      <c t="n" s="6" r="C22">
        <v>0</v>
      </c>
    </row>
    <row spans="1:3" r="23">
      <c t="s" s="4" r="A23">
        <v>81</v>
      </c>
      <c t="n" s="6" r="B23">
        <v>626</v>
      </c>
      <c t="n" s="6" r="C23">
        <v>625</v>
      </c>
    </row>
    <row spans="1:3" r="24">
      <c t="s" s="4" r="A24">
        <v>83</v>
      </c>
    </row>
    <row spans="1:3" r="25">
      <c t="s" s="3" r="A25">
        <v>72</v>
      </c>
    </row>
    <row spans="1:3" r="26">
      <c t="s" s="4" r="A26">
        <v>73</v>
      </c>
      <c t="n" s="6" r="B26">
        <v>365399</v>
      </c>
      <c t="n" s="6" r="C26">
        <v>359577</v>
      </c>
    </row>
    <row spans="1:3" r="27">
      <c t="s" s="4" r="A27">
        <v>74</v>
      </c>
      <c t="n" s="6" r="B27">
        <v>0</v>
      </c>
      <c t="n" s="6" r="C27">
        <v>0</v>
      </c>
    </row>
    <row spans="1:3" r="28">
      <c t="s" s="4" r="A28">
        <v>75</v>
      </c>
      <c t="n" s="6" r="B28">
        <v>1509</v>
      </c>
      <c t="n" s="6" r="C28">
        <v>1270</v>
      </c>
    </row>
    <row spans="1:3" r="29">
      <c t="s" s="4" r="A29">
        <v>76</v>
      </c>
      <c t="n" s="6" r="B29">
        <v>2715</v>
      </c>
      <c t="n" s="6" r="C29">
        <v>2703</v>
      </c>
    </row>
    <row spans="1:3" r="30">
      <c t="s" s="4" r="A30">
        <v>77</v>
      </c>
      <c t="n" s="6" r="B30">
        <v>-2896</v>
      </c>
      <c t="n" s="6" r="C30">
        <v>-4415</v>
      </c>
    </row>
    <row spans="1:3" r="31">
      <c t="s" s="4" r="A31">
        <v>78</v>
      </c>
      <c t="n" s="6" r="B31">
        <v>0</v>
      </c>
      <c t="n" s="6" r="C31">
        <v>0</v>
      </c>
    </row>
    <row spans="1:3" r="32">
      <c t="s" s="4" r="A32">
        <v>79</v>
      </c>
      <c t="n" s="6" r="B32">
        <v>0</v>
      </c>
      <c t="n" s="6" r="C32">
        <v>0</v>
      </c>
    </row>
    <row spans="1:3" r="33">
      <c t="s" s="4" r="A33">
        <v>80</v>
      </c>
      <c t="n" s="6" r="B33">
        <v>0</v>
      </c>
      <c t="n" s="6" r="C33">
        <v>0</v>
      </c>
    </row>
    <row spans="1:3" r="34">
      <c t="s" s="4" r="A34">
        <v>81</v>
      </c>
      <c t="n" s="6" r="B34">
        <v>366727</v>
      </c>
      <c t="n" s="6" r="C34">
        <v>359135</v>
      </c>
    </row>
    <row spans="1:3" r="35">
      <c t="s" s="4" r="A35">
        <v>84</v>
      </c>
    </row>
    <row spans="1:3" r="36">
      <c t="s" s="3" r="A36">
        <v>72</v>
      </c>
    </row>
    <row spans="1:3" r="37">
      <c t="s" s="4" r="A37">
        <v>73</v>
      </c>
      <c t="n" s="6" r="B37">
        <v>23855</v>
      </c>
      <c t="n" s="6" r="C37">
        <v>58204</v>
      </c>
    </row>
    <row spans="1:3" r="38">
      <c t="s" s="4" r="A38">
        <v>74</v>
      </c>
      <c t="n" s="6" r="B38">
        <v>0</v>
      </c>
      <c t="n" s="6" r="C38">
        <v>0</v>
      </c>
    </row>
    <row spans="1:3" r="39">
      <c t="s" s="4" r="A39">
        <v>75</v>
      </c>
      <c t="n" s="6" r="B39">
        <v>0</v>
      </c>
      <c t="n" s="6" r="C39">
        <v>0</v>
      </c>
    </row>
    <row spans="1:3" r="40">
      <c t="s" s="4" r="A40">
        <v>76</v>
      </c>
      <c t="n" s="6" r="B40">
        <v>0</v>
      </c>
      <c t="n" s="6" r="C40">
        <v>0</v>
      </c>
    </row>
    <row spans="1:3" r="41">
      <c t="s" s="4" r="A41">
        <v>77</v>
      </c>
      <c t="n" s="6" r="B41">
        <v>0</v>
      </c>
      <c t="n" s="6" r="C41">
        <v>0</v>
      </c>
    </row>
    <row spans="1:3" r="42">
      <c t="s" s="4" r="A42">
        <v>78</v>
      </c>
      <c t="n" s="6" r="B42">
        <v>0</v>
      </c>
      <c t="n" s="6" r="C42">
        <v>0</v>
      </c>
    </row>
    <row spans="1:3" r="43">
      <c t="s" s="4" r="A43">
        <v>79</v>
      </c>
      <c t="n" s="6" r="B43">
        <v>23260</v>
      </c>
      <c t="n" s="6" r="C43">
        <v>7673</v>
      </c>
    </row>
    <row spans="1:3" r="44">
      <c t="s" s="4" r="A44">
        <v>80</v>
      </c>
      <c t="n" s="6" r="B44">
        <v>0</v>
      </c>
      <c t="n" s="6" r="C44">
        <v>0</v>
      </c>
    </row>
    <row spans="1:3" r="45">
      <c t="s" s="4" r="A45">
        <v>81</v>
      </c>
      <c t="n" s="6" r="B45">
        <v>47115</v>
      </c>
      <c t="n" s="6" r="C45">
        <v>65877</v>
      </c>
    </row>
    <row spans="1:3" r="46">
      <c t="s" s="4" r="A46">
        <v>85</v>
      </c>
    </row>
    <row spans="1:3" r="47">
      <c t="s" s="3" r="A47">
        <v>72</v>
      </c>
    </row>
    <row spans="1:3" r="48">
      <c t="s" s="4" r="A48">
        <v>73</v>
      </c>
      <c t="n" s="6" r="B48">
        <v>1988035</v>
      </c>
      <c t="n" s="6" r="C48">
        <v>1991704</v>
      </c>
    </row>
    <row spans="1:3" r="49">
      <c t="s" s="4" r="A49">
        <v>74</v>
      </c>
      <c t="n" s="6" r="B49">
        <v>0</v>
      </c>
      <c t="n" s="6" r="C49">
        <v>0</v>
      </c>
    </row>
    <row spans="1:3" r="50">
      <c t="s" s="4" r="A50">
        <v>75</v>
      </c>
      <c t="n" s="6" r="B50">
        <v>0</v>
      </c>
      <c t="n" s="6" r="C50">
        <v>0</v>
      </c>
    </row>
    <row spans="1:3" r="51">
      <c t="s" s="4" r="A51">
        <v>76</v>
      </c>
      <c t="n" s="6" r="B51">
        <v>0</v>
      </c>
      <c t="n" s="6" r="C51">
        <v>0</v>
      </c>
    </row>
    <row spans="1:3" r="52">
      <c t="s" s="4" r="A52">
        <v>77</v>
      </c>
      <c t="n" s="6" r="B52">
        <v>0</v>
      </c>
      <c t="n" s="6" r="C52">
        <v>0</v>
      </c>
    </row>
    <row spans="1:3" r="53">
      <c t="s" s="4" r="A53">
        <v>78</v>
      </c>
      <c t="n" s="6" r="B53">
        <v>-16445</v>
      </c>
      <c t="n" s="6" r="C53">
        <v>-17190</v>
      </c>
    </row>
    <row spans="1:3" r="54">
      <c t="s" s="4" r="A54">
        <v>79</v>
      </c>
      <c t="n" s="6" r="B54">
        <v>0</v>
      </c>
      <c t="n" s="6" r="C54">
        <v>0</v>
      </c>
    </row>
    <row spans="1:3" r="55">
      <c t="s" s="4" r="A55">
        <v>80</v>
      </c>
      <c t="n" s="6" r="B55">
        <v>19317</v>
      </c>
      <c t="n" s="6" r="C55">
        <v>37814</v>
      </c>
    </row>
    <row spans="1:3" r="56">
      <c t="s" s="4" r="A56">
        <v>81</v>
      </c>
      <c t="n" s="6" r="B56">
        <v>1990907</v>
      </c>
      <c t="n" s="6" r="C56">
        <v>2012328</v>
      </c>
    </row>
    <row spans="1:3" r="57">
      <c t="s" s="4" r="A57">
        <v>86</v>
      </c>
    </row>
    <row spans="1:3" r="58">
      <c t="s" s="3" r="A58">
        <v>72</v>
      </c>
    </row>
    <row spans="1:3" r="59">
      <c t="s" s="4" r="A59">
        <v>73</v>
      </c>
      <c t="n" s="6" r="B59">
        <v>-419560</v>
      </c>
      <c t="n" s="6" r="C59">
        <v>-252164</v>
      </c>
    </row>
    <row spans="1:3" r="60">
      <c t="s" s="4" r="A60">
        <v>74</v>
      </c>
      <c t="n" s="6" r="B60">
        <v>-1301</v>
      </c>
      <c t="n" s="6" r="C60">
        <v>-57157</v>
      </c>
    </row>
    <row spans="1:3" r="61">
      <c t="s" s="4" r="A61">
        <v>75</v>
      </c>
      <c t="n" s="6" r="B61">
        <v>0</v>
      </c>
      <c t="n" s="6" r="C61">
        <v>0</v>
      </c>
    </row>
    <row spans="1:3" r="62">
      <c t="s" s="4" r="A62">
        <v>76</v>
      </c>
      <c t="n" s="6" r="B62">
        <v>0</v>
      </c>
      <c t="n" s="6" r="C62">
        <v>0</v>
      </c>
    </row>
    <row spans="1:3" r="63">
      <c t="s" s="4" r="A63">
        <v>77</v>
      </c>
      <c t="n" s="6" r="B63">
        <v>0</v>
      </c>
      <c t="n" s="6" r="C63">
        <v>0</v>
      </c>
    </row>
    <row spans="1:3" r="64">
      <c t="s" s="4" r="A64">
        <v>78</v>
      </c>
      <c t="n" s="6" r="B64">
        <v>0</v>
      </c>
      <c t="n" s="6" r="C64">
        <v>0</v>
      </c>
    </row>
    <row spans="1:3" r="65">
      <c t="s" s="4" r="A65">
        <v>79</v>
      </c>
      <c t="n" s="6" r="B65">
        <v>0</v>
      </c>
      <c t="n" s="6" r="C65">
        <v>0</v>
      </c>
    </row>
    <row spans="1:3" r="66">
      <c t="s" s="4" r="A66">
        <v>80</v>
      </c>
      <c t="n" s="6" r="B66">
        <v>0</v>
      </c>
      <c t="n" s="6" r="C66">
        <v>0</v>
      </c>
    </row>
    <row spans="1:3" r="67">
      <c t="s" s="4" r="A67">
        <v>81</v>
      </c>
      <c t="n" s="7" r="B67">
        <v>-420861</v>
      </c>
      <c t="n" s="7" r="C67">
        <v>-309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3</v>
      </c>
    </row>
    <row spans="1:3" r="2">
      <c t="s" s="4" r="A2">
        <v>510</v>
      </c>
    </row>
    <row spans="1:3" r="3">
      <c t="s" s="3" r="A3">
        <v>220</v>
      </c>
    </row>
    <row spans="1:3" r="4">
      <c t="s" s="4" r="A4">
        <v>511</v>
      </c>
      <c t="n" s="7" r="B4">
        <v>23691</v>
      </c>
    </row>
    <row spans="1:3" r="5">
      <c t="s" s="4" r="A5">
        <v>512</v>
      </c>
      <c t="n" s="6" r="B5">
        <v>0</v>
      </c>
    </row>
    <row spans="1:3" r="6">
      <c t="s" s="4" r="A6">
        <v>513</v>
      </c>
      <c t="n" s="6" r="B6">
        <v>23691</v>
      </c>
    </row>
    <row spans="1:3" r="7">
      <c t="s" s="4" r="A7">
        <v>514</v>
      </c>
      <c t="n" s="6" r="B7">
        <v>0</v>
      </c>
    </row>
    <row spans="1:3" r="8">
      <c t="s" s="4" r="A8">
        <v>515</v>
      </c>
      <c t="n" s="6" r="B8">
        <v>0</v>
      </c>
    </row>
    <row spans="1:3" r="9">
      <c t="s" s="4" r="A9">
        <v>443</v>
      </c>
    </row>
    <row spans="1:3" r="10">
      <c t="s" s="3" r="A10">
        <v>220</v>
      </c>
    </row>
    <row spans="1:3" r="11">
      <c t="s" s="4" r="A11">
        <v>511</v>
      </c>
      <c t="n" s="6" r="B11">
        <v>12688</v>
      </c>
      <c t="n" s="7" r="C11">
        <v>66685</v>
      </c>
    </row>
    <row spans="1:3" r="12">
      <c t="s" s="4" r="A12">
        <v>512</v>
      </c>
      <c t="n" s="6" r="B12">
        <v>12</v>
      </c>
      <c t="n" s="6" r="C12">
        <v>658</v>
      </c>
    </row>
    <row spans="1:3" r="13">
      <c t="s" s="4" r="A13">
        <v>513</v>
      </c>
      <c t="n" s="6" r="B13">
        <v>9408</v>
      </c>
      <c t="n" s="6" r="C13">
        <v>61869</v>
      </c>
    </row>
    <row spans="1:3" r="14">
      <c t="s" s="4" r="A14">
        <v>516</v>
      </c>
      <c t="n" s="6" r="B14">
        <v>4</v>
      </c>
      <c t="n" s="6" r="C14">
        <v>591</v>
      </c>
    </row>
    <row spans="1:3" r="15">
      <c t="s" s="4" r="A15">
        <v>514</v>
      </c>
      <c t="n" s="6" r="B15">
        <v>3280</v>
      </c>
      <c t="n" s="6" r="C15">
        <v>4816</v>
      </c>
    </row>
    <row spans="1:3" r="16">
      <c t="s" s="4" r="A16">
        <v>515</v>
      </c>
      <c t="n" s="6" r="B16">
        <v>8</v>
      </c>
      <c t="n" s="6" r="C16">
        <v>67</v>
      </c>
    </row>
    <row spans="1:3" r="17">
      <c t="s" s="4" r="A17">
        <v>517</v>
      </c>
    </row>
    <row spans="1:3" r="18">
      <c t="s" s="3" r="A18">
        <v>220</v>
      </c>
    </row>
    <row spans="1:3" r="19">
      <c t="s" s="4" r="A19">
        <v>511</v>
      </c>
      <c t="n" s="6" r="B19">
        <v>424</v>
      </c>
      <c t="n" s="6" r="C19">
        <v>6819</v>
      </c>
    </row>
    <row spans="1:3" r="20">
      <c t="s" s="4" r="A20">
        <v>512</v>
      </c>
      <c t="n" s="6" r="B20">
        <v>2</v>
      </c>
      <c t="n" s="6" r="C20">
        <v>49</v>
      </c>
    </row>
    <row spans="1:3" r="21">
      <c t="s" s="4" r="A21">
        <v>513</v>
      </c>
      <c t="n" s="6" r="B21">
        <v>0</v>
      </c>
      <c t="n" s="6" r="C21">
        <v>6819</v>
      </c>
    </row>
    <row spans="1:3" r="22">
      <c t="s" s="4" r="A22">
        <v>516</v>
      </c>
      <c t="n" s="6" r="B22">
        <v>0</v>
      </c>
      <c t="n" s="6" r="C22">
        <v>49</v>
      </c>
    </row>
    <row spans="1:3" r="23">
      <c t="s" s="4" r="A23">
        <v>514</v>
      </c>
      <c t="n" s="6" r="B23">
        <v>424</v>
      </c>
      <c t="n" s="6" r="C23">
        <v>0</v>
      </c>
    </row>
    <row spans="1:3" r="24">
      <c t="s" s="4" r="A24">
        <v>515</v>
      </c>
      <c t="n" s="6" r="B24">
        <v>2</v>
      </c>
      <c t="n" s="6" r="C24">
        <v>0</v>
      </c>
    </row>
    <row spans="1:3" r="25">
      <c t="s" s="4" r="A25">
        <v>367</v>
      </c>
    </row>
    <row spans="1:3" r="26">
      <c t="s" s="3" r="A26">
        <v>220</v>
      </c>
    </row>
    <row spans="1:3" r="27">
      <c t="s" s="4" r="A27">
        <v>511</v>
      </c>
      <c t="n" s="6" r="B27">
        <v>15993</v>
      </c>
      <c t="n" s="6" r="C27">
        <v>46193</v>
      </c>
    </row>
    <row spans="1:3" r="28">
      <c t="s" s="4" r="A28">
        <v>512</v>
      </c>
      <c t="n" s="6" r="B28">
        <v>654</v>
      </c>
      <c t="n" s="6" r="C28">
        <v>823</v>
      </c>
    </row>
    <row spans="1:3" r="29">
      <c t="s" s="4" r="A29">
        <v>513</v>
      </c>
      <c t="n" s="6" r="B29">
        <v>7964</v>
      </c>
      <c t="n" s="6" r="C29">
        <v>36822</v>
      </c>
    </row>
    <row spans="1:3" r="30">
      <c t="s" s="4" r="A30">
        <v>516</v>
      </c>
      <c t="n" s="6" r="B30">
        <v>34</v>
      </c>
      <c t="n" s="6" r="C30">
        <v>703</v>
      </c>
    </row>
    <row spans="1:3" r="31">
      <c t="s" s="4" r="A31">
        <v>514</v>
      </c>
      <c t="n" s="6" r="B31">
        <v>8029</v>
      </c>
      <c t="n" s="6" r="C31">
        <v>9371</v>
      </c>
    </row>
    <row spans="1:3" r="32">
      <c t="s" s="4" r="A32">
        <v>515</v>
      </c>
      <c t="n" s="6" r="B32">
        <v>620</v>
      </c>
      <c t="n" s="6" r="C32">
        <v>120</v>
      </c>
    </row>
    <row spans="1:3" r="33">
      <c t="s" s="4" r="A33">
        <v>368</v>
      </c>
    </row>
    <row spans="1:3" r="34">
      <c t="s" s="3" r="A34">
        <v>220</v>
      </c>
    </row>
    <row spans="1:3" r="35">
      <c t="s" s="4" r="A35">
        <v>511</v>
      </c>
      <c t="n" s="6" r="B35">
        <v>273750</v>
      </c>
      <c t="n" s="6" r="C35">
        <v>622991</v>
      </c>
    </row>
    <row spans="1:3" r="36">
      <c t="s" s="4" r="A36">
        <v>512</v>
      </c>
      <c t="n" s="6" r="B36">
        <v>13416</v>
      </c>
      <c t="n" s="6" r="C36">
        <v>29162</v>
      </c>
    </row>
    <row spans="1:3" r="37">
      <c t="s" s="4" r="A37">
        <v>513</v>
      </c>
      <c t="n" s="6" r="B37">
        <v>171968</v>
      </c>
      <c t="n" s="6" r="C37">
        <v>555097</v>
      </c>
    </row>
    <row spans="1:3" r="38">
      <c t="s" s="4" r="A38">
        <v>516</v>
      </c>
      <c t="n" s="6" r="B38">
        <v>5729</v>
      </c>
      <c t="n" s="6" r="C38">
        <v>15691</v>
      </c>
    </row>
    <row spans="1:3" r="39">
      <c t="s" s="4" r="A39">
        <v>514</v>
      </c>
      <c t="n" s="6" r="B39">
        <v>101782</v>
      </c>
      <c t="n" s="6" r="C39">
        <v>67894</v>
      </c>
    </row>
    <row spans="1:3" r="40">
      <c t="s" s="4" r="A40">
        <v>515</v>
      </c>
      <c t="n" s="6" r="B40">
        <v>7687</v>
      </c>
      <c t="n" s="6" r="C40">
        <v>13471</v>
      </c>
    </row>
    <row spans="1:3" r="41">
      <c t="s" s="4" r="A41">
        <v>449</v>
      </c>
    </row>
    <row spans="1:3" r="42">
      <c t="s" s="3" r="A42">
        <v>220</v>
      </c>
    </row>
    <row spans="1:3" r="43">
      <c t="s" s="4" r="A43">
        <v>511</v>
      </c>
      <c t="n" s="6" r="B43">
        <v>34773</v>
      </c>
      <c t="n" s="6" r="C43">
        <v>87567</v>
      </c>
    </row>
    <row spans="1:3" r="44">
      <c t="s" s="4" r="A44">
        <v>512</v>
      </c>
      <c t="n" s="6" r="B44">
        <v>115</v>
      </c>
      <c t="n" s="6" r="C44">
        <v>1311</v>
      </c>
    </row>
    <row spans="1:3" r="45">
      <c t="s" s="4" r="A45">
        <v>513</v>
      </c>
      <c t="n" s="6" r="B45">
        <v>6262</v>
      </c>
      <c t="n" s="6" r="C45">
        <v>78961</v>
      </c>
    </row>
    <row spans="1:3" r="46">
      <c t="s" s="4" r="A46">
        <v>516</v>
      </c>
      <c t="n" s="6" r="B46">
        <v>29</v>
      </c>
      <c t="n" s="6" r="C46">
        <v>1095</v>
      </c>
    </row>
    <row spans="1:3" r="47">
      <c t="s" s="4" r="A47">
        <v>514</v>
      </c>
      <c t="n" s="6" r="B47">
        <v>28511</v>
      </c>
      <c t="n" s="6" r="C47">
        <v>8606</v>
      </c>
    </row>
    <row spans="1:3" r="48">
      <c t="s" s="4" r="A48">
        <v>515</v>
      </c>
      <c t="n" s="6" r="B48">
        <v>86</v>
      </c>
      <c t="n" s="6" r="C48">
        <v>216</v>
      </c>
    </row>
    <row spans="1:3" r="49">
      <c t="s" s="4" r="A49">
        <v>450</v>
      </c>
    </row>
    <row spans="1:3" r="50">
      <c t="s" s="3" r="A50">
        <v>220</v>
      </c>
    </row>
    <row spans="1:3" r="51">
      <c t="s" s="4" r="A51">
        <v>511</v>
      </c>
      <c t="n" s="6" r="B51">
        <v>415</v>
      </c>
      <c t="n" s="6" r="C51">
        <v>409</v>
      </c>
    </row>
    <row spans="1:3" r="52">
      <c t="s" s="4" r="A52">
        <v>512</v>
      </c>
      <c t="n" s="6" r="B52">
        <v>17</v>
      </c>
      <c t="n" s="6" r="C52">
        <v>26</v>
      </c>
    </row>
    <row spans="1:3" r="53">
      <c t="s" s="4" r="A53">
        <v>513</v>
      </c>
      <c t="n" s="6" r="B53">
        <v>0</v>
      </c>
      <c t="n" s="6" r="C53">
        <v>0</v>
      </c>
    </row>
    <row spans="1:3" r="54">
      <c t="s" s="4" r="A54">
        <v>516</v>
      </c>
      <c t="n" s="6" r="B54">
        <v>0</v>
      </c>
      <c t="n" s="6" r="C54">
        <v>0</v>
      </c>
    </row>
    <row spans="1:3" r="55">
      <c t="s" s="4" r="A55">
        <v>514</v>
      </c>
      <c t="n" s="6" r="B55">
        <v>415</v>
      </c>
      <c t="n" s="6" r="C55">
        <v>409</v>
      </c>
    </row>
    <row spans="1:3" r="56">
      <c t="s" s="4" r="A56">
        <v>515</v>
      </c>
      <c t="n" s="6" r="B56">
        <v>17</v>
      </c>
      <c t="n" s="6" r="C56">
        <v>26</v>
      </c>
    </row>
    <row spans="1:3" r="57">
      <c t="s" s="4" r="A57">
        <v>451</v>
      </c>
    </row>
    <row spans="1:3" r="58">
      <c t="s" s="3" r="A58">
        <v>220</v>
      </c>
    </row>
    <row spans="1:3" r="59">
      <c t="s" s="4" r="A59">
        <v>511</v>
      </c>
      <c t="n" s="6" r="B59">
        <v>10659</v>
      </c>
      <c t="n" s="6" r="C59">
        <v>15960</v>
      </c>
    </row>
    <row spans="1:3" r="60">
      <c t="s" s="4" r="A60">
        <v>512</v>
      </c>
      <c t="n" s="6" r="B60">
        <v>68</v>
      </c>
      <c t="n" s="6" r="C60">
        <v>203</v>
      </c>
    </row>
    <row spans="1:3" r="61">
      <c t="s" s="4" r="A61">
        <v>513</v>
      </c>
      <c t="n" s="6" r="B61">
        <v>7328</v>
      </c>
      <c t="n" s="6" r="C61">
        <v>12635</v>
      </c>
    </row>
    <row spans="1:3" r="62">
      <c t="s" s="4" r="A62">
        <v>516</v>
      </c>
      <c t="n" s="6" r="B62">
        <v>48</v>
      </c>
      <c t="n" s="6" r="C62">
        <v>170</v>
      </c>
    </row>
    <row spans="1:3" r="63">
      <c t="s" s="4" r="A63">
        <v>514</v>
      </c>
      <c t="n" s="6" r="B63">
        <v>3331</v>
      </c>
      <c t="n" s="6" r="C63">
        <v>3325</v>
      </c>
    </row>
    <row spans="1:3" r="64">
      <c t="s" s="4" r="A64">
        <v>515</v>
      </c>
      <c t="n" s="6" r="B64">
        <v>20</v>
      </c>
      <c t="n" s="6" r="C64">
        <v>33</v>
      </c>
    </row>
    <row spans="1:3" r="65">
      <c t="s" s="4" r="A65">
        <v>344</v>
      </c>
    </row>
    <row spans="1:3" r="66">
      <c t="s" s="3" r="A66">
        <v>220</v>
      </c>
    </row>
    <row spans="1:3" r="67">
      <c t="s" s="4" r="A67">
        <v>511</v>
      </c>
      <c t="n" s="6" r="B67">
        <v>39089</v>
      </c>
      <c t="n" s="6" r="C67">
        <v>79637</v>
      </c>
    </row>
    <row spans="1:3" r="68">
      <c t="s" s="4" r="A68">
        <v>512</v>
      </c>
      <c t="n" s="6" r="B68">
        <v>100</v>
      </c>
      <c t="n" s="6" r="C68">
        <v>247</v>
      </c>
    </row>
    <row spans="1:3" r="69">
      <c t="s" s="4" r="A69">
        <v>513</v>
      </c>
      <c t="n" s="6" r="B69">
        <v>35864</v>
      </c>
      <c t="n" s="6" r="C69">
        <v>74150</v>
      </c>
    </row>
    <row spans="1:3" r="70">
      <c t="s" s="4" r="A70">
        <v>516</v>
      </c>
      <c t="n" s="6" r="B70">
        <v>96</v>
      </c>
      <c t="n" s="6" r="C70">
        <v>237</v>
      </c>
    </row>
    <row spans="1:3" r="71">
      <c t="s" s="4" r="A71">
        <v>514</v>
      </c>
      <c t="n" s="6" r="B71">
        <v>3225</v>
      </c>
      <c t="n" s="6" r="C71">
        <v>5487</v>
      </c>
    </row>
    <row spans="1:3" r="72">
      <c t="s" s="4" r="A72">
        <v>515</v>
      </c>
      <c t="n" s="6" r="B72">
        <v>4</v>
      </c>
      <c t="n" s="6" r="C72">
        <v>10</v>
      </c>
    </row>
    <row spans="1:3" r="73">
      <c t="s" s="4" r="A73">
        <v>452</v>
      </c>
    </row>
    <row spans="1:3" r="74">
      <c t="s" s="3" r="A74">
        <v>220</v>
      </c>
    </row>
    <row spans="1:3" r="75">
      <c t="s" s="4" r="A75">
        <v>511</v>
      </c>
      <c t="n" s="6" r="B75">
        <v>387791</v>
      </c>
      <c t="n" s="6" r="C75">
        <v>926261</v>
      </c>
    </row>
    <row spans="1:3" r="76">
      <c t="s" s="4" r="A76">
        <v>512</v>
      </c>
      <c t="n" s="6" r="B76">
        <v>14384</v>
      </c>
      <c t="n" s="6" r="C76">
        <v>32479</v>
      </c>
    </row>
    <row spans="1:3" r="77">
      <c t="s" s="4" r="A77">
        <v>513</v>
      </c>
      <c t="n" s="6" r="B77">
        <v>238794</v>
      </c>
      <c t="n" s="6" r="C77">
        <v>826353</v>
      </c>
    </row>
    <row spans="1:3" r="78">
      <c t="s" s="4" r="A78">
        <v>516</v>
      </c>
      <c t="n" s="6" r="B78">
        <v>5940</v>
      </c>
      <c t="n" s="6" r="C78">
        <v>18536</v>
      </c>
    </row>
    <row spans="1:3" r="79">
      <c t="s" s="4" r="A79">
        <v>514</v>
      </c>
      <c t="n" s="6" r="B79">
        <v>148997</v>
      </c>
      <c t="n" s="6" r="C79">
        <v>99908</v>
      </c>
    </row>
    <row spans="1:3" r="80">
      <c t="s" s="4" r="A80">
        <v>515</v>
      </c>
      <c t="n" s="7" r="B80">
        <v>8444</v>
      </c>
      <c t="n" s="7" r="C80">
        <v>139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18</v>
      </c>
      <c t="s" s="2" r="B1">
        <v>1</v>
      </c>
    </row>
    <row spans="1:3" r="2">
      <c t="s" s="2" r="B2">
        <v>2</v>
      </c>
      <c t="s" s="2" r="C2">
        <v>71</v>
      </c>
    </row>
    <row spans="1:3" r="3">
      <c t="s" s="3" r="A3">
        <v>222</v>
      </c>
    </row>
    <row spans="1:3" r="4">
      <c t="s" s="4" r="A4">
        <v>519</v>
      </c>
      <c t="n" s="7" r="B4">
        <v>-1643</v>
      </c>
      <c t="n" s="7" r="C4">
        <v>-1628</v>
      </c>
    </row>
    <row spans="1:3" r="5">
      <c t="s" s="4" r="A5">
        <v>90</v>
      </c>
      <c t="n" s="6" r="B5">
        <v>25440</v>
      </c>
      <c t="n" s="6" r="C5">
        <v>27304</v>
      </c>
    </row>
    <row spans="1:3" r="6">
      <c t="s" s="4" r="A6">
        <v>488</v>
      </c>
    </row>
    <row spans="1:3" r="7">
      <c t="s" s="3" r="A7">
        <v>222</v>
      </c>
    </row>
    <row spans="1:3" r="8">
      <c t="s" s="4" r="A8">
        <v>520</v>
      </c>
      <c t="n" s="6" r="B8">
        <v>22575</v>
      </c>
      <c t="n" s="6" r="C8">
        <v>24959</v>
      </c>
    </row>
    <row spans="1:3" r="9">
      <c t="s" s="4" r="A9">
        <v>521</v>
      </c>
    </row>
    <row spans="1:3" r="10">
      <c t="s" s="3" r="A10">
        <v>222</v>
      </c>
    </row>
    <row spans="1:3" r="11">
      <c t="s" s="4" r="A11">
        <v>520</v>
      </c>
      <c t="n" s="6" r="B11">
        <v>3643</v>
      </c>
      <c t="n" s="6" r="C11">
        <v>3013</v>
      </c>
    </row>
    <row spans="1:3" r="12">
      <c t="s" s="4" r="A12">
        <v>522</v>
      </c>
    </row>
    <row spans="1:3" r="13">
      <c t="s" s="3" r="A13">
        <v>222</v>
      </c>
    </row>
    <row spans="1:3" r="14">
      <c t="s" s="4" r="A14">
        <v>520</v>
      </c>
      <c t="n" s="6" r="B14">
        <v>405</v>
      </c>
      <c t="n" s="6" r="C14">
        <v>504</v>
      </c>
    </row>
    <row spans="1:3" r="15">
      <c t="s" s="4" r="A15">
        <v>523</v>
      </c>
    </row>
    <row spans="1:3" r="16">
      <c t="s" s="3" r="A16">
        <v>222</v>
      </c>
    </row>
    <row spans="1:3" r="17">
      <c t="s" s="4" r="A17">
        <v>520</v>
      </c>
      <c t="n" s="7" r="B17">
        <v>460</v>
      </c>
      <c t="n" s="7" r="C17">
        <v>4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t="s" s="1" r="A1">
        <v>524</v>
      </c>
      <c t="s" s="2" r="B1">
        <v>1</v>
      </c>
    </row>
    <row spans="1:5" r="2">
      <c t="s" s="2" r="B2">
        <v>525</v>
      </c>
      <c t="s" s="2" r="C2">
        <v>526</v>
      </c>
      <c t="s" s="2" r="D2">
        <v>243</v>
      </c>
      <c t="s" s="2" r="E2">
        <v>527</v>
      </c>
    </row>
    <row spans="1:5" r="3">
      <c t="s" s="3" r="A3">
        <v>528</v>
      </c>
    </row>
    <row spans="1:5" r="4">
      <c t="s" s="4" r="A4">
        <v>93</v>
      </c>
      <c t="n" s="7" r="B4">
        <v>-10734</v>
      </c>
      <c t="n" s="7" r="C4">
        <v>-3271</v>
      </c>
    </row>
    <row spans="1:5" r="5">
      <c t="s" s="4" r="A5">
        <v>529</v>
      </c>
      <c t="n" s="6" r="B5">
        <v>1068</v>
      </c>
      <c t="n" s="6" r="C5">
        <v>1441</v>
      </c>
    </row>
    <row spans="1:5" r="6">
      <c t="s" s="4" r="A6">
        <v>472</v>
      </c>
      <c t="n" s="6" r="B6">
        <v>-9666</v>
      </c>
      <c t="n" s="6" r="C6">
        <v>-1830</v>
      </c>
    </row>
    <row spans="1:5" r="7">
      <c t="s" s="4" r="A7">
        <v>530</v>
      </c>
      <c t="n" s="6" r="B7">
        <v>3185</v>
      </c>
      <c t="n" s="6" r="C7">
        <v>4013</v>
      </c>
    </row>
    <row spans="1:5" r="8">
      <c t="s" s="4" r="A8">
        <v>531</v>
      </c>
      <c t="n" s="6" r="B8">
        <v>-4647</v>
      </c>
      <c t="n" s="6" r="C8">
        <v>-1255</v>
      </c>
    </row>
    <row spans="1:5" r="9">
      <c t="s" s="4" r="A9">
        <v>532</v>
      </c>
      <c t="n" s="6" r="B9">
        <v>2055</v>
      </c>
      <c t="n" s="6" r="C9">
        <v>2667</v>
      </c>
    </row>
    <row spans="1:5" r="10">
      <c t="s" s="4" r="A10">
        <v>533</v>
      </c>
      <c t="n" s="6" r="B10">
        <v>52</v>
      </c>
      <c t="n" s="6" r="C10">
        <v>116</v>
      </c>
    </row>
    <row spans="1:5" r="11">
      <c t="s" s="4" r="A11">
        <v>534</v>
      </c>
      <c t="n" s="6" r="B11">
        <v>733</v>
      </c>
      <c t="n" s="6" r="C11">
        <v>858</v>
      </c>
    </row>
    <row spans="1:5" r="12">
      <c t="s" s="4" r="A12">
        <v>535</v>
      </c>
      <c t="n" s="6" r="B12">
        <v>-66</v>
      </c>
      <c t="n" s="6" r="C12">
        <v>270</v>
      </c>
    </row>
    <row spans="1:5" r="13">
      <c t="s" s="4" r="A13">
        <v>536</v>
      </c>
      <c t="n" s="6" r="B13">
        <v>2</v>
      </c>
      <c t="n" s="6" r="C13">
        <v>0</v>
      </c>
    </row>
    <row spans="1:5" r="14">
      <c t="s" s="4" r="A14">
        <v>97</v>
      </c>
      <c t="n" s="6" r="B14">
        <v>-8352</v>
      </c>
      <c t="n" s="6" r="C14">
        <v>4839</v>
      </c>
    </row>
    <row spans="1:5" r="15">
      <c t="s" s="4" r="A15">
        <v>537</v>
      </c>
      <c t="n" s="6" r="B15">
        <v>6559</v>
      </c>
      <c t="n" s="6" r="C15">
        <v>2062</v>
      </c>
      <c t="n" s="7" r="D15">
        <v>5751</v>
      </c>
      <c t="n" s="7" r="E15">
        <v>232</v>
      </c>
    </row>
    <row spans="1:5" r="16">
      <c t="s" s="4" r="A16">
        <v>538</v>
      </c>
      <c t="n" s="6" r="B16">
        <v>3100</v>
      </c>
    </row>
    <row spans="1:5" r="17">
      <c t="s" s="4" r="A17">
        <v>539</v>
      </c>
    </row>
    <row spans="1:5" r="18">
      <c t="s" s="3" r="A18">
        <v>528</v>
      </c>
    </row>
    <row spans="1:5" r="19">
      <c t="s" s="4" r="A19">
        <v>472</v>
      </c>
      <c t="n" s="6" r="B19">
        <v>-6500</v>
      </c>
    </row>
    <row spans="1:5" r="20">
      <c t="s" s="4" r="A20">
        <v>537</v>
      </c>
      <c t="n" s="7" r="B20">
        <v>5500</v>
      </c>
    </row>
    <row spans="1:5" r="21">
      <c t="s" s="4" r="A21">
        <v>540</v>
      </c>
      <c t="n" s="6" r="B21">
        <v>10</v>
      </c>
    </row>
    <row spans="1:5" r="22">
      <c t="s" s="4" r="A22">
        <v>541</v>
      </c>
      <c t="n" s="7" r="B22">
        <v>900</v>
      </c>
    </row>
    <row spans="1:5" r="23">
      <c t="s" s="4" r="A23">
        <v>542</v>
      </c>
    </row>
    <row spans="1:5" r="24">
      <c t="s" s="3" r="A24">
        <v>528</v>
      </c>
    </row>
    <row spans="1:5" r="25">
      <c t="s" s="4" r="A25">
        <v>472</v>
      </c>
      <c t="n" s="7" r="C25">
        <v>-1800</v>
      </c>
    </row>
    <row spans="1:5" r="26">
      <c t="s" s="4" r="A26">
        <v>540</v>
      </c>
      <c t="n" s="6" r="C26">
        <v>3</v>
      </c>
    </row>
    <row spans="1:5" r="27">
      <c t="s" s="4" r="A27">
        <v>541</v>
      </c>
      <c t="n" s="7" r="C27">
        <v>1400</v>
      </c>
    </row>
    <row spans="1:5" r="28">
      <c t="s" s="4" r="A28">
        <v>368</v>
      </c>
    </row>
    <row spans="1:5" r="29">
      <c t="s" s="3" r="A29">
        <v>528</v>
      </c>
    </row>
    <row spans="1:5" r="30">
      <c t="s" s="4" r="A30">
        <v>93</v>
      </c>
      <c t="n" s="6" r="B30">
        <v>-7604</v>
      </c>
      <c t="n" s="6" r="C30">
        <v>-3271</v>
      </c>
    </row>
    <row spans="1:5" r="31">
      <c t="s" s="4" r="A31">
        <v>543</v>
      </c>
    </row>
    <row spans="1:5" r="32">
      <c t="s" s="3" r="A32">
        <v>528</v>
      </c>
    </row>
    <row spans="1:5" r="33">
      <c t="s" s="4" r="A33">
        <v>93</v>
      </c>
      <c t="n" s="7" r="B33">
        <v>-3130</v>
      </c>
      <c t="n" s="7" r="C33">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71</v>
      </c>
    </row>
    <row spans="1:3" r="3">
      <c t="s" s="3" r="A3">
        <v>545</v>
      </c>
    </row>
    <row spans="1:3" r="4">
      <c t="s" s="4" r="A4">
        <v>546</v>
      </c>
      <c t="n" s="7" r="B4">
        <v>5751</v>
      </c>
      <c t="n" s="7" r="C4">
        <v>232</v>
      </c>
    </row>
    <row spans="1:3" r="5">
      <c t="s" s="4" r="A5">
        <v>547</v>
      </c>
      <c t="n" s="6" r="B5">
        <v>2398</v>
      </c>
      <c t="n" s="6" r="C5">
        <v>1830</v>
      </c>
    </row>
    <row spans="1:3" r="6">
      <c t="s" s="4" r="A6">
        <v>548</v>
      </c>
      <c t="n" s="6" r="B6">
        <v>2154</v>
      </c>
      <c t="n" s="6" r="C6">
        <v>0</v>
      </c>
    </row>
    <row spans="1:3" r="7">
      <c t="s" s="4" r="A7">
        <v>549</v>
      </c>
      <c t="n" s="6" r="B7">
        <v>-3744</v>
      </c>
      <c t="n" s="6" r="C7">
        <v>0</v>
      </c>
    </row>
    <row spans="1:3" r="8">
      <c t="s" s="4" r="A8">
        <v>550</v>
      </c>
      <c t="n" s="7" r="B8">
        <v>6559</v>
      </c>
      <c t="n" s="7" r="C8">
        <v>20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1</v>
      </c>
      <c t="s" s="2" r="B1">
        <v>1</v>
      </c>
    </row>
    <row spans="1:3" r="2">
      <c t="s" s="2" r="B2">
        <v>2</v>
      </c>
      <c t="s" s="2" r="C2">
        <v>71</v>
      </c>
    </row>
    <row spans="1:3" r="3">
      <c t="s" s="3" r="A3">
        <v>228</v>
      </c>
    </row>
    <row spans="1:3" r="4">
      <c t="s" s="4" r="A4">
        <v>552</v>
      </c>
      <c t="n" s="7" r="B4">
        <v>109900</v>
      </c>
      <c t="n" s="7" r="C4">
        <v>205900</v>
      </c>
    </row>
    <row spans="1:3" r="5">
      <c t="s" s="4" r="A5">
        <v>362</v>
      </c>
      <c t="n" s="7" r="B5">
        <v>199590</v>
      </c>
      <c t="n" s="7" r="C5">
        <v>2151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53</v>
      </c>
      <c t="s" s="2" r="B1">
        <v>2</v>
      </c>
      <c t="s" s="2" r="C1">
        <v>23</v>
      </c>
    </row>
    <row spans="1:3" r="2">
      <c t="s" s="3" r="A2">
        <v>169</v>
      </c>
    </row>
    <row spans="1:3" r="3">
      <c t="s" s="4" r="A3">
        <v>554</v>
      </c>
      <c t="n" s="9" r="B3">
        <v>2.5</v>
      </c>
      <c t="n" s="9" r="C3">
        <v>16.4</v>
      </c>
    </row>
    <row spans="1:3" r="4">
      <c t="s" s="4" r="A4">
        <v>555</v>
      </c>
      <c t="n" s="9" r="B4">
        <v>8.300000000000001</v>
      </c>
      <c t="n" s="9" r="C4">
        <v>8.19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56</v>
      </c>
      <c t="s" s="2" r="B1">
        <v>1</v>
      </c>
    </row>
    <row spans="1:3" r="2">
      <c t="s" s="2" r="B2">
        <v>2</v>
      </c>
      <c t="s" s="2" r="C2">
        <v>71</v>
      </c>
    </row>
    <row spans="1:3" r="3">
      <c t="s" s="3" r="A3">
        <v>172</v>
      </c>
    </row>
    <row spans="1:3" r="4">
      <c t="s" s="4" r="A4">
        <v>557</v>
      </c>
      <c t="n" s="9" r="B4">
        <v>21.5</v>
      </c>
      <c t="n" s="7" r="C4">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8</v>
      </c>
      <c t="s" s="2" r="B1">
        <v>1</v>
      </c>
    </row>
    <row spans="1:3" r="2">
      <c t="s" s="2" r="B2">
        <v>2</v>
      </c>
      <c t="s" s="2" r="C2">
        <v>71</v>
      </c>
    </row>
    <row spans="1:3" r="3">
      <c t="s" s="3" r="A3">
        <v>559</v>
      </c>
    </row>
    <row spans="1:3" r="4">
      <c t="s" s="4" r="A4">
        <v>560</v>
      </c>
      <c t="s" s="4" r="B4">
        <v>483</v>
      </c>
    </row>
    <row spans="1:3" r="5">
      <c t="s" s="3" r="A5">
        <v>561</v>
      </c>
    </row>
    <row spans="1:3" r="6">
      <c t="s" s="4" r="A6">
        <v>562</v>
      </c>
      <c t="n" s="9" r="B6">
        <v>28.7</v>
      </c>
      <c t="n" s="9" r="C6">
        <v>3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s="1" r="A1">
        <v>563</v>
      </c>
      <c t="s" s="2" r="B1">
        <v>564</v>
      </c>
      <c t="s" s="2" r="C1">
        <v>565</v>
      </c>
      <c t="s" s="2" r="D1">
        <v>566</v>
      </c>
    </row>
    <row spans="1:4" r="2">
      <c t="s" s="4" r="A2">
        <v>567</v>
      </c>
    </row>
    <row spans="1:4" r="3">
      <c t="s" s="3" r="A3">
        <v>568</v>
      </c>
    </row>
    <row spans="1:4" r="4">
      <c t="s" s="4" r="A4">
        <v>569</v>
      </c>
      <c t="n" s="9" r="C4">
        <v>95.59999999999999</v>
      </c>
    </row>
    <row spans="1:4" r="5">
      <c t="s" s="4" r="A5">
        <v>570</v>
      </c>
      <c t="n" s="10" r="C5">
        <v>60.1</v>
      </c>
    </row>
    <row spans="1:4" r="6">
      <c t="s" s="4" r="A6">
        <v>571</v>
      </c>
      <c t="n" s="10" r="C6">
        <v>34.5</v>
      </c>
    </row>
    <row spans="1:4" r="7">
      <c t="s" s="4" r="A7">
        <v>572</v>
      </c>
      <c t="n" s="10" r="C7">
        <v>0.3</v>
      </c>
    </row>
    <row spans="1:4" r="8">
      <c t="s" s="4" r="A8">
        <v>573</v>
      </c>
      <c t="n" s="10" r="C8">
        <v>0.7</v>
      </c>
    </row>
    <row spans="1:4" r="9">
      <c t="s" s="4" r="A9">
        <v>574</v>
      </c>
    </row>
    <row spans="1:4" r="10">
      <c t="s" s="3" r="A10">
        <v>568</v>
      </c>
    </row>
    <row spans="1:4" r="11">
      <c t="s" s="4" r="A11">
        <v>570</v>
      </c>
      <c t="n" s="10" r="C11">
        <v>0.2</v>
      </c>
    </row>
    <row spans="1:4" r="12">
      <c t="s" s="4" r="A12">
        <v>571</v>
      </c>
      <c t="n" s="10" r="C12">
        <v>0.3</v>
      </c>
    </row>
    <row spans="1:4" r="13">
      <c t="s" s="4" r="A13">
        <v>572</v>
      </c>
      <c t="n" s="10" r="C13">
        <v>0.3</v>
      </c>
    </row>
    <row spans="1:4" r="14">
      <c t="s" s="4" r="A14">
        <v>573</v>
      </c>
      <c t="n" s="10" r="C14">
        <v>0.7</v>
      </c>
    </row>
    <row spans="1:4" r="15">
      <c t="s" s="4" r="A15">
        <v>575</v>
      </c>
      <c t="n" s="10" r="C15">
        <v>1.5</v>
      </c>
    </row>
    <row spans="1:4" r="16">
      <c t="s" s="4" r="A16">
        <v>576</v>
      </c>
    </row>
    <row spans="1:4" r="17">
      <c t="s" s="3" r="A17">
        <v>568</v>
      </c>
    </row>
    <row spans="1:4" r="18">
      <c t="s" s="4" r="A18">
        <v>489</v>
      </c>
      <c t="n" s="9" r="C18">
        <v>96.59999999999999</v>
      </c>
    </row>
    <row spans="1:4" r="19">
      <c t="s" s="4" r="A19">
        <v>577</v>
      </c>
      <c t="n" s="11" r="D19">
        <v>10000000</v>
      </c>
    </row>
    <row spans="1:4" r="20">
      <c t="s" s="4" r="A20">
        <v>578</v>
      </c>
      <c t="s" s="4" r="C20">
        <v>579</v>
      </c>
      <c t="s" s="4" r="D20">
        <v>579</v>
      </c>
    </row>
    <row spans="1:4" r="21">
      <c t="s" s="4" r="A21">
        <v>580</v>
      </c>
      <c t="n" s="9" r="C21">
        <v>13.2</v>
      </c>
      <c t="n" s="11" r="D21">
        <v>9200000</v>
      </c>
    </row>
    <row spans="1:4" r="22">
      <c t="s" s="4" r="A22">
        <v>581</v>
      </c>
    </row>
    <row spans="1:4" r="23">
      <c t="s" s="3" r="A23">
        <v>568</v>
      </c>
    </row>
    <row spans="1:4" r="24">
      <c t="s" s="4" r="A24">
        <v>577</v>
      </c>
      <c t="n" s="11" r="B24">
        <v>2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82</v>
      </c>
      <c t="s" s="2" r="B1">
        <v>2</v>
      </c>
      <c t="s" s="2" r="C1">
        <v>23</v>
      </c>
    </row>
    <row spans="1:3" r="2">
      <c t="s" s="3" r="A2">
        <v>583</v>
      </c>
    </row>
    <row spans="1:3" r="3">
      <c t="s" s="4" r="A3">
        <v>584</v>
      </c>
      <c t="n" s="7" r="B3">
        <v>350000</v>
      </c>
      <c t="n" s="7" r="C3">
        <v>350000</v>
      </c>
    </row>
    <row spans="1:3" r="4">
      <c t="s" s="4" r="A4">
        <v>585</v>
      </c>
      <c t="n" s="6" r="B4">
        <v>2056</v>
      </c>
      <c t="n" s="6" r="C4">
        <v>2142</v>
      </c>
    </row>
    <row spans="1:3" r="5">
      <c t="s" s="4" r="A5">
        <v>50</v>
      </c>
      <c t="n" s="6" r="B5">
        <v>347944</v>
      </c>
      <c t="n" s="6" r="C5">
        <v>347858</v>
      </c>
    </row>
    <row spans="1:3" r="6">
      <c t="s" s="4" r="A6">
        <v>586</v>
      </c>
    </row>
    <row spans="1:3" r="7">
      <c t="s" s="3" r="A7">
        <v>583</v>
      </c>
    </row>
    <row spans="1:3" r="8">
      <c t="s" s="4" r="A8">
        <v>584</v>
      </c>
      <c t="n" s="7" r="B8">
        <v>250000</v>
      </c>
      <c t="n" s="7" r="C8">
        <v>250000</v>
      </c>
    </row>
    <row spans="1:3" r="9">
      <c t="s" s="4" r="A9">
        <v>587</v>
      </c>
      <c t="s" s="4" r="B9">
        <v>588</v>
      </c>
      <c t="s" s="4" r="C9">
        <v>588</v>
      </c>
    </row>
    <row spans="1:3" r="10">
      <c t="s" s="4" r="A10">
        <v>589</v>
      </c>
    </row>
    <row spans="1:3" r="11">
      <c t="s" s="3" r="A11">
        <v>583</v>
      </c>
    </row>
    <row spans="1:3" r="12">
      <c t="s" s="4" r="A12">
        <v>584</v>
      </c>
      <c t="n" s="7" r="B12">
        <v>100000</v>
      </c>
      <c t="n" s="7" r="C12">
        <v>100000</v>
      </c>
    </row>
    <row spans="1:3" r="13">
      <c t="s" s="4" r="A13">
        <v>587</v>
      </c>
      <c t="s" s="4" r="B13">
        <v>590</v>
      </c>
      <c t="s" s="4" r="C13">
        <v>590</v>
      </c>
    </row>
    <row spans="1:3" r="14">
      <c t="s" s="4" r="A14">
        <v>591</v>
      </c>
      <c t="n" s="7" r="B14">
        <v>250000</v>
      </c>
      <c t="n" s="7" r="C14">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71</v>
      </c>
    </row>
    <row spans="1:3" r="3">
      <c t="s" s="3" r="A3">
        <v>88</v>
      </c>
    </row>
    <row spans="1:3" r="4">
      <c t="s" s="4" r="A4">
        <v>89</v>
      </c>
      <c t="n" s="7" r="B4">
        <v>177579</v>
      </c>
      <c t="n" s="7" r="C4">
        <v>171899</v>
      </c>
    </row>
    <row spans="1:3" r="5">
      <c t="s" s="4" r="A5">
        <v>90</v>
      </c>
      <c t="n" s="6" r="B5">
        <v>25440</v>
      </c>
      <c t="n" s="6" r="C5">
        <v>27304</v>
      </c>
    </row>
    <row spans="1:3" r="6">
      <c t="s" s="4" r="A6">
        <v>91</v>
      </c>
      <c t="n" s="6" r="B6">
        <v>-3634</v>
      </c>
      <c t="n" s="6" r="C6">
        <v>1622</v>
      </c>
    </row>
    <row spans="1:3" r="7">
      <c t="s" s="3" r="A7">
        <v>92</v>
      </c>
    </row>
    <row spans="1:3" r="8">
      <c t="s" s="4" r="A8">
        <v>93</v>
      </c>
      <c t="n" s="6" r="B8">
        <v>-10734</v>
      </c>
      <c t="n" s="6" r="C8">
        <v>-3271</v>
      </c>
    </row>
    <row spans="1:3" r="9">
      <c t="s" s="4" r="A9">
        <v>94</v>
      </c>
      <c t="n" s="6" r="B9">
        <v>1068</v>
      </c>
      <c t="n" s="6" r="C9">
        <v>1441</v>
      </c>
    </row>
    <row spans="1:3" r="10">
      <c t="s" s="4" r="A10">
        <v>95</v>
      </c>
      <c t="n" s="6" r="B10">
        <v>-9666</v>
      </c>
      <c t="n" s="6" r="C10">
        <v>-1830</v>
      </c>
    </row>
    <row spans="1:3" r="11">
      <c t="s" s="4" r="A11">
        <v>96</v>
      </c>
      <c t="n" s="6" r="B11">
        <v>1314</v>
      </c>
      <c t="n" s="6" r="C11">
        <v>6669</v>
      </c>
    </row>
    <row spans="1:3" r="12">
      <c t="s" s="4" r="A12">
        <v>97</v>
      </c>
      <c t="n" s="6" r="B12">
        <v>-8352</v>
      </c>
      <c t="n" s="6" r="C12">
        <v>4839</v>
      </c>
    </row>
    <row spans="1:3" r="13">
      <c t="s" s="4" r="A13">
        <v>98</v>
      </c>
      <c t="n" s="6" r="B13">
        <v>2354</v>
      </c>
      <c t="n" s="6" r="C13">
        <v>2169</v>
      </c>
    </row>
    <row spans="1:3" r="14">
      <c t="s" s="4" r="A14">
        <v>99</v>
      </c>
      <c t="n" s="6" r="B14">
        <v>193387</v>
      </c>
      <c t="n" s="6" r="C14">
        <v>207833</v>
      </c>
    </row>
    <row spans="1:3" r="15">
      <c t="s" s="3" r="A15">
        <v>100</v>
      </c>
    </row>
    <row spans="1:3" r="16">
      <c t="s" s="4" r="A16">
        <v>101</v>
      </c>
      <c t="n" s="6" r="B16">
        <v>128186</v>
      </c>
      <c t="n" s="6" r="C16">
        <v>118169</v>
      </c>
    </row>
    <row spans="1:3" r="17">
      <c t="s" s="4" r="A17">
        <v>102</v>
      </c>
      <c t="n" s="6" r="B17">
        <v>-17231</v>
      </c>
      <c t="n" s="6" r="C17">
        <v>-13029</v>
      </c>
    </row>
    <row spans="1:3" r="18">
      <c t="s" s="4" r="A18">
        <v>103</v>
      </c>
      <c t="n" s="6" r="B18">
        <v>110955</v>
      </c>
      <c t="n" s="6" r="C18">
        <v>105140</v>
      </c>
    </row>
    <row spans="1:3" r="19">
      <c t="s" s="4" r="A19">
        <v>104</v>
      </c>
      <c t="n" s="6" r="B19">
        <v>56889</v>
      </c>
      <c t="n" s="6" r="C19">
        <v>51356</v>
      </c>
    </row>
    <row spans="1:3" r="20">
      <c t="s" s="4" r="A20">
        <v>105</v>
      </c>
      <c t="n" s="6" r="B20">
        <v>1176</v>
      </c>
      <c t="n" s="6" r="C20">
        <v>2184</v>
      </c>
    </row>
    <row spans="1:3" r="21">
      <c t="s" s="4" r="A21">
        <v>106</v>
      </c>
      <c t="n" s="6" r="B21">
        <v>3686</v>
      </c>
      <c t="n" s="6" r="C21">
        <v>3631</v>
      </c>
    </row>
    <row spans="1:3" r="22">
      <c t="s" s="4" r="A22">
        <v>107</v>
      </c>
      <c t="n" s="6" r="B22">
        <v>172706</v>
      </c>
      <c t="n" s="6" r="C22">
        <v>162311</v>
      </c>
    </row>
    <row spans="1:3" r="23">
      <c t="s" s="4" r="A23">
        <v>108</v>
      </c>
      <c t="n" s="6" r="B23">
        <v>20681</v>
      </c>
      <c t="n" s="6" r="C23">
        <v>45522</v>
      </c>
    </row>
    <row spans="1:3" r="24">
      <c t="s" s="3" r="A24">
        <v>109</v>
      </c>
    </row>
    <row spans="1:3" r="25">
      <c t="s" s="4" r="A25">
        <v>110</v>
      </c>
      <c t="n" s="6" r="B25">
        <v>-651</v>
      </c>
      <c t="n" s="6" r="C25">
        <v>352</v>
      </c>
    </row>
    <row spans="1:3" r="26">
      <c t="s" s="4" r="A26">
        <v>111</v>
      </c>
      <c t="n" s="6" r="B26">
        <v>2015</v>
      </c>
      <c t="n" s="6" r="C26">
        <v>7356</v>
      </c>
    </row>
    <row spans="1:3" r="27">
      <c t="s" s="4" r="A27">
        <v>112</v>
      </c>
      <c t="n" s="6" r="B27">
        <v>1364</v>
      </c>
      <c t="n" s="6" r="C27">
        <v>7708</v>
      </c>
    </row>
    <row spans="1:3" r="28">
      <c t="s" s="4" r="A28">
        <v>80</v>
      </c>
      <c t="n" s="6" r="B28">
        <v>19317</v>
      </c>
      <c t="n" s="6" r="C28">
        <v>37814</v>
      </c>
    </row>
    <row spans="1:3" r="29">
      <c t="s" s="4" r="A29">
        <v>113</v>
      </c>
      <c t="n" s="6" r="B29">
        <v>23260</v>
      </c>
      <c t="n" s="6" r="C29">
        <v>7673</v>
      </c>
    </row>
    <row spans="1:3" r="30">
      <c t="s" s="4" r="A30">
        <v>114</v>
      </c>
      <c t="n" s="7" r="B30">
        <v>42577</v>
      </c>
      <c t="n" s="7" r="C30">
        <v>45487</v>
      </c>
    </row>
    <row spans="1:3" r="31">
      <c t="s" s="3" r="A31">
        <v>115</v>
      </c>
    </row>
    <row spans="1:3" r="32">
      <c t="s" s="4" r="A32">
        <v>116</v>
      </c>
      <c t="n" s="8" r="B32">
        <v>0.36</v>
      </c>
      <c t="n" s="8" r="C32">
        <v>0.67</v>
      </c>
    </row>
    <row spans="1:3" r="33">
      <c t="s" s="4" r="A33">
        <v>117</v>
      </c>
      <c t="n" s="8" r="B33">
        <v>0.36</v>
      </c>
      <c t="n" s="8" r="C33">
        <v>0.67</v>
      </c>
    </row>
    <row spans="1:3" r="34">
      <c t="s" s="3" r="A34">
        <v>118</v>
      </c>
    </row>
    <row spans="1:3" r="35">
      <c t="s" s="4" r="A35">
        <v>119</v>
      </c>
      <c t="n" s="6" r="B35">
        <v>53157</v>
      </c>
      <c t="n" s="6" r="C35">
        <v>56592</v>
      </c>
    </row>
    <row spans="1:3" r="36">
      <c t="s" s="4" r="A36">
        <v>120</v>
      </c>
      <c t="n" s="6" r="B36">
        <v>53346</v>
      </c>
      <c t="n" s="6" r="C36">
        <v>56813</v>
      </c>
    </row>
    <row spans="1:3" r="37">
      <c t="s" s="4" r="A37">
        <v>121</v>
      </c>
      <c t="n" s="8" r="B37">
        <v>0.31</v>
      </c>
      <c t="n" s="8" r="C37">
        <v>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2</v>
      </c>
      <c t="s" s="2" r="B1">
        <v>593</v>
      </c>
      <c t="s" s="2" r="D1">
        <v>1</v>
      </c>
    </row>
    <row spans="1:6" r="2">
      <c t="s" s="2" r="B2">
        <v>594</v>
      </c>
      <c t="s" s="2" r="C2">
        <v>595</v>
      </c>
      <c t="s" s="2" r="D2">
        <v>2</v>
      </c>
      <c t="s" s="2" r="E2">
        <v>71</v>
      </c>
      <c t="s" s="2" r="F2">
        <v>23</v>
      </c>
    </row>
    <row spans="1:6" r="3">
      <c t="s" s="3" r="A3">
        <v>596</v>
      </c>
    </row>
    <row spans="1:6" r="4">
      <c t="s" s="4" r="A4">
        <v>597</v>
      </c>
      <c t="n" s="6" r="D4">
        <v>100000000</v>
      </c>
      <c t="n" s="6" r="F4">
        <v>100000000</v>
      </c>
    </row>
    <row spans="1:6" r="5">
      <c t="s" s="4" r="A5">
        <v>598</v>
      </c>
      <c t="n" s="6" r="D5">
        <v>50000000</v>
      </c>
      <c t="n" s="6" r="F5">
        <v>50000000</v>
      </c>
    </row>
    <row spans="1:6" r="6">
      <c t="s" s="4" r="A6">
        <v>599</v>
      </c>
      <c t="n" s="8" r="D6">
        <v>0.31</v>
      </c>
      <c t="n" s="8" r="E6">
        <v>0.31</v>
      </c>
    </row>
    <row spans="1:6" r="7">
      <c t="s" s="4" r="A7">
        <v>600</v>
      </c>
      <c t="n" s="7" r="D7">
        <v>16400</v>
      </c>
      <c t="n" s="7" r="E7">
        <v>17200</v>
      </c>
    </row>
    <row spans="1:6" r="8">
      <c t="s" s="4" r="A8">
        <v>601</v>
      </c>
      <c t="n" s="7" r="D8">
        <v>110400</v>
      </c>
    </row>
    <row spans="1:6" r="9">
      <c t="s" s="4" r="A9">
        <v>602</v>
      </c>
      <c t="n" s="6" r="D9">
        <v>27700</v>
      </c>
      <c t="n" s="6" r="E9">
        <v>1300000</v>
      </c>
    </row>
    <row spans="1:6" r="10">
      <c t="s" s="4" r="A10">
        <v>603</v>
      </c>
      <c t="n" s="7" r="D10">
        <v>1301</v>
      </c>
      <c t="n" s="7" r="E10">
        <v>57157</v>
      </c>
    </row>
    <row spans="1:6" r="11">
      <c t="s" s="4" r="A11">
        <v>76</v>
      </c>
      <c t="n" s="6" r="D11">
        <v>2715</v>
      </c>
      <c t="n" s="6" r="E11">
        <v>2703</v>
      </c>
    </row>
    <row spans="1:6" r="12">
      <c t="s" s="4" r="A12">
        <v>604</v>
      </c>
      <c t="n" s="6" r="D12">
        <v>1000</v>
      </c>
      <c t="n" s="6" r="E12">
        <v>900</v>
      </c>
    </row>
    <row spans="1:6" r="13">
      <c t="s" s="4" r="A13">
        <v>605</v>
      </c>
      <c t="n" s="6" r="B13">
        <v>24000</v>
      </c>
    </row>
    <row spans="1:6" r="14">
      <c t="s" s="4" r="A14">
        <v>606</v>
      </c>
      <c t="n" s="6" r="D14">
        <v>300</v>
      </c>
      <c t="n" s="7" r="E14">
        <v>-1000</v>
      </c>
    </row>
    <row spans="1:6" r="15">
      <c t="s" s="4" r="A15">
        <v>607</v>
      </c>
      <c t="n" s="6" r="D15">
        <v>900</v>
      </c>
      <c t="n" s="7" r="F15">
        <v>2000</v>
      </c>
    </row>
    <row spans="1:6" r="16">
      <c t="s" s="4" r="A16">
        <v>608</v>
      </c>
      <c t="n" s="7" r="D16">
        <v>-700</v>
      </c>
      <c t="n" s="7" r="F16">
        <v>-1000</v>
      </c>
    </row>
    <row spans="1:6" r="17">
      <c t="s" s="4" r="A17">
        <v>609</v>
      </c>
      <c t="s" s="4" r="D17">
        <v>610</v>
      </c>
      <c t="s" s="4" r="E17">
        <v>610</v>
      </c>
    </row>
    <row spans="1:6" r="18">
      <c t="s" s="4" r="A18">
        <v>611</v>
      </c>
    </row>
    <row spans="1:6" r="19">
      <c t="s" s="3" r="A19">
        <v>596</v>
      </c>
    </row>
    <row spans="1:6" r="20">
      <c t="s" s="4" r="A20">
        <v>612</v>
      </c>
      <c t="n" s="6" r="B20">
        <v>109200</v>
      </c>
    </row>
    <row spans="1:6" r="21">
      <c t="s" s="4" r="A21">
        <v>613</v>
      </c>
      <c t="n" s="8" r="B21">
        <v>45.58</v>
      </c>
    </row>
    <row spans="1:6" r="22">
      <c t="s" s="4" r="A22">
        <v>614</v>
      </c>
      <c t="s" s="4" r="B22">
        <v>421</v>
      </c>
    </row>
    <row spans="1:6" r="23">
      <c t="s" s="4" r="A23">
        <v>615</v>
      </c>
      <c t="n" s="6" r="B23">
        <v>22000</v>
      </c>
    </row>
    <row spans="1:6" r="24">
      <c t="s" s="4" r="A24">
        <v>616</v>
      </c>
    </row>
    <row spans="1:6" r="25">
      <c t="s" s="3" r="A25">
        <v>596</v>
      </c>
    </row>
    <row spans="1:6" r="26">
      <c t="s" s="4" r="A26">
        <v>612</v>
      </c>
      <c t="n" s="6" r="B26">
        <v>60000</v>
      </c>
    </row>
    <row spans="1:6" r="27">
      <c t="s" s="4" r="A27">
        <v>613</v>
      </c>
      <c t="n" s="8" r="C27">
        <v>45.58</v>
      </c>
    </row>
    <row spans="1:6" r="28">
      <c t="s" s="4" r="A28">
        <v>614</v>
      </c>
      <c t="s" s="4" r="C28">
        <v>421</v>
      </c>
    </row>
    <row spans="1:6" r="29">
      <c t="s" s="4" r="A29">
        <v>615</v>
      </c>
      <c t="n" s="6" r="B29">
        <v>72000</v>
      </c>
    </row>
    <row spans="1:6" r="30">
      <c t="s" s="4" r="A30">
        <v>617</v>
      </c>
    </row>
    <row spans="1:6" r="31">
      <c t="s" s="3" r="A31">
        <v>596</v>
      </c>
    </row>
    <row spans="1:6" r="32">
      <c t="s" s="4" r="A32">
        <v>618</v>
      </c>
      <c t="s" s="4" r="B32">
        <v>388</v>
      </c>
    </row>
    <row spans="1:6" r="33">
      <c t="s" s="4" r="A33">
        <v>619</v>
      </c>
    </row>
    <row spans="1:6" r="34">
      <c t="s" s="3" r="A34">
        <v>596</v>
      </c>
    </row>
    <row spans="1:6" r="35">
      <c t="s" s="4" r="A35">
        <v>618</v>
      </c>
      <c t="s" s="4" r="B35">
        <v>620</v>
      </c>
    </row>
    <row spans="1:6" r="36">
      <c t="s" s="4" r="A36">
        <v>621</v>
      </c>
    </row>
    <row spans="1:6" r="37">
      <c t="s" s="3" r="A37">
        <v>596</v>
      </c>
    </row>
    <row spans="1:6" r="38">
      <c t="s" s="4" r="A38">
        <v>618</v>
      </c>
      <c t="s" s="4" r="B38">
        <v>622</v>
      </c>
    </row>
    <row spans="1:6" r="39">
      <c t="s" s="4" r="A39">
        <v>623</v>
      </c>
    </row>
    <row spans="1:6" r="40">
      <c t="s" s="3" r="A40">
        <v>596</v>
      </c>
    </row>
    <row spans="1:6" r="41">
      <c t="s" s="4" r="A41">
        <v>618</v>
      </c>
      <c t="s" s="4" r="B41">
        <v>6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5</v>
      </c>
      <c t="s" s="2" r="B1">
        <v>1</v>
      </c>
    </row>
    <row spans="1:3" r="2">
      <c t="s" s="2" r="B2">
        <v>2</v>
      </c>
      <c t="s" s="2" r="C2">
        <v>71</v>
      </c>
    </row>
    <row spans="1:3" r="3">
      <c t="s" s="3" r="A3">
        <v>626</v>
      </c>
    </row>
    <row spans="1:3" r="4">
      <c t="s" s="4" r="A4">
        <v>627</v>
      </c>
      <c t="n" s="7" r="B4">
        <v>12260</v>
      </c>
      <c t="n" s="7" r="C4">
        <v>4131</v>
      </c>
    </row>
    <row spans="1:3" r="5">
      <c t="s" s="4" r="A5">
        <v>628</v>
      </c>
      <c t="s" s="4" r="B5">
        <v>610</v>
      </c>
      <c t="s" s="4" r="C5">
        <v>610</v>
      </c>
    </row>
    <row spans="1:3" r="6">
      <c t="s" s="4" r="A6">
        <v>629</v>
      </c>
    </row>
    <row spans="1:3" r="7">
      <c t="s" s="3" r="A7">
        <v>626</v>
      </c>
    </row>
    <row spans="1:3" r="8">
      <c t="s" s="4" r="A8">
        <v>630</v>
      </c>
      <c t="n" s="7" r="B8">
        <v>-7999</v>
      </c>
      <c t="n" s="7" r="C8">
        <v>916</v>
      </c>
    </row>
    <row spans="1:3" r="9">
      <c t="s" s="4" r="A9">
        <v>631</v>
      </c>
      <c t="n" s="6" r="B9">
        <v>2800</v>
      </c>
      <c t="n" s="6" r="C9">
        <v>-321</v>
      </c>
    </row>
    <row spans="1:3" r="10">
      <c t="s" s="4" r="A10">
        <v>632</v>
      </c>
      <c t="n" s="6" r="B10">
        <v>-5199</v>
      </c>
      <c t="n" s="6" r="C10">
        <v>595</v>
      </c>
    </row>
    <row spans="1:3" r="11">
      <c t="s" s="4" r="A11">
        <v>633</v>
      </c>
    </row>
    <row spans="1:3" r="12">
      <c t="s" s="3" r="A12">
        <v>626</v>
      </c>
    </row>
    <row spans="1:3" r="13">
      <c t="s" s="4" r="A13">
        <v>630</v>
      </c>
      <c t="n" s="6" r="B13">
        <v>-5241</v>
      </c>
      <c t="n" s="6" r="C13">
        <v>916</v>
      </c>
    </row>
    <row spans="1:3" r="14">
      <c t="s" s="4" r="A14">
        <v>634</v>
      </c>
    </row>
    <row spans="1:3" r="15">
      <c t="s" s="3" r="A15">
        <v>626</v>
      </c>
    </row>
    <row spans="1:3" r="16">
      <c t="s" s="4" r="A16">
        <v>630</v>
      </c>
      <c t="n" s="7" r="B16">
        <v>-2758</v>
      </c>
      <c t="n" s="7" r="C1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23</v>
      </c>
    </row>
    <row spans="1:3" r="2">
      <c t="s" s="4" r="A2">
        <v>543</v>
      </c>
    </row>
    <row spans="1:3" r="3">
      <c t="s" s="3" r="A3">
        <v>636</v>
      </c>
    </row>
    <row spans="1:3" r="4">
      <c t="s" s="4" r="A4">
        <v>637</v>
      </c>
      <c t="n" s="9" r="B4">
        <v>27.6</v>
      </c>
      <c t="n" s="7" r="C4">
        <v>26</v>
      </c>
    </row>
    <row spans="1:3" r="5">
      <c t="s" s="4" r="A5">
        <v>638</v>
      </c>
      <c t="n" s="10" r="B5">
        <v>27.6</v>
      </c>
      <c t="n" s="6" r="C5">
        <v>26</v>
      </c>
    </row>
    <row spans="1:3" r="6">
      <c t="s" s="4" r="A6">
        <v>639</v>
      </c>
    </row>
    <row spans="1:3" r="7">
      <c t="s" s="3" r="A7">
        <v>636</v>
      </c>
    </row>
    <row spans="1:3" r="8">
      <c t="s" s="4" r="A8">
        <v>637</v>
      </c>
      <c t="n" s="10" r="B8">
        <v>278.9</v>
      </c>
      <c t="n" s="6" r="C8">
        <v>275</v>
      </c>
    </row>
    <row spans="1:3" r="9">
      <c t="s" s="4" r="A9">
        <v>638</v>
      </c>
      <c t="n" s="9" r="B9">
        <v>278.9</v>
      </c>
      <c t="n" s="7" r="C9">
        <v>2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8"/>
    <col customWidth="1" max="3" min="3" width="21"/>
  </cols>
  <sheetData>
    <row spans="1:3" r="1">
      <c t="s" s="1" r="A1">
        <v>640</v>
      </c>
      <c t="s" s="2" r="B1">
        <v>1</v>
      </c>
    </row>
    <row spans="1:3" r="2">
      <c t="s" s="2" r="B2">
        <v>641</v>
      </c>
      <c t="s" s="2" r="C2">
        <v>460</v>
      </c>
    </row>
    <row spans="1:3" r="3">
      <c t="s" s="3" r="A3">
        <v>642</v>
      </c>
    </row>
    <row spans="1:3" r="4">
      <c t="s" s="4" r="A4">
        <v>643</v>
      </c>
      <c t="n" s="6" r="B4">
        <v>4</v>
      </c>
    </row>
    <row spans="1:3" r="5">
      <c t="s" s="4" r="A5">
        <v>644</v>
      </c>
    </row>
    <row spans="1:3" r="6">
      <c t="s" s="3" r="A6">
        <v>642</v>
      </c>
    </row>
    <row spans="1:3" r="7">
      <c t="s" s="4" r="A7">
        <v>645</v>
      </c>
      <c t="s" s="4" r="B7">
        <v>485</v>
      </c>
    </row>
    <row spans="1:3" r="8">
      <c t="s" s="4" r="A8">
        <v>576</v>
      </c>
    </row>
    <row spans="1:3" r="9">
      <c t="s" s="3" r="A9">
        <v>642</v>
      </c>
    </row>
    <row spans="1:3" r="10">
      <c t="s" s="4" r="A10">
        <v>646</v>
      </c>
      <c t="s" s="4" r="B10">
        <v>647</v>
      </c>
    </row>
    <row spans="1:3" r="11">
      <c t="s" s="4" r="A11">
        <v>648</v>
      </c>
    </row>
    <row spans="1:3" r="12">
      <c t="s" s="3" r="A12">
        <v>642</v>
      </c>
    </row>
    <row spans="1:3" r="13">
      <c t="s" s="4" r="A13">
        <v>649</v>
      </c>
      <c t="n" s="9" r="B13">
        <v>3.6</v>
      </c>
      <c t="n" s="9" r="C13">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0</v>
      </c>
      <c t="s" s="2" r="B1">
        <v>1</v>
      </c>
    </row>
    <row spans="1:3" r="2">
      <c t="s" s="2" r="B2">
        <v>2</v>
      </c>
      <c t="s" s="2" r="C2">
        <v>71</v>
      </c>
    </row>
    <row spans="1:3" r="3">
      <c t="s" s="3" r="A3">
        <v>642</v>
      </c>
    </row>
    <row spans="1:3" r="4">
      <c t="s" s="4" r="A4">
        <v>89</v>
      </c>
      <c t="n" s="7" r="B4">
        <v>177579</v>
      </c>
      <c t="n" s="7" r="C4">
        <v>171899</v>
      </c>
    </row>
    <row spans="1:3" r="5">
      <c t="s" s="4" r="A5">
        <v>90</v>
      </c>
      <c t="n" s="6" r="B5">
        <v>25440</v>
      </c>
      <c t="n" s="6" r="C5">
        <v>27304</v>
      </c>
    </row>
    <row spans="1:3" r="6">
      <c t="s" s="4" r="A6">
        <v>91</v>
      </c>
      <c t="n" s="6" r="B6">
        <v>-3634</v>
      </c>
      <c t="n" s="6" r="C6">
        <v>1622</v>
      </c>
    </row>
    <row spans="1:3" r="7">
      <c t="s" s="4" r="A7">
        <v>651</v>
      </c>
      <c t="n" s="6" r="B7">
        <v>-8352</v>
      </c>
      <c t="n" s="6" r="C7">
        <v>4839</v>
      </c>
    </row>
    <row spans="1:3" r="8">
      <c t="s" s="4" r="A8">
        <v>98</v>
      </c>
      <c t="n" s="6" r="B8">
        <v>2354</v>
      </c>
      <c t="n" s="6" r="C8">
        <v>2169</v>
      </c>
    </row>
    <row spans="1:3" r="9">
      <c t="s" s="4" r="A9">
        <v>103</v>
      </c>
      <c t="n" s="6" r="B9">
        <v>-110955</v>
      </c>
      <c t="n" s="6" r="C9">
        <v>-105140</v>
      </c>
    </row>
    <row spans="1:3" r="10">
      <c t="s" s="4" r="A10">
        <v>104</v>
      </c>
      <c t="n" s="6" r="B10">
        <v>-56889</v>
      </c>
      <c t="n" s="6" r="C10">
        <v>-51356</v>
      </c>
    </row>
    <row spans="1:3" r="11">
      <c t="s" s="4" r="A11">
        <v>652</v>
      </c>
      <c t="n" s="6" r="B11">
        <v>-1176</v>
      </c>
      <c t="n" s="6" r="C11">
        <v>-2184</v>
      </c>
    </row>
    <row spans="1:3" r="12">
      <c t="s" s="4" r="A12">
        <v>106</v>
      </c>
      <c t="n" s="6" r="B12">
        <v>-3686</v>
      </c>
      <c t="n" s="6" r="C12">
        <v>-3631</v>
      </c>
    </row>
    <row spans="1:3" r="13">
      <c t="s" s="4" r="A13">
        <v>653</v>
      </c>
      <c t="n" s="6" r="B13">
        <v>-1364</v>
      </c>
      <c t="n" s="6" r="C13">
        <v>-7708</v>
      </c>
    </row>
    <row spans="1:3" r="14">
      <c t="s" s="4" r="A14">
        <v>654</v>
      </c>
      <c t="n" s="6" r="B14">
        <v>19317</v>
      </c>
      <c t="n" s="6" r="C14">
        <v>37814</v>
      </c>
    </row>
    <row spans="1:3" r="15">
      <c t="s" s="4" r="A15">
        <v>655</v>
      </c>
      <c t="n" s="6" r="B15">
        <v>8853</v>
      </c>
      <c t="n" s="6" r="C15">
        <v>9568</v>
      </c>
    </row>
    <row spans="1:3" r="16">
      <c t="s" s="4" r="A16">
        <v>656</v>
      </c>
    </row>
    <row spans="1:3" r="17">
      <c t="s" s="3" r="A17">
        <v>642</v>
      </c>
    </row>
    <row spans="1:3" r="18">
      <c t="s" s="4" r="A18">
        <v>89</v>
      </c>
      <c t="n" s="6" r="B18">
        <v>110755</v>
      </c>
      <c t="n" s="6" r="C18">
        <v>114864</v>
      </c>
    </row>
    <row spans="1:3" r="19">
      <c t="s" s="4" r="A19">
        <v>98</v>
      </c>
      <c t="n" s="6" r="B19">
        <v>1276</v>
      </c>
      <c t="n" s="6" r="C19">
        <v>1496</v>
      </c>
    </row>
    <row spans="1:3" r="20">
      <c t="s" s="4" r="A20">
        <v>103</v>
      </c>
      <c t="n" s="6" r="B20">
        <v>-71174</v>
      </c>
      <c t="n" s="6" r="C20">
        <v>-69030</v>
      </c>
    </row>
    <row spans="1:3" r="21">
      <c t="s" s="4" r="A21">
        <v>104</v>
      </c>
      <c t="n" s="6" r="B21">
        <v>-25054</v>
      </c>
      <c t="n" s="6" r="C21">
        <v>-27159</v>
      </c>
    </row>
    <row spans="1:3" r="22">
      <c t="s" s="4" r="A22">
        <v>654</v>
      </c>
      <c t="n" s="6" r="B22">
        <v>15803</v>
      </c>
      <c t="n" s="6" r="C22">
        <v>20171</v>
      </c>
    </row>
    <row spans="1:3" r="23">
      <c t="s" s="4" r="A23">
        <v>655</v>
      </c>
      <c t="n" s="6" r="B23">
        <v>2011</v>
      </c>
      <c t="n" s="6" r="C23">
        <v>2163</v>
      </c>
    </row>
    <row spans="1:3" r="24">
      <c t="s" s="4" r="A24">
        <v>657</v>
      </c>
    </row>
    <row spans="1:3" r="25">
      <c t="s" s="3" r="A25">
        <v>642</v>
      </c>
    </row>
    <row spans="1:3" r="26">
      <c t="s" s="4" r="A26">
        <v>89</v>
      </c>
      <c t="n" s="6" r="B26">
        <v>54383</v>
      </c>
      <c t="n" s="6" r="C26">
        <v>51277</v>
      </c>
    </row>
    <row spans="1:3" r="27">
      <c t="s" s="4" r="A27">
        <v>98</v>
      </c>
      <c t="n" s="6" r="B27">
        <v>471</v>
      </c>
      <c t="n" s="6" r="C27">
        <v>137</v>
      </c>
    </row>
    <row spans="1:3" r="28">
      <c t="s" s="4" r="A28">
        <v>103</v>
      </c>
      <c t="n" s="6" r="B28">
        <v>-35027</v>
      </c>
      <c t="n" s="6" r="C28">
        <v>-32102</v>
      </c>
    </row>
    <row spans="1:3" r="29">
      <c t="s" s="4" r="A29">
        <v>104</v>
      </c>
      <c t="n" s="6" r="B29">
        <v>-17829</v>
      </c>
      <c t="n" s="6" r="C29">
        <v>-15358</v>
      </c>
    </row>
    <row spans="1:3" r="30">
      <c t="s" s="4" r="A30">
        <v>652</v>
      </c>
      <c t="n" s="6" r="B30">
        <v>-1176</v>
      </c>
      <c t="n" s="6" r="C30">
        <v>-2184</v>
      </c>
    </row>
    <row spans="1:3" r="31">
      <c t="s" s="4" r="A31">
        <v>654</v>
      </c>
      <c t="n" s="6" r="B31">
        <v>822</v>
      </c>
      <c t="n" s="6" r="C31">
        <v>1770</v>
      </c>
    </row>
    <row spans="1:3" r="32">
      <c t="s" s="4" r="A32">
        <v>655</v>
      </c>
      <c t="n" s="6" r="B32">
        <v>1404</v>
      </c>
      <c t="n" s="6" r="C32">
        <v>1440</v>
      </c>
    </row>
    <row spans="1:3" r="33">
      <c t="s" s="4" r="A33">
        <v>658</v>
      </c>
    </row>
    <row spans="1:3" r="34">
      <c t="s" s="3" r="A34">
        <v>642</v>
      </c>
    </row>
    <row spans="1:3" r="35">
      <c t="s" s="4" r="A35">
        <v>89</v>
      </c>
      <c t="n" s="6" r="B35">
        <v>12441</v>
      </c>
      <c t="n" s="6" r="C35">
        <v>5758</v>
      </c>
    </row>
    <row spans="1:3" r="36">
      <c t="s" s="4" r="A36">
        <v>90</v>
      </c>
      <c t="n" s="6" r="B36">
        <v>315</v>
      </c>
      <c t="n" s="6" r="C36">
        <v>204</v>
      </c>
    </row>
    <row spans="1:3" r="37">
      <c t="s" s="4" r="A37">
        <v>651</v>
      </c>
      <c t="n" s="6" r="B37">
        <v>-5</v>
      </c>
      <c t="n" s="6" r="C37">
        <v>11</v>
      </c>
    </row>
    <row spans="1:3" r="38">
      <c t="s" s="4" r="A38">
        <v>98</v>
      </c>
      <c t="n" s="6" r="B38">
        <v>252</v>
      </c>
      <c t="n" s="6" r="C38">
        <v>490</v>
      </c>
    </row>
    <row spans="1:3" r="39">
      <c t="s" s="4" r="A39">
        <v>103</v>
      </c>
      <c t="n" s="6" r="B39">
        <v>-6189</v>
      </c>
      <c t="n" s="6" r="C39">
        <v>-4008</v>
      </c>
    </row>
    <row spans="1:3" r="40">
      <c t="s" s="4" r="A40">
        <v>104</v>
      </c>
      <c t="n" s="6" r="B40">
        <v>-5167</v>
      </c>
      <c t="n" s="6" r="C40">
        <v>-3580</v>
      </c>
    </row>
    <row spans="1:3" r="41">
      <c t="s" s="4" r="A41">
        <v>653</v>
      </c>
      <c t="n" s="6" r="B41">
        <v>-84</v>
      </c>
    </row>
    <row spans="1:3" r="42">
      <c t="s" s="4" r="A42">
        <v>654</v>
      </c>
      <c t="n" s="6" r="B42">
        <v>1563</v>
      </c>
      <c t="n" s="6" r="C42">
        <v>-1125</v>
      </c>
    </row>
    <row spans="1:3" r="43">
      <c t="s" s="4" r="A43">
        <v>655</v>
      </c>
      <c t="n" s="6" r="B43">
        <v>66</v>
      </c>
      <c t="n" s="6" r="C43">
        <v>130</v>
      </c>
    </row>
    <row spans="1:3" r="44">
      <c t="s" s="4" r="A44">
        <v>659</v>
      </c>
    </row>
    <row spans="1:3" r="45">
      <c t="s" s="3" r="A45">
        <v>642</v>
      </c>
    </row>
    <row spans="1:3" r="46">
      <c t="s" s="4" r="A46">
        <v>89</v>
      </c>
      <c t="n" s="6" r="B46">
        <v>0</v>
      </c>
      <c t="n" s="6" r="C46">
        <v>0</v>
      </c>
    </row>
    <row spans="1:3" r="47">
      <c t="s" s="4" r="A47">
        <v>90</v>
      </c>
      <c t="n" s="6" r="B47">
        <v>25125</v>
      </c>
      <c t="n" s="6" r="C47">
        <v>27100</v>
      </c>
    </row>
    <row spans="1:3" r="48">
      <c t="s" s="4" r="A48">
        <v>91</v>
      </c>
      <c t="n" s="6" r="B48">
        <v>-3634</v>
      </c>
      <c t="n" s="6" r="C48">
        <v>1622</v>
      </c>
    </row>
    <row spans="1:3" r="49">
      <c t="s" s="4" r="A49">
        <v>651</v>
      </c>
      <c t="n" s="6" r="B49">
        <v>-8347</v>
      </c>
      <c t="n" s="6" r="C49">
        <v>4828</v>
      </c>
    </row>
    <row spans="1:3" r="50">
      <c t="s" s="4" r="A50">
        <v>98</v>
      </c>
      <c t="n" s="6" r="B50">
        <v>458</v>
      </c>
      <c t="n" s="6" r="C50">
        <v>157</v>
      </c>
    </row>
    <row spans="1:3" r="51">
      <c t="s" s="4" r="A51">
        <v>104</v>
      </c>
      <c t="n" s="6" r="B51">
        <v>-7507</v>
      </c>
      <c t="n" s="6" r="C51">
        <v>-5370</v>
      </c>
    </row>
    <row spans="1:3" r="52">
      <c t="s" s="4" r="A52">
        <v>106</v>
      </c>
      <c t="n" s="6" r="B52">
        <v>-3686</v>
      </c>
      <c t="n" s="6" r="C52">
        <v>-3631</v>
      </c>
    </row>
    <row spans="1:3" r="53">
      <c t="s" s="4" r="A53">
        <v>653</v>
      </c>
      <c t="n" s="6" r="B53">
        <v>-1280</v>
      </c>
      <c t="n" s="6" r="C53">
        <v>-7708</v>
      </c>
    </row>
    <row spans="1:3" r="54">
      <c t="s" s="4" r="A54">
        <v>654</v>
      </c>
      <c t="n" s="6" r="B54">
        <v>1129</v>
      </c>
      <c t="n" s="6" r="C54">
        <v>16998</v>
      </c>
    </row>
    <row spans="1:3" r="55">
      <c t="s" s="4" r="A55">
        <v>655</v>
      </c>
      <c t="n" s="6" r="B55">
        <v>5372</v>
      </c>
      <c t="n" s="6" r="C55">
        <v>5835</v>
      </c>
    </row>
    <row spans="1:3" r="56">
      <c t="s" s="4" r="A56">
        <v>660</v>
      </c>
    </row>
    <row spans="1:3" r="57">
      <c t="s" s="3" r="A57">
        <v>642</v>
      </c>
    </row>
    <row spans="1:3" r="58">
      <c t="s" s="4" r="A58">
        <v>89</v>
      </c>
      <c t="n" s="6" r="B58">
        <v>0</v>
      </c>
      <c t="n" s="6" r="C58">
        <v>0</v>
      </c>
    </row>
    <row spans="1:3" r="59">
      <c t="s" s="4" r="A59">
        <v>98</v>
      </c>
      <c t="n" s="6" r="B59">
        <v>-103</v>
      </c>
      <c t="n" s="6" r="C59">
        <v>-111</v>
      </c>
    </row>
    <row spans="1:3" r="60">
      <c t="s" s="4" r="A60">
        <v>103</v>
      </c>
      <c t="n" s="6" r="B60">
        <v>1435</v>
      </c>
    </row>
    <row spans="1:3" r="61">
      <c t="s" s="4" r="A61">
        <v>104</v>
      </c>
      <c t="n" s="6" r="B61">
        <v>-1332</v>
      </c>
      <c t="n" s="6" r="C61">
        <v>111</v>
      </c>
    </row>
    <row spans="1:3" r="62">
      <c t="s" s="4" r="A62">
        <v>654</v>
      </c>
      <c t="n" s="6" r="B62">
        <v>0</v>
      </c>
      <c t="n" s="6" r="C62">
        <v>0</v>
      </c>
    </row>
    <row spans="1:3" r="63">
      <c t="s" s="4" r="A63">
        <v>655</v>
      </c>
      <c t="n" s="7" r="B63">
        <v>0</v>
      </c>
      <c t="n" s="7" r="C63">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61</v>
      </c>
      <c t="s" s="2" r="C1">
        <v>1</v>
      </c>
    </row>
    <row spans="1:4" r="2">
      <c t="s" s="2" r="C2">
        <v>2</v>
      </c>
      <c t="s" s="2" r="D2">
        <v>71</v>
      </c>
    </row>
    <row spans="1:4" r="3">
      <c t="s" s="3" r="A3">
        <v>642</v>
      </c>
    </row>
    <row spans="1:4" r="4">
      <c t="s" s="4" r="A4">
        <v>89</v>
      </c>
      <c t="n" s="7" r="C4">
        <v>177579</v>
      </c>
      <c t="n" s="7" r="D4">
        <v>171899</v>
      </c>
    </row>
    <row spans="1:4" r="5">
      <c t="s" s="4" r="A5">
        <v>656</v>
      </c>
    </row>
    <row spans="1:4" r="6">
      <c t="s" s="3" r="A6">
        <v>642</v>
      </c>
    </row>
    <row spans="1:4" r="7">
      <c t="s" s="4" r="A7">
        <v>662</v>
      </c>
      <c t="s" s="4" r="B7">
        <v>134</v>
      </c>
      <c t="n" s="6" r="C7">
        <v>-18426</v>
      </c>
      <c t="n" s="6" r="D7">
        <v>-17521</v>
      </c>
    </row>
    <row spans="1:4" r="8">
      <c t="s" s="4" r="A8">
        <v>89</v>
      </c>
      <c t="n" s="6" r="C8">
        <v>110755</v>
      </c>
      <c t="n" s="6" r="D8">
        <v>114864</v>
      </c>
    </row>
    <row spans="1:4" r="9">
      <c t="s" s="4" r="A9">
        <v>657</v>
      </c>
    </row>
    <row spans="1:4" r="10">
      <c t="s" s="3" r="A10">
        <v>642</v>
      </c>
    </row>
    <row spans="1:4" r="11">
      <c t="s" s="4" r="A11">
        <v>662</v>
      </c>
      <c t="n" s="6" r="C11">
        <v>-6561</v>
      </c>
      <c t="n" s="6" r="D11">
        <v>-6456</v>
      </c>
    </row>
    <row spans="1:4" r="12">
      <c t="s" s="4" r="A12">
        <v>89</v>
      </c>
      <c t="n" s="6" r="C12">
        <v>54383</v>
      </c>
      <c t="n" s="6" r="D12">
        <v>51277</v>
      </c>
    </row>
    <row spans="1:4" r="13">
      <c t="s" s="4" r="A13">
        <v>658</v>
      </c>
    </row>
    <row spans="1:4" r="14">
      <c t="s" s="3" r="A14">
        <v>642</v>
      </c>
    </row>
    <row spans="1:4" r="15">
      <c t="s" s="4" r="A15">
        <v>662</v>
      </c>
      <c t="n" s="6" r="C15">
        <v>-932</v>
      </c>
      <c t="n" s="6" r="D15">
        <v>-779</v>
      </c>
    </row>
    <row spans="1:4" r="16">
      <c t="s" s="4" r="A16">
        <v>89</v>
      </c>
      <c t="n" s="6" r="C16">
        <v>12441</v>
      </c>
      <c t="n" s="6" r="D16">
        <v>5758</v>
      </c>
    </row>
    <row spans="1:4" r="17">
      <c t="s" s="4" r="A17">
        <v>663</v>
      </c>
    </row>
    <row spans="1:4" r="18">
      <c t="s" s="3" r="A18">
        <v>642</v>
      </c>
    </row>
    <row spans="1:4" r="19">
      <c t="s" s="4" r="A19">
        <v>664</v>
      </c>
      <c t="n" s="6" r="C19">
        <v>113749</v>
      </c>
      <c t="n" s="6" r="D19">
        <v>115831</v>
      </c>
    </row>
    <row spans="1:4" r="20">
      <c t="s" s="4" r="A20">
        <v>665</v>
      </c>
    </row>
    <row spans="1:4" r="21">
      <c t="s" s="3" r="A21">
        <v>642</v>
      </c>
    </row>
    <row spans="1:4" r="22">
      <c t="s" s="4" r="A22">
        <v>664</v>
      </c>
      <c t="n" s="6" r="C22">
        <v>6614</v>
      </c>
      <c t="n" s="6" r="D22">
        <v>7200</v>
      </c>
    </row>
    <row spans="1:4" r="23">
      <c t="s" s="4" r="A23">
        <v>666</v>
      </c>
    </row>
    <row spans="1:4" r="24">
      <c t="s" s="3" r="A24">
        <v>642</v>
      </c>
    </row>
    <row spans="1:4" r="25">
      <c t="s" s="4" r="A25">
        <v>664</v>
      </c>
      <c t="n" s="6" r="C25">
        <v>8550</v>
      </c>
      <c t="n" s="6" r="D25">
        <v>8972</v>
      </c>
    </row>
    <row spans="1:4" r="26">
      <c t="s" s="4" r="A26">
        <v>667</v>
      </c>
    </row>
    <row spans="1:4" r="27">
      <c t="s" s="3" r="A27">
        <v>642</v>
      </c>
    </row>
    <row spans="1:4" r="28">
      <c t="s" s="4" r="A28">
        <v>664</v>
      </c>
      <c t="n" s="6" r="C28">
        <v>268</v>
      </c>
      <c t="n" s="6" r="D28">
        <v>382</v>
      </c>
    </row>
    <row spans="1:4" r="29">
      <c t="s" s="4" r="A29">
        <v>668</v>
      </c>
    </row>
    <row spans="1:4" r="30">
      <c t="s" s="3" r="A30">
        <v>642</v>
      </c>
    </row>
    <row spans="1:4" r="31">
      <c t="s" s="4" r="A31">
        <v>664</v>
      </c>
      <c t="n" s="6" r="C31">
        <v>42650</v>
      </c>
      <c t="n" s="6" r="D31">
        <v>42003</v>
      </c>
    </row>
    <row spans="1:4" r="32">
      <c t="s" s="4" r="A32">
        <v>669</v>
      </c>
    </row>
    <row spans="1:4" r="33">
      <c t="s" s="3" r="A33">
        <v>642</v>
      </c>
    </row>
    <row spans="1:4" r="34">
      <c t="s" s="4" r="A34">
        <v>664</v>
      </c>
      <c t="n" s="6" r="C34">
        <v>18294</v>
      </c>
      <c t="n" s="6" r="D34">
        <v>15730</v>
      </c>
    </row>
    <row spans="1:4" r="35">
      <c t="s" s="4" r="A35">
        <v>670</v>
      </c>
    </row>
    <row spans="1:4" r="36">
      <c t="s" s="3" r="A36">
        <v>642</v>
      </c>
    </row>
    <row spans="1:4" r="37">
      <c t="s" s="4" r="A37">
        <v>664</v>
      </c>
      <c t="s" s="4" r="B37">
        <v>134</v>
      </c>
      <c t="n" s="7" r="C37">
        <v>13373</v>
      </c>
      <c t="n" s="7" r="D37">
        <v>6537</v>
      </c>
    </row>
    <row spans="1:4" r="38">
      <c t="n" r="A38"/>
    </row>
    <row spans="1:4" r="39">
      <c t="s" s="4" r="A39">
        <v>134</v>
      </c>
      <c t="s" s="4" r="B39">
        <v>671</v>
      </c>
    </row>
  </sheetData>
  <mergeCells count="4">
    <mergeCell ref="A1:B2"/>
    <mergeCell ref="C1:D1"/>
    <mergeCell ref="A38:C38"/>
    <mergeCell ref="B39:C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122</v>
      </c>
      <c t="s" s="2" r="C1">
        <v>1</v>
      </c>
    </row>
    <row spans="1:5" r="2">
      <c t="s" s="2" r="C2">
        <v>123</v>
      </c>
      <c t="s" s="2" r="D2">
        <v>2</v>
      </c>
      <c t="s" s="2" r="E2">
        <v>71</v>
      </c>
    </row>
    <row spans="1:5" r="3">
      <c t="s" s="3" r="A3">
        <v>124</v>
      </c>
    </row>
    <row spans="1:5" r="4">
      <c t="s" s="4" r="A4">
        <v>80</v>
      </c>
      <c t="n" s="7" r="D4">
        <v>19317</v>
      </c>
      <c t="n" s="7" r="E4">
        <v>37814</v>
      </c>
    </row>
    <row spans="1:5" r="5">
      <c t="s" s="4" r="A5">
        <v>125</v>
      </c>
      <c t="n" s="6" r="D5">
        <v>8853</v>
      </c>
      <c t="n" s="6" r="E5">
        <v>9568</v>
      </c>
    </row>
    <row spans="1:5" r="6">
      <c t="s" s="4" r="A6">
        <v>126</v>
      </c>
      <c t="n" s="6" r="D6">
        <v>-460</v>
      </c>
      <c t="n" s="6" r="E6">
        <v>-456</v>
      </c>
    </row>
    <row spans="1:5" r="7">
      <c t="s" s="4" r="A7">
        <v>127</v>
      </c>
      <c t="n" s="6" r="D7">
        <v>8352</v>
      </c>
      <c t="n" s="6" r="E7">
        <v>-4839</v>
      </c>
    </row>
    <row spans="1:5" r="8">
      <c t="s" s="4" r="A8">
        <v>76</v>
      </c>
      <c t="n" s="6" r="D8">
        <v>2715</v>
      </c>
      <c t="n" s="6" r="E8">
        <v>2703</v>
      </c>
    </row>
    <row spans="1:5" r="9">
      <c t="s" s="4" r="A9">
        <v>128</v>
      </c>
      <c t="n" s="6" r="D9">
        <v>2015</v>
      </c>
      <c t="n" s="6" r="E9">
        <v>7356</v>
      </c>
    </row>
    <row spans="1:5" r="10">
      <c t="s" s="4" r="A10">
        <v>129</v>
      </c>
      <c t="n" s="6" r="D10">
        <v>-570</v>
      </c>
      <c t="n" s="6" r="E10">
        <v>-2164</v>
      </c>
    </row>
    <row spans="1:5" r="11">
      <c t="s" s="4" r="A11">
        <v>130</v>
      </c>
      <c t="n" s="6" r="D11">
        <v>3411</v>
      </c>
      <c t="n" s="6" r="E11">
        <v>-899</v>
      </c>
    </row>
    <row spans="1:5" r="12">
      <c t="s" s="4" r="A12">
        <v>131</v>
      </c>
      <c t="n" s="6" r="D12">
        <v>971</v>
      </c>
      <c t="n" s="6" r="E12">
        <v>-983</v>
      </c>
    </row>
    <row spans="1:5" r="13">
      <c t="s" s="3" r="A13">
        <v>132</v>
      </c>
    </row>
    <row spans="1:5" r="14">
      <c t="s" s="4" r="A14">
        <v>33</v>
      </c>
      <c t="n" s="6" r="D14">
        <v>-2849</v>
      </c>
      <c t="n" s="6" r="E14">
        <v>-6744</v>
      </c>
    </row>
    <row spans="1:5" r="15">
      <c t="s" s="4" r="A15">
        <v>133</v>
      </c>
      <c t="s" s="4" r="B15">
        <v>134</v>
      </c>
      <c t="n" s="6" r="D15">
        <v>-11679</v>
      </c>
      <c t="n" s="6" r="E15">
        <v>-1346</v>
      </c>
    </row>
    <row spans="1:5" r="16">
      <c t="s" s="4" r="A16">
        <v>42</v>
      </c>
      <c t="n" s="6" r="D16">
        <v>15782</v>
      </c>
      <c t="n" s="6" r="E16">
        <v>-3919</v>
      </c>
    </row>
    <row spans="1:5" r="17">
      <c t="s" s="4" r="A17">
        <v>45</v>
      </c>
      <c t="n" s="6" r="D17">
        <v>444</v>
      </c>
      <c t="n" s="6" r="E17">
        <v>-14036</v>
      </c>
    </row>
    <row spans="1:5" r="18">
      <c t="s" s="4" r="A18">
        <v>46</v>
      </c>
      <c t="n" s="6" r="D18">
        <v>25019</v>
      </c>
      <c t="n" s="6" r="E18">
        <v>27623</v>
      </c>
    </row>
    <row spans="1:5" r="19">
      <c t="s" s="4" r="A19">
        <v>49</v>
      </c>
      <c t="n" s="6" r="D19">
        <v>-14339</v>
      </c>
      <c t="n" s="6" r="E19">
        <v>-12835</v>
      </c>
    </row>
    <row spans="1:5" r="20">
      <c t="s" s="4" r="A20">
        <v>135</v>
      </c>
      <c t="s" s="4" r="B20">
        <v>134</v>
      </c>
      <c t="n" s="6" r="D20">
        <v>56982</v>
      </c>
      <c t="n" s="6" r="E20">
        <v>36843</v>
      </c>
    </row>
    <row spans="1:5" r="21">
      <c t="s" s="3" r="A21">
        <v>136</v>
      </c>
    </row>
    <row spans="1:5" r="22">
      <c t="s" s="4" r="A22">
        <v>137</v>
      </c>
      <c t="n" s="6" r="D22">
        <v>-199590</v>
      </c>
      <c t="n" s="6" r="E22">
        <v>-215122</v>
      </c>
    </row>
    <row spans="1:5" r="23">
      <c t="s" s="4" r="A23">
        <v>138</v>
      </c>
      <c t="n" s="6" r="D23">
        <v>-23746</v>
      </c>
      <c t="n" s="6" r="E23">
        <v>-97626</v>
      </c>
    </row>
    <row spans="1:5" r="24">
      <c t="s" s="4" r="A24">
        <v>139</v>
      </c>
      <c t="n" s="6" r="D24">
        <v>-9623</v>
      </c>
      <c t="n" s="6" r="E24">
        <v>-9288</v>
      </c>
    </row>
    <row spans="1:5" r="25">
      <c t="s" s="4" r="A25">
        <v>140</v>
      </c>
      <c t="n" s="6" r="D25">
        <v>-702</v>
      </c>
      <c t="n" s="6" r="E25">
        <v>-590</v>
      </c>
    </row>
    <row spans="1:5" r="26">
      <c t="s" s="4" r="A26">
        <v>29</v>
      </c>
      <c t="n" s="6" r="D26">
        <v>-20581</v>
      </c>
      <c t="n" s="6" r="E26">
        <v>-15416</v>
      </c>
    </row>
    <row spans="1:5" r="27">
      <c t="s" s="3" r="A27">
        <v>141</v>
      </c>
    </row>
    <row spans="1:5" r="28">
      <c t="s" s="4" r="A28">
        <v>137</v>
      </c>
      <c t="n" s="6" r="D28">
        <v>225897</v>
      </c>
      <c t="n" s="6" r="E28">
        <v>323386</v>
      </c>
    </row>
    <row spans="1:5" r="29">
      <c t="s" s="4" r="A29">
        <v>138</v>
      </c>
      <c t="n" s="6" r="D29">
        <v>20496</v>
      </c>
      <c t="n" s="6" r="E29">
        <v>82984</v>
      </c>
    </row>
    <row spans="1:5" r="30">
      <c t="s" s="4" r="A30">
        <v>139</v>
      </c>
      <c t="n" s="6" r="D30">
        <v>4830</v>
      </c>
      <c t="n" s="6" r="E30">
        <v>3052</v>
      </c>
    </row>
    <row spans="1:5" r="31">
      <c t="s" s="4" r="A31">
        <v>142</v>
      </c>
      <c t="n" s="6" r="D31">
        <v>1643</v>
      </c>
      <c t="n" s="6" r="E31">
        <v>4159</v>
      </c>
    </row>
    <row spans="1:5" r="32">
      <c t="s" s="4" r="A32">
        <v>143</v>
      </c>
      <c t="n" s="6" r="D32">
        <v>-29130</v>
      </c>
      <c t="n" s="6" r="E32">
        <v>16479</v>
      </c>
    </row>
    <row spans="1:5" r="33">
      <c t="s" s="4" r="A33">
        <v>144</v>
      </c>
      <c t="n" s="6" r="D33">
        <v>-229</v>
      </c>
      <c t="n" s="6" r="E33">
        <v>9246</v>
      </c>
    </row>
    <row spans="1:5" r="34">
      <c t="s" s="4" r="A34">
        <v>131</v>
      </c>
      <c t="n" s="6" r="D34">
        <v>-1100</v>
      </c>
      <c t="n" s="6" r="E34">
        <v>-2857</v>
      </c>
    </row>
    <row spans="1:5" r="35">
      <c t="s" s="4" r="A35">
        <v>145</v>
      </c>
      <c t="n" s="6" r="D35">
        <v>-31835</v>
      </c>
      <c t="n" s="6" r="E35">
        <v>98407</v>
      </c>
    </row>
    <row spans="1:5" r="36">
      <c t="s" s="3" r="A36">
        <v>146</v>
      </c>
    </row>
    <row spans="1:5" r="37">
      <c t="s" s="4" r="A37">
        <v>147</v>
      </c>
      <c t="n" s="6" r="D37">
        <v>0</v>
      </c>
      <c t="n" s="6" r="E37">
        <v>100000</v>
      </c>
    </row>
    <row spans="1:5" r="38">
      <c t="s" s="4" r="A38">
        <v>148</v>
      </c>
      <c t="n" s="6" r="D38">
        <v>-1301</v>
      </c>
      <c t="n" s="6" r="E38">
        <v>-57157</v>
      </c>
    </row>
    <row spans="1:5" r="39">
      <c t="s" s="4" r="A39">
        <v>78</v>
      </c>
      <c t="n" s="6" r="D39">
        <v>-69438</v>
      </c>
      <c t="n" s="6" r="E39">
        <v>-167211</v>
      </c>
    </row>
    <row spans="1:5" r="40">
      <c t="s" s="4" r="A40">
        <v>149</v>
      </c>
      <c t="n" s="6" r="D40">
        <v>4336</v>
      </c>
      <c t="n" s="6" r="E40">
        <v>0</v>
      </c>
    </row>
    <row spans="1:5" r="41">
      <c t="s" s="4" r="A41">
        <v>131</v>
      </c>
      <c t="n" s="6" r="D41">
        <v>-2532</v>
      </c>
      <c t="n" s="6" r="E41">
        <v>-4346</v>
      </c>
    </row>
    <row spans="1:5" r="42">
      <c t="s" s="4" r="A42">
        <v>150</v>
      </c>
      <c t="n" s="6" r="D42">
        <v>-68935</v>
      </c>
      <c t="n" s="6" r="E42">
        <v>-128714</v>
      </c>
    </row>
    <row spans="1:5" r="43">
      <c t="s" s="4" r="A43">
        <v>151</v>
      </c>
      <c t="n" s="6" r="D43">
        <v>-43788</v>
      </c>
      <c t="n" s="6" r="E43">
        <v>6536</v>
      </c>
    </row>
    <row spans="1:5" r="44">
      <c t="s" s="4" r="A44">
        <v>152</v>
      </c>
      <c t="n" s="7" r="C44">
        <v>197312</v>
      </c>
      <c t="n" s="6" r="D44">
        <v>241100</v>
      </c>
      <c t="n" s="6" r="E44">
        <v>197040</v>
      </c>
    </row>
    <row spans="1:5" r="45">
      <c t="s" s="4" r="A45">
        <v>153</v>
      </c>
      <c t="n" s="6" r="D45">
        <v>197312</v>
      </c>
      <c t="n" s="6" r="E45">
        <v>203576</v>
      </c>
    </row>
    <row spans="1:5" r="46">
      <c t="s" s="3" r="A46">
        <v>154</v>
      </c>
    </row>
    <row spans="1:5" r="47">
      <c t="s" s="4" r="A47">
        <v>155</v>
      </c>
      <c t="n" s="6" r="D47">
        <v>16445</v>
      </c>
      <c t="n" s="7" r="E47">
        <v>17190</v>
      </c>
    </row>
    <row spans="1:5" r="48">
      <c t="s" s="4" r="A48">
        <v>156</v>
      </c>
      <c t="n" s="7" r="D48">
        <v>16000</v>
      </c>
    </row>
    <row spans="1:5" r="49">
      <c t="s" s="4" r="A49">
        <v>157</v>
      </c>
    </row>
    <row spans="1:5" r="50">
      <c t="s" s="3" r="A50">
        <v>154</v>
      </c>
    </row>
    <row spans="1:5" r="51">
      <c t="s" s="4" r="A51">
        <v>158</v>
      </c>
      <c t="n" s="7" r="C51">
        <v>9200</v>
      </c>
    </row>
    <row spans="1:5" r="52">
      <c t="n" r="A52"/>
    </row>
    <row spans="1:5" r="53">
      <c t="s" s="4" r="A53">
        <v>134</v>
      </c>
      <c t="s" s="4" r="B53">
        <v>159</v>
      </c>
    </row>
  </sheetData>
  <mergeCells count="4">
    <mergeCell ref="A1:B2"/>
    <mergeCell ref="C1:E1"/>
    <mergeCell ref="A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v>
      </c>
      <c t="s" s="2" r="B1">
        <v>1</v>
      </c>
    </row>
    <row spans="1:2" r="2">
      <c t="s" s="2" r="B2">
        <v>2</v>
      </c>
    </row>
    <row spans="1:2" r="3">
      <c t="s" s="3" r="A3">
        <v>166</v>
      </c>
    </row>
    <row spans="1:2" r="4">
      <c t="s" s="4" r="A4">
        <v>24</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vt:lpstr>
      <vt:lpstr>Investments</vt:lpstr>
      <vt:lpstr>Income Taxes</vt:lpstr>
      <vt:lpstr>Deferred Policy Acquisition Cos</vt:lpstr>
      <vt:lpstr>Reserve for Losses and Loss Adj</vt:lpstr>
      <vt:lpstr>Commitments and Contingencies</vt:lpstr>
      <vt:lpstr>Debt</vt:lpstr>
      <vt:lpstr>Shareholders' Equity</vt:lpstr>
      <vt:lpstr>Variable Interest Entities</vt:lpstr>
      <vt:lpstr>Earnings Per Share</vt:lpstr>
      <vt:lpstr>Segment Information</vt:lpstr>
      <vt:lpstr>Basis of Presentation (Policies</vt:lpstr>
      <vt:lpstr>Basis of Presentation (Tables)</vt:lpstr>
      <vt:lpstr>Fair Value Measurement (Tables)</vt:lpstr>
      <vt:lpstr>Investments (Tables)</vt:lpstr>
      <vt:lpstr>Debt (Tables)</vt:lpstr>
      <vt:lpstr>Shareholders' Equity (Tables)</vt:lpstr>
      <vt:lpstr>Segment Information (Tables)</vt:lpstr>
      <vt:lpstr>Basis of Presentation (Details </vt:lpstr>
      <vt:lpstr>Basis of Presentation Basis of </vt:lpstr>
      <vt:lpstr>Fair Value Measurement (Assets </vt:lpstr>
      <vt:lpstr>Fair Value Measurement (Quantit</vt:lpstr>
      <vt:lpstr>Fair Value Measurement (Level 3</vt:lpstr>
      <vt:lpstr>Fair Value Measurement (Narrati</vt:lpstr>
      <vt:lpstr>Fair Value Measurement (Investm</vt:lpstr>
      <vt:lpstr>Fair Value Measurement (Inves33</vt:lpstr>
      <vt:lpstr>Fair Value Measurement (Methodo</vt:lpstr>
      <vt:lpstr>Investments (Available-For-Sale</vt:lpstr>
      <vt:lpstr>Investments (Available For Sale</vt:lpstr>
      <vt:lpstr>Investments (Narrative) (Detail</vt:lpstr>
      <vt:lpstr>Investments (Other Investments)</vt:lpstr>
      <vt:lpstr>Investments (Unconsolidated Sub</vt:lpstr>
      <vt:lpstr>Investments (Investments Held i</vt:lpstr>
      <vt:lpstr>Investments (Net Investment Inc</vt:lpstr>
      <vt:lpstr>Investments (Net Realized Inves</vt:lpstr>
      <vt:lpstr>Investments (Credit Losses Reco</vt:lpstr>
      <vt:lpstr>Investments (Sales and Purchase</vt:lpstr>
      <vt:lpstr>Income Taxes (Details)</vt:lpstr>
      <vt:lpstr>Deferred Policy Acquisition C46</vt:lpstr>
      <vt:lpstr>Reserve for Losses and Loss A47</vt:lpstr>
      <vt:lpstr>Commitments and Contingencies (</vt:lpstr>
      <vt:lpstr>Debt (Details)</vt:lpstr>
      <vt:lpstr>Shareholders' Equity (Narrative</vt:lpstr>
      <vt:lpstr>Shareholders' Equity (Details)</vt:lpstr>
      <vt:lpstr>Variable Interest Entities (Det</vt:lpstr>
      <vt:lpstr>Segment Information (Narrative)</vt:lpstr>
      <vt:lpstr>Segment Information (Financial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56:50Z</dcterms:created>
  <dcterms:modified xmlns:dcterms="http://purl.org/dc/terms/" xmlns:xsi="http://www.w3.org/2001/XMLSchema-instance" xsi:type="dcterms:W3CDTF">2016-05-09T07:56:50Z</dcterms:modified>
  <dc:title xmlns:dc="http://purl.org/dc/elements/1.1/">Untitled</dc:title>
  <dc:description xmlns:dc="http://purl.org/dc/elements/1.1/"/>
  <dc:subject xmlns:dc="http://purl.org/dc/elements/1.1/"/>
  <cp:keywords/>
  <cp:category/>
</cp:coreProperties>
</file>